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om6" sheetId="6" r:id="rId6"/>
    <s:sheet name="Consolidated Statements of Stoc" sheetId="7" r:id="rId7"/>
    <s:sheet name="Consolidated Statements of Sto8" sheetId="8" r:id="rId8"/>
    <s:sheet name="Consolidated Statements of Cash" sheetId="9" r:id="rId9"/>
    <s:sheet name="Description of Business" sheetId="10" r:id="rId10"/>
    <s:sheet name="Basis of Presentation" sheetId="11" r:id="rId11"/>
    <s:sheet name="Securities" sheetId="12" r:id="rId12"/>
    <s:sheet name="Allowance for Loan Losses and C" sheetId="13" r:id="rId13"/>
    <s:sheet name="Defined Benefit Postretirement " sheetId="14" r:id="rId14"/>
    <s:sheet name="Earnings Per Share" sheetId="15" r:id="rId15"/>
    <s:sheet name="Reclassification Adjustments Ou" sheetId="16" r:id="rId16"/>
    <s:sheet name="Fair Value Measurements and Fai" sheetId="17" r:id="rId17"/>
    <s:sheet name="Commitments and Contingencies" sheetId="18" r:id="rId18"/>
    <s:sheet name="Description of Business (Polici" sheetId="19" r:id="rId19"/>
    <s:sheet name="Securities (Policies)" sheetId="20" r:id="rId20"/>
    <s:sheet name="Allowance for Loan Losses and21" sheetId="21" r:id="rId21"/>
    <s:sheet name="Defined Benefit Postretiremen22" sheetId="22" r:id="rId22"/>
    <s:sheet name="Fair Value Measurements and F23" sheetId="23" r:id="rId23"/>
    <s:sheet name="Securities (Tables)" sheetId="24" r:id="rId24"/>
    <s:sheet name="Allowance for Loan Losses and25" sheetId="25" r:id="rId25"/>
    <s:sheet name="Defined Benefit Postretiremen26" sheetId="26" r:id="rId26"/>
    <s:sheet name="Earnings Per Share (Tables)" sheetId="27" r:id="rId27"/>
    <s:sheet name="Reclassification Adjustments 28" sheetId="28" r:id="rId28"/>
    <s:sheet name="Fair Value Measurements and F29" sheetId="29" r:id="rId29"/>
    <s:sheet name="Securities, Available for Sale " sheetId="30" r:id="rId30"/>
    <s:sheet name="Securities, Held to Maturity (D" sheetId="31" r:id="rId31"/>
    <s:sheet name="Allowance for Loan Losses and32" sheetId="32" r:id="rId32"/>
    <s:sheet name="Allowance for Loan Losses and33" sheetId="33" r:id="rId33"/>
    <s:sheet name="Allowance for Loan Losses and34" sheetId="34" r:id="rId34"/>
    <s:sheet name="Allowance for Loan Losses and35" sheetId="35" r:id="rId35"/>
    <s:sheet name="Allowance for Loan Losses and36" sheetId="36" r:id="rId36"/>
    <s:sheet name="Allowance for Loan Losses and37" sheetId="37" r:id="rId37"/>
    <s:sheet name="Allowance for Loan Losses and38" sheetId="38" r:id="rId38"/>
    <s:sheet name="Defined Benefit Postretiremen39" sheetId="39" r:id="rId39"/>
    <s:sheet name="Earnings Per Share (Details)" sheetId="40" r:id="rId40"/>
    <s:sheet name="Reclassification Adjustments 41" sheetId="41" r:id="rId41"/>
    <s:sheet name="Fair Value Measurements and F42" sheetId="42" r:id="rId42"/>
    <s:sheet name="Commitments and Contingencies (" sheetId="43" r:id="rId43"/>
  </s:sheets>
  <s:definedNames/>
  <s:calcPr calcId="124519" calcMode="auto" fullCalcOnLoad="1"/>
</s:workbook>
</file>

<file path=xl/sharedStrings.xml><?xml version="1.0" encoding="utf-8"?>
<sst xmlns="http://schemas.openxmlformats.org/spreadsheetml/2006/main" uniqueCount="658">
  <si>
    <t>Document and Entity Information - shares</t>
  </si>
  <si>
    <t>6 Months Ended</t>
  </si>
  <si>
    <t>Jun. 30, 2016</t>
  </si>
  <si>
    <t>Jul. 31, 2016</t>
  </si>
  <si>
    <t>Document And Entity Information [Abstract]</t>
  </si>
  <si>
    <t>Entity Registrant Name</t>
  </si>
  <si>
    <t>NBT BANCORP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6</t>
  </si>
  <si>
    <t>Consolidated Balance Sheets (unaudited) - USD ($) $ in Thousands</t>
  </si>
  <si>
    <t>Dec. 31, 2015</t>
  </si>
  <si>
    <t>Assets</t>
  </si>
  <si>
    <t>Cash and due from banks</t>
  </si>
  <si>
    <t>Short-term interest bearing accounts</t>
  </si>
  <si>
    <t>Securities available for sale, at fair value</t>
  </si>
  <si>
    <t>Securities held to maturity (fair value $512,349 and $473,140, respectively)</t>
  </si>
  <si>
    <t>Trading securities</t>
  </si>
  <si>
    <t>Federal Reserve and Federal Home Loan Bank stock</t>
  </si>
  <si>
    <t>Loans</t>
  </si>
  <si>
    <t>Less allowance for loan losses</t>
  </si>
  <si>
    <t>Net loans</t>
  </si>
  <si>
    <t>Premises and equipment, net</t>
  </si>
  <si>
    <t>Goodwill</t>
  </si>
  <si>
    <t>Intangible assets, net</t>
  </si>
  <si>
    <t>Bank owned life insurance</t>
  </si>
  <si>
    <t>Other assets</t>
  </si>
  <si>
    <t>Total assets</t>
  </si>
  <si>
    <t>Liabilities</t>
  </si>
  <si>
    <t>Demand (noninterest bearing)</t>
  </si>
  <si>
    <t>Savings, NOW, and money market</t>
  </si>
  <si>
    <t>Time</t>
  </si>
  <si>
    <t>Total deposits</t>
  </si>
  <si>
    <t>Short-term borrowings</t>
  </si>
  <si>
    <t>Long-term debt</t>
  </si>
  <si>
    <t>Junior subordinated debt</t>
  </si>
  <si>
    <t>Other liabilities</t>
  </si>
  <si>
    <t>Total liabilities</t>
  </si>
  <si>
    <t>Stockholders' equity</t>
  </si>
  <si>
    <t>Preferred stock, $0.01 par value. Authorized 2,500,000 shares at June 30, 2016 and December 31, 2015</t>
  </si>
  <si>
    <t>Common stock, $0.01 par value. Authorized 100,000,000 shares at June 30, 2016 and December 31, 2015; issued 49,651,494 at June 30, 2016 and December 31, 2015</t>
  </si>
  <si>
    <t>Additional paid-in-capital</t>
  </si>
  <si>
    <t>Retained earnings</t>
  </si>
  <si>
    <t>Accumulated other comprehensive loss</t>
  </si>
  <si>
    <t>Common stock in treasury, at cost, 6,658,554 and 6,220,792 shares at June 30, 2016 and December 31, 2015, respectively</t>
  </si>
  <si>
    <t>Total stockholders' equity</t>
  </si>
  <si>
    <t>Total liabilities and stockholders' equity</t>
  </si>
  <si>
    <t>Consolidated Balance Sheets (unaudited) (Parenthetical) - USD ($) $ in Thousands</t>
  </si>
  <si>
    <t>Securities held to maturity fair value</t>
  </si>
  <si>
    <t>Preferred stock, par value (in dollars per share)</t>
  </si>
  <si>
    <t>Preferred stock, shares authorized (in shares)</t>
  </si>
  <si>
    <t>Common stock, par value (in dollars per share)</t>
  </si>
  <si>
    <t>Common stock, shares authorized (in shares)</t>
  </si>
  <si>
    <t>Common stock, shares issued (in shares)</t>
  </si>
  <si>
    <t>Common stock in treasury, at cost (in shares)</t>
  </si>
  <si>
    <t>Consolidated Statements of Income (unaudited) - USD ($) $ in Thousands</t>
  </si>
  <si>
    <t>3 Months Ended</t>
  </si>
  <si>
    <t>Jun. 30, 2015</t>
  </si>
  <si>
    <t>Interest, fee, and dividend income</t>
  </si>
  <si>
    <t>Interest and fees on loans</t>
  </si>
  <si>
    <t>Securities available for sale</t>
  </si>
  <si>
    <t>Securities held to maturity</t>
  </si>
  <si>
    <t>Other</t>
  </si>
  <si>
    <t>Total interest, fee, and dividend income</t>
  </si>
  <si>
    <t>Interest expense</t>
  </si>
  <si>
    <t>Deposits</t>
  </si>
  <si>
    <t>Total interest expense</t>
  </si>
  <si>
    <t>Net interest income</t>
  </si>
  <si>
    <t>Provision for loan losses</t>
  </si>
  <si>
    <t>Net interest income after provision for loan losses</t>
  </si>
  <si>
    <t>Noninterest income</t>
  </si>
  <si>
    <t>Insurance and other financial services revenue</t>
  </si>
  <si>
    <t>Service charges on deposit accounts</t>
  </si>
  <si>
    <t>ATM and debit card fees</t>
  </si>
  <si>
    <t>Retirement plan administration fees</t>
  </si>
  <si>
    <t>Trust</t>
  </si>
  <si>
    <t>Net securities gains</t>
  </si>
  <si>
    <t>Total noninterest income</t>
  </si>
  <si>
    <t>Noninterest expense</t>
  </si>
  <si>
    <t>Salaries and employee benefits</t>
  </si>
  <si>
    <t>Occupancy</t>
  </si>
  <si>
    <t>Data processing and communications</t>
  </si>
  <si>
    <t>Professional fees and outside services</t>
  </si>
  <si>
    <t>Equipment</t>
  </si>
  <si>
    <t>Office supplies and postage</t>
  </si>
  <si>
    <t>FDIC expenses</t>
  </si>
  <si>
    <t>Advertising</t>
  </si>
  <si>
    <t>Amortization of intangible assets</t>
  </si>
  <si>
    <t>Loan collection and other real estate owned, net</t>
  </si>
  <si>
    <t>Total noninterest expense</t>
  </si>
  <si>
    <t>Income before income tax expense</t>
  </si>
  <si>
    <t>Income tax expense</t>
  </si>
  <si>
    <t>Net income</t>
  </si>
  <si>
    <t>Earnings per share</t>
  </si>
  <si>
    <t>Basic (in dollars per share)</t>
  </si>
  <si>
    <t>Diluted (in dollars per share)</t>
  </si>
  <si>
    <t>Consolidated Statements of Comprehensive Income (unaudited) - USD ($) $ in Thousands</t>
  </si>
  <si>
    <t>Consolidated Statements of Comprehensive Income (unaudited) [Abstract]</t>
  </si>
  <si>
    <t>Other comprehensive income (loss), net of tax:</t>
  </si>
  <si>
    <t>Unrealized net holding gains (losses) arising during the period (pre-tax amounts of $3,730, ($5,277), $16,941 and ($434))</t>
  </si>
  <si>
    <t>Reclassification adjustment for net gains related to securities available for sale included in net income (pre-tax amounts of $1, $26, $30 and $40)</t>
  </si>
  <si>
    <t>Unrealized losses on derivatives (cash flow hedges) (pre-tax amounts of ($62), $0, ($62) and $0)</t>
  </si>
  <si>
    <t>Amortization of unrealized net gains and losses related to the reclassification of available for sale investment securities to held to maturity (pre-tax amounts of $280, $336, $576 and $671)</t>
  </si>
  <si>
    <t>Pension and other benefits:</t>
  </si>
  <si>
    <t>Amortization of prior service cost and actuarial gains (pre-tax amounts of $513, $561, $1,024 and $1,122)</t>
  </si>
  <si>
    <t>Total other comprehensive income (loss)</t>
  </si>
  <si>
    <t>Comprehensive income</t>
  </si>
  <si>
    <t>Consolidated Statements of Comprehensive Income (unaudited) (Parenthetical) - USD ($) $ in Thousands</t>
  </si>
  <si>
    <t>Unrealized net holding gains (losses) arising during the period, pre-tax amounts</t>
  </si>
  <si>
    <t>Reclassification adjustment for net gains related to securities available for sale included in net income, pre-tax amounts</t>
  </si>
  <si>
    <t>Unrealized losses on derivatives (cash flow hedges), pre-tax amounts</t>
  </si>
  <si>
    <t>Amortization of unrealized net gains and losses related to the reclassification of available for sale investment securities to held to maturity, pre-tax amounts</t>
  </si>
  <si>
    <t>Amortization of prior service cost and actuarial gains, pre-tax amounts</t>
  </si>
  <si>
    <t>Consolidated Statements of Stockholders' Equity (unaudited) - USD ($) $ in Thousands</t>
  </si>
  <si>
    <t>Common Stock [Member]</t>
  </si>
  <si>
    <t>Additional Paid-in-Capital [Member]</t>
  </si>
  <si>
    <t>Retained Earnings [Member]</t>
  </si>
  <si>
    <t>Accumulated Other Comprehensive (Loss) Income [Member]</t>
  </si>
  <si>
    <t>Common Stock in Treasury [Member]</t>
  </si>
  <si>
    <t>Total</t>
  </si>
  <si>
    <t>Beginning Balance at Dec. 31, 2014</t>
  </si>
  <si>
    <t>Cash dividends</t>
  </si>
  <si>
    <t>Purchases of treasury shares</t>
  </si>
  <si>
    <t>Net issuance of shares to employee benefit plans and other stock plans, including tax benefit</t>
  </si>
  <si>
    <t>Stock-based compensation</t>
  </si>
  <si>
    <t>Other comprehensive income</t>
  </si>
  <si>
    <t>Ending Balance at Jun. 30, 2015</t>
  </si>
  <si>
    <t>Beginning Balance at Dec. 31, 2015</t>
  </si>
  <si>
    <t>Ending Balance at Jun. 30, 2016</t>
  </si>
  <si>
    <t>Consolidated Statements of Stockholders' Equity (unaudited) (Parenthetical) - $ / shares</t>
  </si>
  <si>
    <t>Consolidated Statements of Stockholders' Equity (unaudited) [Abstract]</t>
  </si>
  <si>
    <t>Cash dividends - per share (in dollars per share)</t>
  </si>
  <si>
    <t>Purchase of treasury shares (in shares)</t>
  </si>
  <si>
    <t>Net issuance of shares to employee benefit plans and other stock plans, including tax benefit (in shares)</t>
  </si>
  <si>
    <t>Consolidated Statements of Cash Flows (unaudited) - USD ($) $ in Thousands</t>
  </si>
  <si>
    <t>Operating activities</t>
  </si>
  <si>
    <t>Adjustments to reconcile net income to net cash provided by operating activities</t>
  </si>
  <si>
    <t>Depreciation and amortization of premises and equipment</t>
  </si>
  <si>
    <t>Net accretion on securities</t>
  </si>
  <si>
    <t>Stock based compensation</t>
  </si>
  <si>
    <t>Bank owned life insurance income</t>
  </si>
  <si>
    <t>Purchases of trading securities</t>
  </si>
  <si>
    <t>Losses (gains) on trading securities</t>
  </si>
  <si>
    <t>Proceeds from sales of loans held for sale</t>
  </si>
  <si>
    <t>Originations and purchases of loans held for sale</t>
  </si>
  <si>
    <t>Net gains on sales of loans held for sale</t>
  </si>
  <si>
    <t>Net security gains</t>
  </si>
  <si>
    <t>Net gain on sales of other real estate owned</t>
  </si>
  <si>
    <t>Net (increase) decrease in other assets</t>
  </si>
  <si>
    <t>Net increase (decrease) in other liabilities</t>
  </si>
  <si>
    <t>Net cash provided by operating activities</t>
  </si>
  <si>
    <t>Securities available for sale:</t>
  </si>
  <si>
    <t>Proceeds from maturities, calls, and principal paydowns</t>
  </si>
  <si>
    <t>Purchases</t>
  </si>
  <si>
    <t>Securities held to maturity:</t>
  </si>
  <si>
    <t>Other:</t>
  </si>
  <si>
    <t>Net increase in loans</t>
  </si>
  <si>
    <t>Proceeds from FHLB stock redemption</t>
  </si>
  <si>
    <t>Purchases of Federal Reserve and FHLB stock</t>
  </si>
  <si>
    <t>Proceeds from settlement of bank owned life insurance</t>
  </si>
  <si>
    <t>Purchase of bank owned life insurance</t>
  </si>
  <si>
    <t>Purchases of premises and equipment</t>
  </si>
  <si>
    <t>Proceeds from the sales of other real estate owned</t>
  </si>
  <si>
    <t>Net cash used in investing activities</t>
  </si>
  <si>
    <t>Financing activities</t>
  </si>
  <si>
    <t>Net increase in deposits</t>
  </si>
  <si>
    <t>Net increase in short-term borrowings</t>
  </si>
  <si>
    <t>Repayments of long-term debt</t>
  </si>
  <si>
    <t>Proceeds from the issuance of shares to employee benefit plans and other stock plans</t>
  </si>
  <si>
    <t>Purchase of treasury stock</t>
  </si>
  <si>
    <t>Net cash provided by financing activities</t>
  </si>
  <si>
    <t>Net increase (decrease) in cash and cash equivalents</t>
  </si>
  <si>
    <t>Cash and cash equivalents at beginning of period</t>
  </si>
  <si>
    <t>Cash and cash equivalents at end of period</t>
  </si>
  <si>
    <t>Cash paid during the period for:</t>
  </si>
  <si>
    <t>Interest</t>
  </si>
  <si>
    <t>Income taxes paid</t>
  </si>
  <si>
    <t>Noncash investing activities:</t>
  </si>
  <si>
    <t>Loans transferred to other real estate owned</t>
  </si>
  <si>
    <t>Description of Business</t>
  </si>
  <si>
    <t>Description of Business [Abstract]</t>
  </si>
  <si>
    <t>Note 1. Description of Business NBT Bancorp Inc. (the “Registrant” or the “Company”) is a registered financial holding company incorporated in the state of Delaware in 1986, with its principal headquarters located in Norwich, New York. The principal assets of the Registrant consist of all of the outstanding shares of common stock of its subsidiaries, including: NBT Bank, National Association (the “Bank”), NBT Financial Services, Inc. (“NBT Financial”), NBT Holdings, Inc. (“NBT Holdings”), Hathaway Agency, Inc., and CNBF Capital Trust I, NBT Statutory Trust I, NBT Statutory Trust II, Alliance Financial Capital Trust I, and Alliance Financial Capital Trust II (collectively, the “Trusts”). The Company’s principal sources of revenue are the management fees and dividends it receives from the Bank, NBT Financial and NBT Holdings. The Company’s business, primarily conducted through the Bank but also through its other subsidiaries, consists of providing commercial banking and financial services to customers in its market area, which includes central and upstate New York, northeastern Pennsylvania, northwestern Vermont, western Massachusetts, southern New Hampshire, and southern Maine. The Company has been, and intends to continue to be, a community-oriented financial institution offering a variety of financial services. The Company’s business philosophy is to operate as a community bank with local decision-making, principally in non-metropolitan markets, providing a broad array of banking and financial services to retail, commercial, and municipal customers.</t>
  </si>
  <si>
    <t>Basis of Presentation</t>
  </si>
  <si>
    <t>Basis of Presentation [Abstract]</t>
  </si>
  <si>
    <t>Note 2. Basis of Presentation The accompanying unaudited interim consolidated financial statements include the accounts of the Registrant and its wholly owned subsidiaries, the Bank, NBT Financial, and NBT Holdings. Collectively, the Registrant and its subsidiaries are referred to herein as “the Company.” The interim data includes all adjustments, consisting only of normal recurring adjustments, necessary for a fair statement of the results for the interim periods in accordance with generally accepted accounting principles in the United States of America (“GAAP”). These consolidated financial statements should be read in conjunction with the audited consolidated financial statements and notes thereto included in our 2015 Annual Report on Form 10-K. The results of operations for the interim periods are not necessarily indicative of the results that may be expected for the full year or any other interim period. All intercompany transactions have been eliminated in consolidation. Amounts in the prior period financial statements are reclassified whenever necessary to conform to current period presentation. The Company has evaluated subsequent events for potential recognition and/or disclosure and there were none identified.</t>
  </si>
  <si>
    <t>Securities</t>
  </si>
  <si>
    <t>Securities [Abstract]</t>
  </si>
  <si>
    <t>Note 3. Securities The amortized cost, estimated fair value, and unrealized gains and losses of securities available for sale are as follows: (In thousands) Amortized cost Unrealized gains Unrealized losses Estimated fair value June 30, 2016 Federal Agency $ 265,194 $ 1,641 $ - $ 266,835 State &amp; municipal 37,105 537 (12 ) 37,630 Mortgage-backed: Government-sponsored enterprises 379,583 9,683 (1 ) 389,265 U.S. government agency securities 6,886 547 (13 ) 7,420 Collateralized mortgage obligations: Government-sponsored enterprises 492,466 6,942 (5 ) 499,403 U.S. government agency securities 51,571 668 (4 ) 52,235 Other securities 16,673 3,744 (1,609 ) 18,808 Total securities available for sale $ 1,249,478 $ 23,762 $ (1,644 ) $ 1,271,596 December 31, 2015 Federal Agency $ 312,580 $ 203 $ (1,511 ) $ 311,272 State &amp; municipal 31,208 446 (17 ) 31,637 Mortgage-backed: Government-sponsored enterprises 398,086 4,141 (1,068 ) 401,159 U.S. government agency securities 8,191 560 (14 ) 8,737 Collateralized mortgage obligations: Government-sponsored enterprises 364,936 931 (1,828 ) 364,039 U.S. government agency securities 40,699 348 (115 ) 40,932 Other securities 13,637 3,249 (118 ) 16,768 Total securities available for sale $ 1,169,337 $ 9,878 $ (4,671 ) $ 1,174,544 Other The amortized cost, estimated fair value, and unrealized gains and losses of securities held to maturity are as follows: (In thousands) Amortized cost Unrealized gains Unrealized losses Estimated fair value June 30, 2016 Mortgage-backed: Government-sponsored enterprises $ 51,206 $ 505 $ - $ 51,711 U.S. government agency securities 566 105 - 671 Collateralized mortgage obligations: Government-sponsored enterprises 251,069 6,259 (256 ) 257,072 State &amp; municipal 197,999 4,908 (12 ) 202,895 Total securities held to maturity $ 500,840 $ 11,777 $ (268 ) $ 512,349 December 31, 2015 Mortgage-backed: Government-sponsored enterprises $ 9,432 $ - $ (107 ) $ 9,325 U.S. government agency securities 611 95 - 706 Collateralized mortgage obligations: Government-sponsored enterprises 272,550 1,411 (1,560 ) 272,401 State &amp; municipal 188,438 2,288 (18 ) 190,708 Total securities held to maturity $ 471,031 $ 3,794 $ (1,685 ) $ 473,140 Securities with amortized costs totaling $1.6 billion at June 30, 2016 and $1.4 billion at December 31, 2015 were pledged to secure public deposits and for other purposes required or permitted by law. At June 30, 2016 and December 31, 2015, securities with an amortized cost of $193.9 million and $205.9 million, respectively, were pledged as collateral for securities sold under repurchase agreements. The following table sets forth information with regard to investment securities with unrealized losses for the periods presented: Less than 12 months 12 months or longer Total Security Type: Fair Value Unrealized losses Number of Positions Fair Value Unrealized losses Number of Positions Fair Value Unrealized losses Number of Positions June 30, 2016 Investment securities available for sale: State &amp; municipal $ 2,664 $ (10 ) 6 $ 493 $ (2 ) 1 $ 3,157 $ (12 ) 7 Mortgage-backed 145 (1 ) 2 1,010 (13 ) 5 1,155 (14 ) 7 Collateralized mortgage obligations 11,020 (9 ) 2 - - - 11,020 (9 ) 2 Other securities - - - 4,506 (1,609 ) 3 4,506 (1,609 ) 3 Total securities with unrealized losses $ 13,829 $ (20 ) 10 $ 6,009 $ (1,624 ) 9 $ 19,838 $ (1,644 ) 19 Investment securities held to maturity: Collateralized mortgage obligations $ - $ - - $ 39,767 $ (256 ) 4 $ 39,767 $ (256 ) 4 State &amp; municipal 918 (12 ) 2 - - - 918 (12 ) 2 Total securities with unrealized losses $ 918 $ (12 ) 2 $ 39,767 $ (256 ) 4 $ 40,685 $ (268 ) 6 December 31, 2015 Investment securities available for sale: Federal agency $ 186,685 $ (1,312 ) 15 $ 19,801 $ (199 ) 2 $ 206,486 $ (1,511 ) 17 State &amp; municipal 4,599 (14 ) 7 502 (3 ) 1 5,101 (17 ) 8 Mortgage-backed 177,270 (1,068 ) 33 1,066 (14 ) 5 178,336 (1,082 ) 38 Collateralized mortgage obligations 256,265 (1,889 ) 24 5,218 (54 ) 2 261,483 (1,943 ) 26 Other securities - - - 3,235 (118 ) 2 3,235 (118 ) 2 Total securities with unrealized losses $ 624,819 $ (4,283 ) 79 $ 29,822 $ (388 ) 12 $ 654,641 $ (4,671 ) 91 Investment securities held to maturity: Mortgage-backed $ 9,325 $ (107 ) 1 $ - $ - - $ 9,325 $ (107 ) 1 Collateralized mortgage obligations 105,604 (281 ) 12 41,523 (1,279 ) 4 147,127 (1,560 ) 16 State &amp; municipal 2,200 (18 ) 3 - - - 2,200 (18 ) 3 Total securities with unrealized losses $ 117,129 $ (406 ) 16 $ 41,523 $ (1,279 ) 4 $ 158,652 $ (1,685 ) 20 Declines in the fair value of held to maturity and available for sale securities below their cost that are deemed to be other than temporary are reflected in earnings as realized losses or in other comprehensive income, depending on whether the Company intends to sell the security or more likely than not will be required to sell the security before recovery of its amortized cost basis less any current-period credit loss, the other-than-temporary impairment shall be recognized in earnings equal to the entire difference between the investment's amortized cost basis and its fair value at the balance sheet date. If the Company does not intend to sell the security and it is not more likely than not that the entity will be required to sell the security before recovery of its amortized cost basis less any current-period credit loss, the other-than-temporary impairment shall be separated into (a) the amount representing the credit loss and (b) the amount related to all other factors. The amount of the total other-than-temporary impairment related to the credit loss shall be recognized in earnings. The amount of the total other-than-temporary impairment related to other factors shall be recognized in other comprehensive income, net of applicable taxes. In estimating other-than-temporary impairment losses, management considers, among other things, (i) the length of time and the extent to which the fair value has been less than cost, (ii) the financial condition and near-term prospects of the issuer, and (iii) the historical and implied volatility of the fair value of the security. Management has the intent to hold the securities classified as held to maturity until they mature, at which time it is believed the Company will receive full value for the securities. Furthermore, as of June 30, 2016, management also has the intent to hold, and will not be required to sell, the securities classified as available for sale for a period of time sufficient for a recovery of cost, which may be until maturity. The unrealized losses are due to increases in market interest rates over the yields available at the time the underlying securities were purchased. When necessary, the Company has performed a discounted cash flow analysis to determine whether or not it will receive the contractual principal and interest on certain securities. The fair value is expected to recover as the bonds approach their maturity date or repricing date or if market yields for such investments decline. As of June 30, 2016, management believes the impairments detailed in the table above are temporary and no other-than-temporary impairment losses have been realized in the Company’s consolidated statements of income. The following tables set forth information with regard to contractual maturities of debt securities at June 30, 2016: (In thousands) Amortized cost Estimated fair value Debt securities classified as available for sale Within one year $ 28,638 $ 28,768 From one to five years 278,354 281,204 From five to ten years 154,190 157,898 After ten years 771,623 784,918 $ 1,232,805 $ 1,252,788 Debt securities classified as held to maturity Within one year $ 39,152 $ 39,185 From one to five years 23,575 23,863 From five to ten years 118,985 122,641 After ten years 319,128 326,660 $ 500,840 $ 512,349 Maturities of mortgage-backed and collateralized mortgage obligations are stated based on their estimated average lives. Actual maturities may differ from estimated average lives or contractual maturities because, in certain cases, borrowers have the right to call or prepay obligations with or without call or prepayment penalties. Except for U.S. Government securities, there were no holdings, when taken in the aggregate, of any single issuer that exceeded 10% of consolidated stockholders’ equity at June 30, 2016.</t>
  </si>
  <si>
    <t>Allowance for Loan Losses and Credit Quality of Loans</t>
  </si>
  <si>
    <t>Allowance for Loan Losses and Credit Quality of Loans [Abstract]</t>
  </si>
  <si>
    <t xml:space="preserve">Note 4. Allowance for Loan Losses and Credit Quality of Loans Allowance for Loan Losses The allowance for loan losses is maintained at a level estimated by management to provide adequately for probable incurred losses inherent in the current loan portfolio. The adequacy of the allowance for loan losses is continuously monitored. It is assessed for adequacy using a methodology designed to ensure the level of the allowance reasonably reflects the loan portfolio’s risk profile. It is evaluated to ensure that it is sufficient to absorb all reasonably estimable credit losses inherent in the current loan portfolio. To develop and document a systematic methodology for determining the allowance for loan losses, the Company has divided the loan portfolio into three segments, each with different risk characteristics and methodologies for assessing risk. Those segments are further segregated between our loans accounted for under the amortized cost method (referred to as “originated” loans) and loans acquired in a business combination (referred to as “acquired” loans). Each portfolio segment is broken down into class segments where appropriate. Class segments contain unique measurement attributes, risk characteristics and methods for monitoring and assessing risk that are necessary to develop the allowance for loan losses. Unique characteristics such as borrower type, loan type, collateral type, and risk characteristics define each class segment. The following table illustrates the portfolio and class segments for the Company’s loan portfolio: Portfolio Class Commercial Loans Commercial Commercial Real Estate Agricultural Agricultural Real Estate Business Banking Consumer Loans Indirect Home Equity Direct Residential Real Estate Mortgages Commercial Loans The Company offers a variety of commercial loan products including commercial (non-real estate), commercial real estate, agricultural, agricultural real estate, and business banking loans. The Company’s underwriting analysis for commercial loans typically includes credit verification, independent appraisals, a review of the borrower’s financial condition, and a detailed analysis of the borrower’s underlying cash flows. Commercial – Commercial Real Estate – Agricultural Agricultural Real Estate Business Banking Consumer Loans The Company offers a variety of consumer loan products including indirect, home equity, and direct loans. Indirect – Home Equity Direct – Residential Real Estate Mortgages Residential real estate loans consist primarily of loans secured by first or second deeds of trust on primary residences. We originate adjustable-rate and fixed-rate, one-to-four-family residential real estate loans for the construction, purchase or refinancing of a mortgage. These loans are collateralized by owner-occupied properties located in the Company’s market area. Loans on one-to-four-family residential real estate are generally originated in amounts of no more than 85% of the purchase price or appraised value (whichever is lower), or have private mortgage insurance. The Company’s underwriting analysis for residential mortgage loans typically includes credit verification, independent appraisals, and a review of the borrower’s financial condition. Mortgage title insurance and hazard insurance are normally required. Construction loans have a unique risk, because they are secured by an incomplete dwelling. This risk is reduced through periodic site inspections, including one at each loan draw period. For purposes of evaluating the adequacy of the allowance, the Company considers a number of significant factors that affect the collectability of the portfolio. For individually analyzed loans, these include estimates of loss exposure, which reflect the facts and circumstances that affect the likelihood of repayment of such loans as of the evaluation date. For homogeneous pools of loans, estimates of the Company’s exposure to credit loss reflect a current assessment of a number of factors, which could affect collectability. These factors include: past loss experience, loss emergence period, size, trend, composition, and nature of loans; changes in lending policies and procedures, including underwriting standards and collection, charge-offs and recoveries; trends experienced in nonperforming and delinquent loans; current economic conditions in the Company’s market; portfolio concentrations that may affect loss experienced across one or more components of the portfolio; the effect of external factors such as competition, legal and regulatory requirements; and the experience, ability, and depth of lending management and staff. In addition, various regulatory agencies, as an integral component of their examination process, periodically review the Company’s allowance for loan losses. Such agencies may require the Company to make loan grade changes as well as recognize additions to the allowance based on their examinations. After a thorough consideration of the factors discussed above, any required additions or reductions to the allowance for loan losses are made periodically by charges or credits to the provision for loan losses. These charges or credits are necessary to maintain the allowance at a level which management believes is reasonably reflective of overall inherent risk of probable loss in the portfolio. While management uses available information to recognize losses on loans, additions and reductions of the allowance may fluctuate from one reporting period to another. These fluctuations are reflective of changes in risk associated with portfolio content and/or changes in management’s assessment of any or all of the determining factors discussed above. The following tables illustrate the changes in the allowance for loan losses by our portfolio segments for the three and six months ended June 30, 2016 and 2015: Three months ended June 30, Commercial Loans Consumer Loans Residential Real Estate Mortgages Unallocated Total Balance as of March 31, 2016 $ 25,299 $ 31,035 $ 7,984 $ - $ 64,318 Charge-offs (649 ) (4,950 ) (268 ) - (5,867 ) Recoveries 339 907 91 - 1,337 Provision 233 4,479 68 - 4,780 Ending Balance as of June 30, 2016 $ 25,222 $ 31,471 $ 7,875 $ - $ 64,568 Balance as of March 31, 2015 $ 31,278 $ 26,156 $ 7,698 $ 227 $ 65,359 Charge-offs (584 ) (4,275 ) (509 ) - (5,368 ) Recoveries 280 697 93 - 1,070 Provision (2,648 ) 5,736 999 (189 ) 3,898 Ending Balance as of June 30, 2015 $ 28,326 $ 28,314 $ 8,281 $ 38 $ 64,959 Six months ended June 30, Commercial Loans Consumer Loans Residential Real Estate Mortgages Unallocated Total Balance as of December 31, 2015 $ 25,545 $ 29,253 $ 7,960 $ 260 $ 63,018 Charge-offs (1,086 ) (10,363 ) (977 ) - (12,426 ) Recoveries 1,104 1,881 113 - 3,098 Provision (341 ) 10,700 779 (260 ) 10,878 Ending Balance as of June 30, 2016 $ 25,222 $ 31,471 $ 7,875 $ - $ 64,568 Balance as of December 31, 2014 $ 32,433 $ 26,720 $ 7,130 $ 76 $ 66,359 Charge-offs (1,382 ) (8,653 ) (1,013 ) - (11,048 ) Recoveries 514 1,445 149 - 2,108 Provision (3,239 ) 8,802 2,015 (38 ) 7,540 Ending Balance as of June 30, 2015 $ 28,326 $ 28,314 $ 8,281 $ 38 $ 64,959 Included in the above table there was $0.8 million and $1.9 million in the allowance for loan losses related to acquired commercial loans as of June 30, 2016 and June 30, 2015, respectively. Net charge-offs related to acquired loans totaled approximately $0.1 million and $0.1 million during the three months ended June 30, 2016 and 2015, respectively, and approximately $0.4 million and $0.7 million during the six months ended June 30, 2016 and 2015, respectively, and are included in the table above. The following tables illustrate the allowance for loan losses and the recorded investment by portfolio segments as of June 30, 2016 and December 31, 2015: Allowance for Loan Losses and Recorded Investment in Loans (in thousands) Commercial Loans Consumer Loans Residential Real Estate Mortgages Unallocated Total As of June 30, 2016 Allowance for loan losses $ 25,222 $ 31,471 $ 7,875 $ - $ 64,568 Allowance for loans individually evaluated for impairment 3,215 - - - 3,215 Allowance for loans collectively evaluated for impairment $ 22,007 $ 31,471 $ 7,875 $ - $ 61,353 Ending balance of loans $ 2,673,691 $ 2,146,314 $ 1,219,388 $ 6,039,393 Ending balance of originated loans individually evaluated for impairment 20,034 8,190 6,174 34,398 Ending balance of acquired loans individually evaluated for impairment 1,205 - - 1,205 Ending balance of acquired loans collectively evaluated for impairment 268,814 77,387 214,668 560,869 Ending balance of originated loans collectively evaluated for impairment $ 2,383,638 $ 2,060,737 $ 998,546 $ 5,442,921 As of December 31, 2015 Allowance for loan losses $ 25,545 $ 29,253 $ 7,960 $ 260 $ 63,018 Allowance for loans individually evaluated for impairment 2,005 - - - 2,005 Allowance for loans collectively evaluated for impairment $ 23,540 $ 29,253 $ 7,960 $ 260 $ 61,013 Ending balance of loans $ 2,589,707 $ 2,096,646 $ 1,196,780 $ 5,883,133 Ending balance of originated loans individually evaluated for impairment 12,253 7,693 6,017 25,963 Ending balance of acquired loans individually evaluated for impairment 1,205 - - 1,205 Ending balance of acquired loans collectively evaluated for impairment 284,524 95,427 230,358 610,309 Ending balance of originated loans collectively evaluated for impairment $ 2,291,725 $ 1,993,526 $ 960,405 $ 5,245,656 Credit Quality of Loans Loans are placed on nonaccrual status when timely collection of principal and interest in accordance with contractual terms is doubtful. Loans are transferred to nonaccrual status generally when principal or interest payments become 90 days delinquent, unless the loan is well secured and in the process of collection, or sooner when management concludes or circumstances indicate that borrowers may be unable to meet contractual principal or interest payments. When a loan is transferred to a nonaccrual status, all interest previously accrued in the current period but not collected is reversed against interest income in that period. Interest accrued in a prior period and not collected is charged-off against the allowance for loan losses. The Company’s nonaccrual policies are the same for all classes of financing receivable. If ultimate repayment of a nonaccrual loan is expected, any payments received are applied in accordance with contractual terms. If ultimate repayment of principal is not expected, any payment received on a nonaccrual loan is applied to principal until ultimate repayment becomes expected. Nonaccrual loans are returned to accrual status when they become current as to principal and interest and demonstrate a period of performance under the contractual terms and, in the opinion of management, are fully collectible as to principal and interest. When in the opinion of management the collection of principal appears unlikely, the loan balance is charged-off in total or in part. For loans in all portfolios, the principal amount is charged off in full or in part as soon as management determines, based on available facts, that the collection of principal in full is improbable. For commercial loans, management considers specific facts and circumstances relative to individual credits in making such a determination. For consumer and residential loan classes, management uses specific guidance and thresholds from the Federal Financial Institutions Examination Council’s Uniform Retail Credit Classification and Account Management Policy. The following tables set forth information with regard to past due and nonperforming loans by loan class as of June 30, 2016 and December 31, 2015: Age Analysis of Past Due Financing Receivables As of June 30, 2016 (in thousands) 31-60 Days Past Due Accruing 61-90 Days Past Due Accruing Greater Than 90 Days Past Due Accruing Total Past Due Accruing Nonaccrual Current Recorded Total Loans ORIGINATED Commercial Loans Commercial $ 663 $ 85 $ - $ 748 $ 3,362 $ 656,219 $ 660,329 Commercial Real Estate 1,576 - - 1,576 13,078 1,254,984 1,269,638 Agricultural 86 - - 86 669 35,007 35,762 Agricultural Real Estate - - - - 470 29,909 30,379 Business Banking 2,234 461 - 2,695 3,723 401,146 407,564 4,559 546 - 5,105 21,302 2,377,265 2,403,672 Consumer Loans Indirect 14,096 3,542 1,398 19,036 1,499 1,528,126 1,548,661 Home Equity 3,499 740 154 4,393 3,241 451,357 458,991 Direct 450 88 20 558 46 60,671 61,275 18,045 4,370 1,572 23,987 4,786 2,040,154 2,068,927 Residential Real Estate Mortgages 2,695 1,516 27 4,238 6,451 994,031 1,004,720 $ 25,299 $ 6,432 $ 1,599 $ 33,330 $ 32,539 $ 5,411,450 $ 5,477,319 ACQUIRED Commercial Loans Commercial $ - $ 72 $ - $ 72 $ - $ 62,882 $ 62,954 Commercial Real Estate 443 - - 443 1,313 160,176 161,932 Business Banking 420 389 - 809 406 43,918 45,133 863 461 - 1,324 1,719 266,976 270,019 Consumer Loans Indirect 105 8 13 126 68 16,407 16,601 Home Equity 368 - - 368 440 56,679 57,487 Direct 25 21 1 47 23 3,229 3,299 498 29 14 541 531 76,315 77,387 Residential Real Estate Mortgages 673 642 - 1,315 2,608 210,745 214,668 $ 2,034 $ 1,132 $ 14 $ 3,180 $ 4,858 $ 554,036 $ 562,074 Total Loans $ 27,333 $ 7,564 $ 1,613 $ 36,510 $ 37,397 $ 5,965,486 $ 6,039,393 Age Analysis of Past Due Financing Receivables As of December 31, 2015 (in thousands) 31-60 Days Past Due Accruing 61-90 Days Past Due Accruing Greater Than 90 Days Past Due Accruing Total Past Due Accruing Nonaccrual Current Recorded Total Loans ORIGINATED Commercial Loans Commercial $ 782 $ 23 $ - $ 805 $ 2,817 $ 640,696 $ 644,318 Commercial Real Estate 39 32 - 71 5,546 1,189,280 1,194,897 Agricultural 94 - - 94 897 33,633 34,624 Agricultural Real Estate - - - - 1,046 28,172 29,218 Business Banking 912 394 - 1,306 4,247 395,368 400,921 1,827 449 - 2,276 14,553 2,287,149 2,303,978 Consumer Loans Indirect 15,731 2,963 2,271 20,965 1,786 1,454,499 1,477,250 Home Equity 3,396 1,671 340 5,407 4,835 454,473 464,715 Direct 425 201 28 654 49 58,551 59,254 19,552 4,835 2,639 27,026 6,670 1,967,523 2,001,219 Residential Real Estate Mortgages 3,301 365 696 4,362 7,713 954,347 966,422 $ 24,680 $ 5,649 $ 3,335 $ 33,664 $ 28,936 $ 5,209,019 $ 5,271,619 ACQUIRED Commercial Loans Commercial $ - $ - $ - $ - $ - $ 68,991 $ 68,991 Commercial Real Estate - - - - 1,313 165,630 166,943 Business Banking 288 - - 288 307 49,200 49,795 288 - - 288 1,620 283,821 285,729 Consumer Loans Indirect 143 11 1 155 104 27,516 27,775 Home Equity 327 132 - 459 457 62,811 63,727 Direct 76 20 - 96 43 3,786 3,925 546 163 1 710 604 94,113 95,427 Residential Real Estate Mortgages 1,443 293 326 2,062 2,584 225,712 230,358 $ 2,277 $ 456 $ 327 $ 3,060 $ 4,808 $ 603,646 $ 611,514 Total Loans $ 26,957 $ 6,105 $ 3,662 $ 36,724 $ 33,744 $ 5,812,665 $ 5,883,133 There were no material commitments to extend further credit to borrowers with nonperforming loans. Impaired Loans The methodology used to establish the allowance for loan losses on impaired loans incorporates specific allocations on loans analyzed individually. Classified and nonperforming loans with outstanding balances of $0.5 million or more and all troubled debt restructured loans (“TDRs”) are evaluated for impairment through the Company’s quarterly status review process. In determining that we will be unable to collect all principal and interest payments due in accordance with the contractual terms of the loan agreements, we consider factors such as payment history and changes in the financial condition of individual borrowers, local economic conditions, historical loss experience and the conditions of the various markets in which the collateral may be liquidated. For loans that are impaired as defined by accounting standards, impairment is measured by one of three methods: 1) the fair value of collateral less cost to sell, 2) present value of expected future cash flows discounted at the loan's original effective interest rate or 3) the loan’s observable market price. All impaired loans are reviewed on a quarterly basis for changes in the level of impairment. Any change to the previously recognized impairment loss is recognized as a change to the allowance account and recorded in the unaudited interim consolidated statements of income as a component of the provision for loan losses. The following table provides information on loans specifically evaluated for impairment as of June 30, 2016 and December 31, 2015: June 30, 2016 December 31, 2015 (in thousands) Recorded Investment Balance (Book) Unpaid Principal Balance (Legal) Related Allowance Recorded Investment Balance (Book) Unpaid Principal Balance (Legal) Related Allowance ORIGINATED With no related allowance recorded: Commercial Loans Commercial $ 2,194 $ 2,444 $ 2,244 $ 2,490 Commercial Real Estate 7,836 7,905 3,165 3,175 Agricultural 18 24 576 1,164 Agricultural Real Estate 608 733 618 744 Business Banking 965 1,027 983 1,033 Total Commercial Loans 11,621 12,133 7,586 8,606 Consumer Loans Indirect 8 19 12 21 Home Equity 8,182 9,121 7,681 8,574 Direct - 1 - - Total Consumer Loans 8,190 9,141 7,693 8,595 Residential Real Estate Mortgages 6,174 6,893 6,017 6,627 Total 25,985 28,167 21,296 23,828 With an allowance recorded: Commercial Loans Commercial 1,022 1,022 $ 495 457 457 $ 300 Commercial Real Estate 7,391 9,239 1,890 4,210 6,059 970 Total Commercial Loans 8,413 10,261 2,385 4,667 6,516 1,270 ACQUIRED With an allowance recorded: Commercial Loans Commercial Real Estate 1,205 1,321 830 1,205 1,321 735 Total Commercial Loans 1,205 1,321 830 1,205 1,321 735 Total: $ 35,603 $ 39,749 $ 3,215 $ 27,168 $ 31,665 $ 2,005 The following tables summarize the average recorded investments on impaired loans specifically evaluated for impairment and the interest income recognized for the three and six months ended June 30, 2016 and 2015: For the three months ended June 30, 2016 June 30, 2015 (in thousands) Average Recorded Investment Interest Income Recognized Average Recorded Investment Interest Income Recognized ORIGINATED Commercial Loans Commercial $ 3,126 $ - $ 1,768 $ 61 Commercial Real Estate 15,278 - 9,060 41 Agricultural 18 - 19 - Agricultural Real Estate 610 11 630 12 Business Banking 969 6 975 2 Consumer Loans Indirect 9 - 16 - Home Equity 8,223 120 6,692 92 Direct - - 1 - Residential Real Estate Mortgage 6,203 67 4,636 33 Total Originated $ 34,436 $ 204 $ 23,797 $ 241 ACQUIRED Commercial Loans Commercial - - 2,602 - Commercial Real Estate 1,205 - 7,205 - Total Acquired $ 1,205 $ - $ 9,807 $ - Total Loans $ 35,641 $ 204 $ 33,604 $ 241 For the six months ended June 30, 2016 June 30, 2015 (in thousands) Average Recorded Investment Interest Income Recognized Average Recorded Investment Interest Income Recognized ORIGINATED Commercial Loans Commercial $ 2,972 $ - $ 1,742 $ 86 Commercial Real Estate 14,264 74 9,091 82 Agricultural 98 1 19 1 Agricultural Real Estate 613 22 633 23 Business Banking 973 12 932 6 Consumer Loans Indirect 10 - 11 - Home Equity 8,093 241 6,560 164 Direct - - 1 - Residential Real Estate Mortgage 6,154 134 4,476 63 Total Originated $ 33,177 $ 484 $ 23,465 $ 425 ACQUIRED Commercial Loans Commercial - - 2,722 - Commercial Real Estate 1,205 - 7,176 - Total Acquired $ 1,205 $ - $ 9,898 $ - Total Loans $ 34,382 $ 484 $ 33,363 $ 425 Credit Quality Indicators The Company has developed an internal loan grading system to evaluate and quantify the Company’s loan portfolio with respect to quality and risk. The system focuses on, among other things, financial strength of borrowers, experience and depth of borrower’s management, primary and secondary sources of repayment, payment history, nature of the business, and outlook on particular industries. The internal grading system enables the Company to monitor the quality of the entire loan portfolio on a consistent basis and provide management with an early warning system, enabling recognition and response to problem loans and potential problem loans. Commercial Grading System For commercial and agricultural loans, the Company uses a grading system that relies on quantifiable and measurable characteristics when available. This would include comparison of financial strength to available industry averages, comparison of transaction factors (loan terms and conditions) to loan policy, and comparison of credit history to stated repayment terms and industry averages. Some grading factors are necessarily more subjective such as economic and industry factors, regulatory environment, and management. Classified commercial loans consist of loans graded substandard and below. The grading system for commercial and agricultural loans is as follows: ● Doubtful A doubtful loan has a high probability of total or substantial loss, but because of specific pending events that may strengthen the asset, its classification as a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Nonaccrual treatment is required for doubtful assets because of the high probability of loss. ● Substandard Substandard loans have a high probability of payment default, or they have other well-defined weaknesses. They require more intensive supervision by bank management. Substandard loans are generally characterized by current or expected unprofitable operations, inadequate debt service coverage, inadequate liquidity, or marginal capitalization. Repayment may depend on collateral or other credit risk mitigants. For some Substandard loans, the likelihood of full collection of interest and principal may be in doubt and those loans should be placed on nonaccrual. Although Substandard assets in the aggregate will have a distinct potential for loss, an individual asset’s loss potential does not have to be distinct for the asset to be rated Substandard. ● Special Mention Special Mention loans have potential weaknesses that may, if not checked or corrected, weaken the asset or inadequately protect the Company’s position at some future date. These loans pose elevated risk, but their weakness does not yet justify a Substandard classification. Borrowers may be experiencing adverse operating trends (declining revenues or margins) or may be struggling with an ill-proportioned balance sheet (e.g., increasing inventory without an increase in sales, high leverage, tight liquidity). Adverse economic or market conditions, such as interest rate increases or the entry of a new competitor, may also support a Special Mention rating. Although a Special Mention loan has a higher probability of default than a pass asset, its default is not imminent. ● Pass Loans graded as Pass encompass all loans not graded as Doubtful, Substandard, or Special Mention. Pass loans are in compliance with loan covenants, and payments are generally made as agreed. Pass loans range from superior quality to fair quality. Business Banking Grading System Business banking loans are graded as either Classified or Non-classified: ● Classified Classified loans are inadequately protected by the current worth and paying capacity of the obligor or, if applicable, the collateral pledged. These loans have a well-defined weakness, or weaknesses, that jeopardize the liquidation of the debt, or in some cases make collection or liquidation in full, on the basis of currently existing facts, conditions, and values, highly questionable and improbable. They are characterized by the distinct possibility that the Company will sustain some loss if the deficiencies are not corrected. Classified loans have a high probability of payment default, or a high probability of total or substantial loss. These loans require more intensive supervision by management and are generally characterized by current or expected unprofitable operations, inadequate debt service coverage, inadequate liquidity, or marginal capitalization. Repayment may depend on collateral or other credit risk mitigants. When the likelihood of full collection of interest and principal may be in doubt; classified loans are considered to have a nonaccrual status. In some cases, Classified loans are considered uncollectible and of such little value that their continuance as assets is not warranted. ● Non-classified Loans graded as Non-classified encompass all loans not graded as Classified. Non-classified loans are in compliance with loan covenants, and payments are generally made as agreed and it is expected that such timely payments of principal and interest will continue. Consumer and Residential Mortgage Grading System Consumer and Residential Mortgage loans are graded as either Performing or Nonperforming. Nonperforming loans are loans that are 1) over 90 days past due and interest is still accruing, 2) on nonaccrual status or 3) restructured. All loans not meeting any of these three criteria are considered Performing. The following tables illustrate the Company’s credit quality by loan class as of June 30, 2016 and December 31, 2015: Credit Quality Indicators As of June 30, 2016 ORIGINATED Commercial Credit Exposure By Internally Assigned Grade: Commercial Commercial Real Estate Agricultural Agricultural Real Estate Total Pass $ 610,816 $ 1,219,723 $ 35,365 $ 29,448 $ 1,895,352 Special Mention 17,774 13,035 1 5 30,815 Substandard 31,739 36,880 388 926 69,933 Doubtful - - 8 - 8 Total $ 660,329 $ 1,269,638 $ 35,762 $ 30,379 $ 1,996,108 Business Banking Credit Exposure By Internally Assigned Grade: Business Banking Total Non-classified $ 393,805 $ 393,805 Classified 13,759 13,759 Total $ 407,564 $ 407,564 Consumer Credit Exposure By Payment Activity: Indirect Home Equity Direct Total Performing $ 1,545,764 $ 455,596 $ 61,209 $ 2,062,569 Nonperforming 2,897 3,395 66 6,358 Total $ 1,548,661 $ 458,991 $ 61,275 $ 2,068,927 Residential Mortgage Credit Exposure By Payment Activity: Residential Mortgage Total Performing $ 998,242 $ 998,242 Nonperforming 6,478 6,478 Total $ 1,004,720 $ 1,004,720 Credit Quality Indicators As of June 30, 2016 ACQUIRED Commercial Credit Exposure By Internally Assigned Grade: Commercial Commercial Real Estate Total Pass $ 59,681 $ 150,076 $ 209,757 Special Mention 1,447 1,799 3,246 Substandard 1,826 10,057 11,883 Total $ 62,954 $ 161,932 $ 224,886 Business Banking Credit Exposure By Internally Assigned Grade: Business Banking Total Non-classified $ 41,739 $ 41,739 Classified 3,394 3,394 Total $ 45,133 $ 45,133 Consumer Credit Exposure By Payment Activity: Indirect Home Equity Direct Total Performing $ 16,520 $ 57,047 $ 3,275 $ 76,842 Nonperforming 81 440 24 545 Total $ 16,601 $ 57,487 $ 3,299 $ 77,387 Residential Mortgage Credit Exposure By Payment Activity: Residential Mortgage Total Performing $ 212,060 $ 212,060 Nonperforming 2,608 2,608 Total $ 214,668 $ 214,668 Credit Quality Indicators As of December 31, 2015 ORIGINATED Commercial Credit Exposure By Internally Assigned Grade: Commercial Commercial Real Estate Agricultural Agricultural Real Estate Total Pass $ 604,405 $ 1,144,832 $ 33,565 $ 27,320 $ 1,810,122 Special Mention 9,726 21,587 311 429 32,053 Substandard 30,187 28,478 740 1,469 60,874 Doubtful - - 8 - 8 Total $ 644,318 $ 1,194,897 $ 34,624 $ 29,218 $ 1,903,057 Business Banking Credit Exposure By Internally Assigned Grade: Business Banking Total Non-classified $ 386,397 $ 386,397 Classified 14,524 14,524 Total $ 400,921 $ 400,921 Total Consumer Credit Exposure By Payment Activity: Indirect Home Equity Direct Total Performing $ 1,473,193 $ 459,540 $ 59,177 $ 1,991,910 Nonperforming 4,057 5,175 77 9,309 Total $ 1,477,250 $ 464,715 $ 59,254 $ 2,001,219 Residential Mortgage Credit Exposure By Payment Activity: Residential Mortgage Total Performing $ 958,013 $ 958,013 Nonperforming 8,409 8,409 Total $ 966,422 $ 966,422 Credit Quality Indicators As of December 31, 2015 ACQUIRED Commercial Credit Exposure By Internally Assigned Grade: Commercial Commercial Real Estate Total Pass $ 67,241 $ 154,871 $ 222,112 Special Mention 802 2,174 2,976 Substandard 948 9,898 10,846 Total $ 68,991 $ 166,943 $ 235,934 Business Banking Credit Exposure By Internally Assigned Grade: Business Banking Total Non-classified $ 46,032 $ 46,032 Classified 3,763 3,763 Total $ 49,795 $ 49,795 Consumer Credit Exposure By Payment Activity: Indirect Home Equity Direct Total Performing $ 27,670 $ 63,270 $ 3,882 $ 94,822 Nonperforming 105 457 43 605 Total $ 27,775 $ 63,727 $ 3,925 $ 95,427 Residential Mortgage Credit Exposure By Payment Activity: Residential Mortgage Total Performing $ 227,448 $ 227,448 Nonperforming 2,910 2,910 Total $ 230,358 $ 230,358 Troubled Debt Restructured Loans The Company’s loan portfolio includes certain loans that have been modified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Substantially all of these modifications included one or a combination of the following: an extension of the maturity date at a stated rate of interest lower than the current market rate for new debt with similar risk; temporary reduction in the interest rate; or change in scheduled payment amount. When the Company modifies a loan, management evaluates any possible impairment based on the present value of the expected future cash flows, discounted at the contractual interest rate of the original loan agreement, except when the sole (remaining) source of repayment for the loan is the operation or liquidation of the collateral. In these cases, management uses the current fair value of the collateral, less selling costs, instead of discounted cash flows. If management determines that the value of the modified loan is less than the recorded investment in the loan (net of previous charge-offs, deferred loan fees or costs and unamortized premium or discount), impairment is recognized through an allowance estimate or a charge-off to the allowance. The following tables illustrate the recorded investment and number of modifications for modified loans, including the recorded investment in the loans prior to a modification and the recorded investment in the loans after restructuring for the three and six months ended June 30, 2016 and 2015: Three months ended June 30, 2016 Number of contracts Pre-Modification Outstanding Recorded Investment Post-Modification Outstanding Recorded Investment Consumer Home Equity 2 $ 74 $ 73 Total Consumer 2 74 73 Residential Real Estate 2 152 151 Total Troubled Debt Restructurings 4 $ 226 $ 224 Three months ended June 30, 2015 Number of contracts Pre-Modification Outstanding Recorded Investment Post-Modification Outstanding Recorded Investment Commercial Commercial 1 $ 1,165 $ 1,165 Business Banking 1 190 176 Total Commercial 2 1,355 1,341 Consumer Home Equity 12 1,071 1,128 Total Consumer 12 1,071 1,128 Residential Real Estate 6 370 770 Total Troubled Debt Restructurings 20 $ 2,796 $ 3,239 Six months ended June 30, 2016 Number of contracts Pre-Modification Outstanding Recorded Investment Post-Modification Outstanding Recorded Investment Consumer Home Equity 14 $ 1,109 $ 1,017 Total Consumer 14 1,109 1,017 Residential Real Estate 6 683 578 Total Troubled Debt Restructurings 20 $ 1,792 $ 1,595 Six months ended June 30, 2015 Number of contracts Pre-Modification Outstanding Recorded Investment Post-Modification Outstanding Recorded Investment Commercial Commercial 1 $ 1,165 $ 1,165 Business Banking 1 190 176 Total Commercial 2 1,355 1,341 Consumer Home Equity 31 2,218 2,236 Total Consumer 31 2,218 2,236 Residential Real Estate 15 1,072 1,522 Total Troubled Debt Restructurings 48 $ 4,645 $ 5,099 There were no defaults on TDRs for the three months ended June 30, 2016 and 2015. The following table illustrates the recorded investment and number of modifications for TDRs within the six months ended June 30, 2016 and 2015 where a concession has been made and subsequently defaulted during the period: Six months ended June 30, 2016 Six months ended June 30, 2015 Number of contracts Recorded Investment Number of contracts Recorded Investment Consumer Home </t>
  </si>
  <si>
    <t>Defined Benefit Postretirement Plans</t>
  </si>
  <si>
    <t>Defined Benefit Postretirement Plans [Abstract]</t>
  </si>
  <si>
    <t xml:space="preserve">Note 5. Defined Benefit Postretirement Plans The Company has a qualified, noncontributory, defined benefit pension plan (“the Plan”) covering substantially all of its employees at June 30, 2016. Benefits paid from the plan are based on age, years of service, compensation and social security benefits, and are determined in accordance with defined formulas. The Company’s policy is to fund the pension plan in accordance with Employee Retirement Income Security Act of 1974 (“ERISA”) standards. Assets of the plan are invested in publicly traded stocks and bonds. The Company is not required to make contributions to the Plan in 2016 and did not do so during the six months ended June 30, 2016. Market conditions can result in an unusually high degree of volatility and increase the risks and short-term liquidity associated with certain investments held by the Plan which could impact the value of these investments. In addition to the Plan, the Company also provides supplemental employee retirement plans to certain current and former executives. These supplemental employee retirement plans and the Plan are collectively referred to herein as “Pension Benefits.” Also, the Company provides certain health care benefits for retired employees. Benefits are accrued over the employees’ active service period. Only employees that were employed by the Company on or before January 1, 2000 are eligible to receive postretirement health care benefits. In addition, the Company assumed post-retirement medical life insurance benefits for certain Alliance employees, retirees and their spouses, if applicable, in the Alliance acquisition. These postretirement benefits are referred to herein as “Other Benefits.” The components of expense for Pension Benefits and Other Benefits are set forth below (in thousands): Pension Benefits Other Benefits Three months ended June 30, Three months ended June 30, Components of net periodic (benefit) cost: 2016 2015 2016 2015 Service cost $ 560 $ 655 $ 4 $ 4 Interest cost 1,051 998 94 91 Expected return on plan assets (1,835 ) (2,150 ) - - Net amortization 483 546 29 15 Total cost (benefit) $ 259 $ 49 $ 127 $ 110 Pension Benefits Other Benefits Six months ended June 30, Six months ended June 30, Components of net periodic (benefit) cost: 2016 2015 2016 2015 Service cost $ 1,120 $ 1,310 $ 8 $ 8 Interest cost 2,102 1,996 188 182 Expected return on plan assets (3,670 ) (4,300 ) - - Net amortization 966 1,092 58 30 Total cost (benefit) $ 518 $ 98 $ 254 $ 220 </t>
  </si>
  <si>
    <t>Earnings Per Share</t>
  </si>
  <si>
    <t>Earnings Per Share [Abstract]</t>
  </si>
  <si>
    <t>Note 6. Earnings Per Share Basic earnings per share excludes dilution and is computed by dividing income available to common share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entity (such as the Company’s dilutive stock options and restricted stock units). The following is a reconciliation of basic and diluted earnings per share for the periods presented in the unaudited interim consolidated statements of income. Three months ended June 30, 2016 2015 (in thousands, except per share data) Basic EPS: Weighted average common shares outstanding 43,099 44,007 Net income $ 19,909 $ 19,281 Basic EPS $ 0.46 $ 0.44 Diluted EPS: Weighted average common shares outstanding 43,009 44,007 Dilutive effect of common stock options and restricted stock 354 523 Weighted average common shares and common share equivalents 43,363 44,530 Net income $ 19,909 $ 19,281 Diluted EPS $ 0.46 $ 0.43 Six months ended June 30, 2016 2015 (in thousands, except per share data) Basic EPS: Weighted average common shares outstanding 43,220 44,079 Net income $ 38,800 $ 37,447 Basic EPS $ 0.90 $ 0.85 Diluted EPS: Weighted average common shares outstanding 43,220 44,079 Dilutive effect of common stock options and restricted stock 364 510 Weighted average common shares and common share equivalents 43,584 44,589 Net income $ 38,800 $ 37,447 Diluted EPS $ 0.89 $ 0.84 There were 33,179 and 339,109 stock options for the quarter ended June 30, 2016 and June 30, 2015 respectively, that were not considered in the calculation of diluted earnings per share since the stock options’ exercise price was greater than the average market price during these periods. There were 25,139 and 340,034 stock options for the six months ended June 30, 2016 for the six months ended June 30, 2015 respectively, that were not considered in the calculation of diluted earnings per share since the stock options’ exercise price was greater than the average market price during these periods.</t>
  </si>
  <si>
    <t>Reclassification Adjustments Out of Other Comprehensive Income (Loss)</t>
  </si>
  <si>
    <t>Reclassification Adjustments Out of Other Comprehensive Income (Loss) [Abstract]</t>
  </si>
  <si>
    <t xml:space="preserve">Note 7. Reclassification Adjustments Out of Other Comprehensive Income (Loss) The following table summarizes the reclassification adjustments out of accumulated other comprehensive income (loss) (in thousands): Detail About Accumulated Other Comprehensive Income (Loss) Components Amount reclassified from accumulated other comprehensive income (loss) Affected line item in the consolidated statement of comprehensive income (loss) Three months ended June 30, 2016 June 30, 2015 Securities: Gains on available for sale securities $ (1 ) $ (26 ) Net securities gains Amortization of unrealized gains and losses related to securities transfer 280 336 Interest income Tax benefit (108 ) (121 ) Income tax expense Net of tax $ 171 $ 189 Pension and other benefits: Amortization of net losses $ 515 $ 567 Salaries and employee benefits Amortization of prior service costs (3 ) (6 ) Salaries and employee benefits Tax benefit (199 ) (219 ) Income tax expense Net of tax $ 313 $ 342 Total reclassifications during the period, net of tax $ 484 $ 531 Detail About Accumulated Other Comprehensive Income (Loss) Components Amount reclassified from accumulated other comprehensive income (loss) Affected line item in the consolidated statement of comprehensive income (loss) Six months ended June 30, 2016 June 30, 2015 Securities: Gains on available for sale securities $ (30 ) (40 ) Net securities gains Amortization of unrealized gains and losses related to securities transfer 576 671 Interest income Tax benefit (213 ) (245 ) Income tax expense Net of tax $ 333 $ 386 Pension and other benefits: Amortization of net losses $ 1,030 $ 1,133 Salaries and employee benefits Amortization of prior service costs (6 ) (11 ) Salaries and employee benefits Tax benefit (398 ) (438 ) Income tax expense Net of tax $ 626 $ 684 Total reclassifications during the period, net of tax $ 959 $ 1,070 </t>
  </si>
  <si>
    <t>Fair Value Measurements and Fair Value of Financial Instruments</t>
  </si>
  <si>
    <t>Fair Value Measurements and Fair Value of Financial Instruments [Abstract]</t>
  </si>
  <si>
    <t>Note 8. Fair Value Measurements and Fair Value of Financial Instruments GAAP states that fair value is an exit price, representing the amount that would be received to sell an asset or paid to transfer a liability in an orderly transaction between market participants. Fair value measurements are not adjusted for transaction costs. A fair value hierarchy exists within GAAP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for similar assets or liabilities in active markets,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types of instruments valued based on quoted market prices in active markets include most U.S. government and agency securities, many other sovereign government obligations, liquid mortgage products, active listed equities and most money market securities. Such instruments are generally classified within Level 1 or Level 2 of the fair value hierarchy. The Company does not adjust the quoted prices for such instruments. The types of instruments valued based on quoted prices in markets that are not active, broker or dealer quotations, or alternative pricing sources with reasonable levels of price transparency include most investment-grade and high-yield corporate bonds, less liquid mortgage products, less liquid agency securities, less liquid listed equities, state, municipal and provincial obligations, and certain physical commodities. Such instruments are generally classified within Level 2 of the fair value hierarchy.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will be used. Management’s best estimate consists of both internal and external support on certain Level 3 investments.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s. For the six month period ending June 30, 2016, the Company has made no transfers of assets between Level 1 and Level 2, and has had no Level 3 activity. The following tables set forth the Company’s financial assets and liabilities measured on a recurring basis that were accounted for at fair value. Assets and liabilities are classified in their entirety based on the lowest level of input that is significant to the fair value measurement (in thousands): June 30, 2016: Quoted Prices in Active Markets for Identical Assets (Level 1) Significant Other Observable Inputs (Level 2) Significant Unobservable Inputs (Level 3) Balance as of June 30, 2016 Assets: Securities Available for Sale: Federal Agency $ - $ 266,835 $ - $ 266,835 State &amp; municipal - 37,630 - 37,630 Mortgage-backed - 396,685 - 396,685 Collateralized mortgage obligations - 551,638 - 551,638 Other securities 9,458 9,350 - 18,808 Total Securities Available for Sale $ 9,458 $ 1,262,138 $ - $ 1,271,596 Trading Securities 8,591 - - 8,591 Interest Rate Swaps - 17,775 - 17,775 Total $ 18,049 $ 1,279,913 $ - $ 1,297,962 Liabilities: Interest Rate Swaps $ - $ 17,838 $ - $ 17,838 Total $ - $ 17,838 $ - $ 17,838 December 31, 2015: Quoted Prices in Active Markets for Identical Assets (Level 1) Significant Other Observable Inputs (Level 2) Significant Unobservable Inputs (Level 3) Balance as of December 31, 2015 Assets: Securities Available for Sale: Federal Agency $ - $ 311,272 $ - $ 311,272 State &amp; municipal - 31,637 - 31,637 Mortgage-backed - 409,896 - 409,896 Collateralized mortgage obligations - 404,971 - 404,971 Other securities 7,526 9,242 - 16,768 Total Securities Available for Sale $ 7,526 $ 1,167,018 $ - $ 1,174,544 Trading Securities 8,377 - - 8,377 Interest Rate Swaps - 6,224 - 6,224 Total $ 15,903 $ 1,173,242 $ - $ 1,189,145 Liabilities: Interest Rate Swaps $ - $ 6,224 $ - $ 6,224 Total $ - $ 6,224 $ - $ 6,224 Certain common equity securities are reported at fair value utilizing Level 1 inputs (exchange quoted prices). The majority of the other investment securities are reported at fair value utilizing Level 2 inputs. The prices for these instruments are obtained through an independent pricing service or dealer market participants with whom the Compan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methodologies used in pricing the securities by its third party providers. GAAP requires disclosure of assets and liabilities measured and recorded at fair value on a nonrecurring basis such as goodwill, loans held for sale, other real estate owned, collateral-dependent impaired loans, mortgage servicing rights, and held to maturity securities. The only nonrecurring fair value measurements recorded during the six month period ended June 30, 2016 were related to impaired loans. For the six month periods ending June 30, 2016 and June 30, 2015, the Company had $9.6 million and $8.7 million, respectively, of loans recorded at fair value resulting in specific allowance reserves of $3.2 million and $2.9 million, respectively. The Company uses the fair value of underlying collateral, less costs to sell, to estimate the specific reserves for collateral dependent impaired loans. The appraisals may be adjusted by management for qualitative factors such as economic conditions and estimated liquidation expenses ranging from 10% to 35%. Based on the valuation techniques used, the fair value measurements for collateral dependent impaired loans are classified as Level 3. The following table sets forth information with regard to estimated fair values of financial instruments at June 30, 2016 and December 31, 2015. This table excludes financial instruments for which the carrying amount approximates fair value. Financial instruments for which the fair value approximates carrying value include cash and cash equivalents, securities available for sale, trading securities, accrued interest receivable, non-maturity deposits, short-term borrowings, accrued interest payable, and interest rate swaps. June 30, 2016 December 31, 2015 (In thousands) Fair Value Hierarchy Carrying amount Estimated fair value Carrying amount Estimated fair value Financial assets Securities held to maturity 2 $ 500,840 $ 512,349 $ 471,031 $ 473,140 Net loans 3 5,974,825 6,136,103 5,820,115 5,958,427 Financial liabilities Time deposits 2 $ 882,712 $ 886,047 $ 908,827 $ 903,501 Long-term debt 2 110,306 111,968 130,447 131,268 Junior subordinated debt 2 101,196 96,583 101,196 97,346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For example, the Company has a substantial trust and investment management operation that contributes net fee income annually. The trust and investment management operation is not considered a financial instrument, and its value has not been incorporated into the fair value estimates. Other significant assets and liabilities include the benefits resulting from the low-cost funding of deposit liabilities as compared to the cost of borrowing funds in the market, and premises and equipment. In addition, the tax ramifications related to the realization of the unrealized gains and losses can have a significant effect on fair value estimates and have not been considered in the estimate of fair value. Securities Held to Maturity The fair value of the Company’s investment securities held to maturity is primarily measured using information from a third party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Net Loans The fair value of the Company’s loans was estimated by discounting the expected future cash flows using the current interest rates at which similar loans would be made for the same remaining maturities. Loans were first segregated by type, and then further segmented into fixed and variable rate and loan quality categories. Expected future cash flows were projected based on contractual cash flows, adjusted for estimated prepayments.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Long-Term Debt The fair value of long-term debt was estimated using a discounted cash flow approach that applies prevailing market interest rates for similar maturity instruments. Junior Subordinated Debt The fair value of junior subordinated debt has been estimated using a discounted cash flow analysis. Interest Rate Swaps The Company enters into interest rate swaps to facilitate customer transactions and meet their financing needs. These swaps are considered derivatives, but are not designated in hedging relationships. These instruments have interest rate and credit risk associated with them. To mitigate the interest rate risk, the Company enters into offsetting interest rate swaps with counterparties. The counterparty swaps are also considered derivatives and are also not designated in hedging relationships. Interest rate swaps are recorded within other assets or other liabilities on the consolidated balance sheet at their estimated fair value. Changes to the fair value of assets and liabilities arising from these derivatives are included, net, in other operating income in the consolidated statement of income. The notional amount of these customer derivative agreement and the offsetting derivative counterparty positions each totaled $288.1 million at June 30, 2016. Fair values included in other assets and other liabilities on the consolidated balance sheet applicable to these agreements amounted to $17.8 million. At December 31, 2015, the notional amount of these customer derivate agreements and the offsetting derivative counterparty positions each totaled $192.6 million. At December 31, 2015, fair values included in other assets and other liabilities on the consolidated balance sheet applicable to these agreements amounted to $6.2 million. In June 2016, the Company entered into interest rate swaps to modify the interest rate characteristics of certain short-term FHLB advances from variable rate to fixed rate in order to reduce the impact of changes in future cash flows due to market interest rate changes. These agreements are designated as cash flow hedges. The notional amount of these interest rate derivative agreements total $150 million at June 30, 2016. Fair values included in other liabilities on the consolidated balance sheet applicable to these agreements amounted to $0.1 million at June 30, 2016.</t>
  </si>
  <si>
    <t>Commitments and Contingencies</t>
  </si>
  <si>
    <t>Commitments and Contingencies [Abstract]</t>
  </si>
  <si>
    <t xml:space="preserve">Note 9. Commitments and Contingencies The Company is a party to financial instruments in the normal course of business to meet the financing needs of its customers and to reduce its own exposure to fluctuating interest rates. These financial instruments include commitments to extend credit, unused lines of credit, and standby letters of credit. Exposure to credit loss in the event of nonperformance by the other party to the financial instrument for commitments to make loans and standby letters of credit is represented by the contractual amount of those instruments. The Company uses the same credit origination guidelines, portfolio maintenance and management procedures as other credit and off-balance sheet products. Commitments to extend credit and unused lines of credit totaled $1.4 billion at June 30, 2016 and $1.3 billion at December 31, 2015. Since commitments to extend credit and unused lines of credit may expire without being fully drawn upon, this amount does not necessarily represent future cash commitments. Collateral obtained upon exercise of the commitment is determined using management’s credit evaluation of the borrower and may include accounts receivable, inventory, property, land and other items. The Company guarantees the obligations or performance of customers by issuing standby letters of credit to third parties. These standby letters of credit are frequently issued in support of third party debt, such as corporate debt issuances, industrial revenue bonds and municipal securities. The credit risk involved in issuing standby letters of credit is essentially the same as the credit risk involved in extending loan facilities to customers, and they are subject to the same credit origination guidelines, portfolio maintenance and management procedures as other credit and off-balance sheet products. Typically, these instruments have terms of five years or less and expire unused; therefore, the total amounts do not necessarily represent future cash commitments. Standby letters of credit totaled $42.4 million at June 30, 2016 and $31.5 million at December 31, 2015. As of June 30, 2016, the fair value of standby letters of credit was not significant to the Company’s unaudited interim consolidated financial statements. The Company has also entered into commercial letter of credit agreements on behalf of its customers. Under these agreements, the Company, on the request of its customer, opens the letter of credit and makes a commitment to honor draws made under the agreement, whereby the beneficiary is normally the provider of goods and/or services and the Company essentially replaces the customer as the payee. The credit risk involved in issuing commercial letters of credit is essentially the same as the credit risk involved in extending loan facilities to customers, and they are subject to the same credit origination guidelines, portfolio maintenance and management procedures as other credit and off-balance sheet products. Typically, these agreements vary in terms and the total amounts do not necessarily represent future cash commitments. There were no commercial letters of credit at June 30, 2016 and $11.3 million at December 31, 2015. </t>
  </si>
  <si>
    <t>Description of Business (Policies)</t>
  </si>
  <si>
    <t>Nature of Operations</t>
  </si>
  <si>
    <t>NBT Bancorp Inc. (the “Registrant” or the “Company”) is a registered financial holding company incorporated in the state of Delaware in 1986, with its principal headquarters located in Norwich, New York. The principal assets of the Registrant consist of all of the outstanding shares of common stock of its subsidiaries, including: NBT Bank, National Association (the “Bank”), NBT Financial Services, Inc. (“NBT Financial”), NBT Holdings, Inc. (“NBT Holdings”), Hathaway Agency, Inc., and CNBF Capital Trust I, NBT Statutory Trust I, NBT Statutory Trust II, Alliance Financial Capital Trust I, and Alliance Financial Capital Trust II (collectively, the “Trusts”). The Company’s principal sources of revenue are the management fees and dividends it receives from the Bank, NBT Financial and NBT Holdings. The Company’s business, primarily conducted through the Bank but also through its other subsidiaries, consists of providing commercial banking and financial services to customers in its market area, which includes central and upstate New York, northeastern Pennsylvania, northwestern Vermont, western Massachusetts, southern New Hampshire, and southern Maine. The Company has been, and intends to continue to be, a community-oriented financial institution offering a variety of financial services. The Company’s business philosophy is to operate as a community bank with local decision-making, principally in non-metropolitan markets, providing a broad array of banking and financial services to retail, commercial, and municipal customers.</t>
  </si>
  <si>
    <t>Securities (Policies)</t>
  </si>
  <si>
    <t>Investment, Policy</t>
  </si>
  <si>
    <t>Management has the intent to hold the securities classified as held to maturity until they mature, at which time it is believed the Company will receive full value for the securities. Furthermore, as of June 30, 2016, management also has the intent to hold, and will not be required to sell, the securities classified as available for sale for a period of time sufficient for a recovery of cost, which may be until maturity. The unrealized losses are due to increases in market interest rates over the yields available at the time the underlying securities were purchased. When necessary, the Company has performed a discounted cash flow analysis to determine whether or not it will receive the contractual principal and interest on certain securities. The fair value is expected to recover as the bonds approach their maturity date or repricing date or if market yields for such investments decline. As of June 30, 2016, management believes the impairments detailed in the table above are temporary and no other-than-temporary impairment losses have been realized in the Company’s consolidated statements of income.</t>
  </si>
  <si>
    <t>Allowance for Loan Losses and Credit Quality of Loans (Policies)</t>
  </si>
  <si>
    <t>Portfolio and Class Segments</t>
  </si>
  <si>
    <t xml:space="preserve">The following table illustrates the portfolio and class segments for the Company’s loan portfolio: Portfolio Class Commercial Loans Commercial Commercial Real Estate Agricultural Agricultural Real Estate Business Banking Consumer Loans Indirect Home Equity Direct Residential Real Estate Mortgages </t>
  </si>
  <si>
    <t>Allowance for Loan Losses</t>
  </si>
  <si>
    <t>Allowance for Loan Losses The allowance for loan losses is maintained at a level estimated by management to provide adequately for probable incurred losses inherent in the current loan portfolio. The adequacy of the allowance for loan losses is continuously monitored. It is assessed for adequacy using a methodology designed to ensure the level of the allowance reasonably reflects the loan portfolio’s risk profile. It is evaluated to ensure that it is sufficient to absorb all reasonably estimable credit losses inherent in the current loan portfolio. To develop and document a systematic methodology for determining the allowance for loan losses, the Company has divided the loan portfolio into three segments, each with different risk characteristics and methodologies for assessing risk. Those segments are further segregated between our loans accounted for under the amortized cost method (referred to as “originated” loans) and loans acquired in a business combination (referred to as “acquired” loans). Each portfolio segment is broken down into class segments where appropriate. Class segments contain unique measurement attributes, risk characteristics and methods for monitoring and assessing risk that are necessary to develop the allowance for loan losses. Unique characteristics such as borrower type, loan type, collateral type, and risk characteristics define each class segment. The following table illustrates the portfolio and class segments for the Company’s loan portfolio: Portfolio Class Commercial Loans Commercial Commercial Real Estate Agricultural Agricultural Real Estate Business Banking Consumer Loans Indirect Home Equity Direct Residential Real Estate Mortgages Commercial Loans The Company offers a variety of commercial loan products including commercial (non-real estate), commercial real estate, agricultural, agricultural real estate, and business banking loans. The Company’s underwriting analysis for commercial loans typically includes credit verification, independent appraisals, a review of the borrower’s financial condition, and a detailed analysis of the borrower’s underlying cash flows. Commercial – Commercial Real Estate – Agricultural Agricultural Real Estate Business Banking Consumer Loans The Company offers a variety of consumer loan products including indirect, home equity, and direct loans. Indirect – Home Equity Direct – Residential Real Estate Mortgages Residential real estate loans consist primarily of loans secured by first or second deeds of trust on primary residences. We originate adjustable-rate and fixed-rate, one-to-four-family residential real estate loans for the construction, purchase or refinancing of a mortgage. These loans are collateralized by owner-occupied properties located in the Company’s market area. Loans on one-to-four-family residential real estate are generally originated in amounts of no more than 85% of the purchase price or appraised value (whichever is lower), or have private mortgage insurance. The Company’s underwriting analysis for residential mortgage loans typically includes credit verification, independent appraisals, and a review of the borrower’s financial condition. Mortgage title insurance and hazard insurance are normally required. Construction loans have a unique risk, because they are secured by an incomplete dwelling. This risk is reduced through periodic site inspections, including one at each loan draw period. For purposes of evaluating the adequacy of the allowance, the Company considers a number of significant factors that affect the collectability of the portfolio. For individually analyzed loans, these include estimates of loss exposure, which reflect the facts and circumstances that affect the likelihood of repayment of such loans as of the evaluation date. For homogeneous pools of loans, estimates of the Company’s exposure to credit loss reflect a current assessment of a number of factors, which could affect collectability. These factors include: past loss experience, loss emergence period, size, trend, composition, and nature of loans; changes in lending policies and procedures, including underwriting standards and collection, charge-offs and recoveries; trends experienced in nonperforming and delinquent loans; current economic conditions in the Company’s market; portfolio concentrations that may affect loss experienced across one or more components of the portfolio; the effect of external factors such as competition, legal and regulatory requirements; and the experience, ability, and depth of lending management and staff. In addition, various regulatory agencies, as an integral component of their examination process, periodically review the Company’s allowance for loan losses. Such agencies may require the Company to make loan grade changes as well as recognize additions to the allowance based on their examinations. After a thorough consideration of the factors discussed above, any required additions or reductions to the allowance for loan losses are made periodically by charges or credits to the provision for loan losses. These charges or credits are necessary to maintain the allowance at a level which management believes is reasonably reflective of overall inherent risk of probable loss in the portfolio. While management uses available information to recognize losses on loans, additions and reductions of the allowance may fluctuate from one reporting period to another. These fluctuations are reflective of changes in risk associated with portfolio content and/or changes in management’s assessment of any or all of the determining factors discussed above.</t>
  </si>
  <si>
    <t>Troubled Debt Restructuring</t>
  </si>
  <si>
    <t xml:space="preserve">Troubled Debt Restructured Loans The Company’s loan portfolio includes certain loans that have been modified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Substantially all of these modifications included one or a combination of the following: an extension of the maturity date at a stated rate of interest lower than the current market rate for new debt with similar risk; temporary reduction in the interest rate; or change in scheduled payment amount. When the Company modifies a loan, management evaluates any possible impairment based on the present value of the expected future cash flows, discounted at the contractual interest rate of the original loan agreement, except when the sole (remaining) source of repayment for the loan is the operation or liquidation of the collateral. In these cases, management uses the current fair value of the collateral, less selling costs, instead of discounted cash flows. If management determines that the value of the modified loan is less than the recorded investment in the loan (net of previous charge-offs, deferred loan fees or costs and unamortized premium or discount), impairment is recognized through an allowance estimate or a charge-off to the allowance. </t>
  </si>
  <si>
    <t>Defined Benefit Postretirement Plans (Policies)</t>
  </si>
  <si>
    <t>Postemployment Benefit Plans, Policy</t>
  </si>
  <si>
    <t>The Company has a qualified, noncontributory, defined benefit pension plan (“the Plan”) covering substantially all of its employees at June 30, 2016. Benefits paid from the plan are based on age, years of service, compensation and social security benefits, and are determined in accordance with defined formulas. The Company’s policy is to fund the pension plan in accordance with Employee Retirement Income Security Act of 1974 (“ERISA”) standards. Assets of the plan are invested in publicly traded stocks and bonds. The Company is not required to make contributions to the Plan in 2016 and did not do so during the six months ended June 30, 2016. Market conditions can result in an unusually high degree of volatility and increase the risks and short-term liquidity associated with certain investments held by the Plan which could impact the value of these investments. In addition to the Plan, the Company also provides supplemental employee retirement plans to certain current and former executives. These supplemental employee retirement plans and the Plan are collectively referred to herein as “Pension Benefits.” Also, the Company provides certain health care benefits for retired employees. Benefits are accrued over the employees’ active service period. Only employees that were employed by the Company on or before January 1, 2000 are eligible to receive postretirement health care benefits. In addition, the Company assumed post-retirement medical life insurance benefits for certain Alliance employees, retirees and their spouses, if applicable, in the Alliance acquisition. These postretirement benefits are referred to herein as “Other Benefits.”</t>
  </si>
  <si>
    <t>Fair Value Measurements and Fair Value of Financial Instruments (Policies)</t>
  </si>
  <si>
    <t>Fair Value of Financial Instruments, Policy</t>
  </si>
  <si>
    <t xml:space="preserve">GAAP states that fair value is an exit price, representing the amount that would be received to sell an asset or paid to transfer a liability in an orderly transaction between market participants. Fair value measurements are not adjusted for transaction costs. A fair value hierarchy exists within GAAP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for similar assets or liabilities in active markets,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types of instruments valued based on quoted market prices in active markets include most U.S. government and agency securities, many other sovereign government obligations, liquid mortgage products, active listed equities and most money market securities. Such instruments are generally classified within Level 1 or Level 2 of the fair value hierarchy. The Company does not adjust the quoted prices for such instruments. The types of instruments valued based on quoted prices in markets that are not active, broker or dealer quotations, or alternative pricing sources with reasonable levels of price transparency include most investment-grade and high-yield corporate bonds, less liquid mortgage products, less liquid agency securities, less liquid listed equities, state, municipal and provincial obligations, and certain physical commodities. Such instruments are generally classified within Level 2 of the fair value hierarchy.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will be used. Management’s best estimate consists of both internal and external support on certain Level 3 investments.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s. For the six month period ending June 30, 2016, the Company has made no transfers of assets between Level 1 and Level 2, and has had no Level 3 activity. Certain common equity securities are reported at fair value utilizing Level 1 inputs (exchange quoted prices). The majority of the other investment securities are reported at fair value utilizing Level 2 inputs. The prices for these instruments are obtained through an independent pricing service or dealer market participants with whom the Compan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methodologies used in pricing the securities by its third party providers. GAAP requires disclosure of assets and liabilities measured and recorded at fair value on a nonrecurring basis such as goodwill, loans held for sale, other real estate owned, collateral-dependent impaired loans, mortgage servicing rights, and held to maturity securities. The only nonrecurring fair value measurements recorded during the six month period ended June 30, 2016 were related to impaired loans. For the six month periods ending June 30, 2016 and June 30, 2015, the Company had $9.6 million and $8.7 million, respectively, of loans recorded at fair value resulting in specific allowance reserves of $3.2 million and $2.9 million, respectively. The Company uses the fair value of underlying collateral, less costs to sell, to estimate the specific reserves for collateral dependent impaired loans. The appraisals may be adjusted by management for qualitative factors such as economic conditions and estimated liquidation expenses ranging from 10% to 35%. Based on the valuation techniques used, the fair value measurements for collateral dependent impaired loans are classified as Level 3.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For example, the Company has a substantial trust and investment management operation that contributes net fee income annually. The trust and investment management operation is not considered a financial instrument, and its value has not been incorporated into the fair value estimates. Other significant assets and liabilities include the benefits resulting from the low-cost funding of deposit liabilities as compared to the cost of borrowing funds in the market, and premises and equipment. In addition, the tax ramifications related to the realization of the unrealized gains and losses can have a significant effect on fair value estimates and have not been considered in the estimate of fair value. Securities Held to Maturity The fair value of the Company’s investment securities held to maturity is primarily measured using information from a third party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Net Loans The fair value of the Company’s loans was estimated by discounting the expected future cash flows using the current interest rates at which similar loans would be made for the same remaining maturities. Loans were first segregated by type, and then further segmented into fixed and variable rate and loan quality categories. Expected future cash flows were projected based on contractual cash flows, adjusted for estimated prepayments.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Long-Term Debt The fair value of long-term debt was estimated using a discounted cash flow approach that applies prevailing market interest rates for similar maturity instruments. Junior Subordinated Debt The fair value of junior subordinated debt has been estimated using a discounted cash flow analysis. Interest Rate Swaps The Company enters into interest rate swaps to facilitate customer transactions and meet their financing needs. These swaps are considered derivatives, but are not designated in hedging relationships. These instruments have interest rate and credit risk associated with them. To mitigate the interest rate risk, the Company enters into offsetting interest rate swaps with counterparties. The counterparty swaps are also considered derivatives and are also not designated in hedging relationships. Interest rate swaps are recorded within other assets or other liabilities on the consolidated balance sheet at their estimated fair value. Changes to the fair value of assets and liabilities arising from these derivatives are included, net, in other operating income in the consolidated statement of income. The notional amount of these customer derivative agreement and the offsetting derivative counterparty positions each totaled $288.1 million at June 30, 2016. Fair values included in other assets and other liabilities on the consolidated balance sheet applicable to these agreements amounted to $17.8 million. At December 31, 2015, the notional amount of these customer derivate agreements and the offsetting derivative counterparty positions each totaled $192.6 million. At December 31, 2015, fair values included in other assets and other liabilities on the consolidated balance sheet applicable to these agreements amounted to $6.2 million. In June 2016, the Company entered into interest rate swaps to modify the interest rate characteristics of certain short-term FHLB advances from variable rate to fixed rate in order to reduce the impact of changes in future cash flows due to market interest rate changes. These agreements are designated as cash flow hedges. The notional amount of these interest rate derivative agreements total $150 million at June 30, 2016. Fair values included in other liabilities on the consolidated balance sheet applicable to these agreements amounted to $0.1 million at June 30, 2016. </t>
  </si>
  <si>
    <t>Securities (Tables)</t>
  </si>
  <si>
    <t>Amortized Cost, Estimated Fair Value, and Unrealized Gains and Losses of Securities Available for Sale</t>
  </si>
  <si>
    <t xml:space="preserve">The amortized cost, estimated fair value, and unrealized gains and losses of securities available for sale are as follows: (In thousands) Amortized cost Unrealized gains Unrealized losses Estimated fair value June 30, 2016 Federal Agency $ 265,194 $ 1,641 $ - $ 266,835 State &amp; municipal 37,105 537 (12 ) 37,630 Mortgage-backed: Government-sponsored enterprises 379,583 9,683 (1 ) 389,265 U.S. government agency securities 6,886 547 (13 ) 7,420 Collateralized mortgage obligations: Government-sponsored enterprises 492,466 6,942 (5 ) 499,403 U.S. government agency securities 51,571 668 (4 ) 52,235 Other securities 16,673 3,744 (1,609 ) 18,808 Total securities available for sale $ 1,249,478 $ 23,762 $ (1,644 ) $ 1,271,596 December 31, 2015 Federal Agency $ 312,580 $ 203 $ (1,511 ) $ 311,272 State &amp; municipal 31,208 446 (17 ) 31,637 Mortgage-backed: Government-sponsored enterprises 398,086 4,141 (1,068 ) 401,159 U.S. government agency securities 8,191 560 (14 ) 8,737 Collateralized mortgage obligations: Government-sponsored enterprises 364,936 931 (1,828 ) 364,039 U.S. government agency securities 40,699 348 (115 ) 40,932 Other securities 13,637 3,249 (118 ) 16,768 Total securities available for sale $ 1,169,337 $ 9,878 $ (4,671 ) $ 1,174,544 </t>
  </si>
  <si>
    <t>Amortized Cost, Estimated Fair Value, and Unrealized Gains and Losses of Securities Held to Maturity</t>
  </si>
  <si>
    <t xml:space="preserve">The amortized cost, estimated fair value, and unrealized gains and losses of securities held to maturity are as follows: (In thousands) Amortized cost Unrealized gains Unrealized losses Estimated fair value June 30, 2016 Mortgage-backed: Government-sponsored enterprises $ 51,206 $ 505 $ - $ 51,711 U.S. government agency securities 566 105 - 671 Collateralized mortgage obligations: Government-sponsored enterprises 251,069 6,259 (256 ) 257,072 State &amp; municipal 197,999 4,908 (12 ) 202,895 Total securities held to maturity $ 500,840 $ 11,777 $ (268 ) $ 512,349 December 31, 2015 Mortgage-backed: Government-sponsored enterprises $ 9,432 $ - $ (107 ) $ 9,325 U.S. government agency securities 611 95 - 706 Collateralized mortgage obligations: Government-sponsored enterprises 272,550 1,411 (1,560 ) 272,401 State &amp; municipal 188,438 2,288 (18 ) 190,708 Total securities held to maturity $ 471,031 $ 3,794 $ (1,685 ) $ 473,140 </t>
  </si>
  <si>
    <t>Investment Securities with Unrealized Losses</t>
  </si>
  <si>
    <t xml:space="preserve">The following table sets forth information with regard to investment securities with unrealized losses for the periods presented: Less than 12 months 12 months or longer Total Security Type: Fair Value Unrealized losses Number of Positions Fair Value Unrealized losses Number of Positions Fair Value Unrealized losses Number of Positions June 30, 2016 Investment securities available for sale: State &amp; municipal $ 2,664 $ (10 ) 6 $ 493 $ (2 ) 1 $ 3,157 $ (12 ) 7 Mortgage-backed 145 (1 ) 2 1,010 (13 ) 5 1,155 (14 ) 7 Collateralized mortgage obligations 11,020 (9 ) 2 - - - 11,020 (9 ) 2 Other securities - - - 4,506 (1,609 ) 3 4,506 (1,609 ) 3 Total securities with unrealized losses $ 13,829 $ (20 ) 10 $ 6,009 $ (1,624 ) 9 $ 19,838 $ (1,644 ) 19 Investment securities held to maturity: Collateralized mortgage obligations $ - $ - - $ 39,767 $ (256 ) 4 $ 39,767 $ (256 ) 4 State &amp; municipal 918 (12 ) 2 - - - 918 (12 ) 2 Total securities with unrealized losses $ 918 $ (12 ) 2 $ 39,767 $ (256 ) 4 $ 40,685 $ (268 ) 6 December 31, 2015 Investment securities available for sale: Federal agency $ 186,685 $ (1,312 ) 15 $ 19,801 $ (199 ) 2 $ 206,486 $ (1,511 ) 17 State &amp; municipal 4,599 (14 ) 7 502 (3 ) 1 5,101 (17 ) 8 Mortgage-backed 177,270 (1,068 ) 33 1,066 (14 ) 5 178,336 (1,082 ) 38 Collateralized mortgage obligations 256,265 (1,889 ) 24 5,218 (54 ) 2 261,483 (1,943 ) 26 Other securities - - - 3,235 (118 ) 2 3,235 (118 ) 2 Total securities with unrealized losses $ 624,819 $ (4,283 ) 79 $ 29,822 $ (388 ) 12 $ 654,641 $ (4,671 ) 91 Investment securities held to maturity: Mortgage-backed $ 9,325 $ (107 ) 1 $ - $ - - $ 9,325 $ (107 ) 1 Collateralized mortgage obligations 105,604 (281 ) 12 41,523 (1,279 ) 4 147,127 (1,560 ) 16 State &amp; municipal 2,200 (18 ) 3 - - - 2,200 (18 ) 3 Total securities with unrealized losses $ 117,129 $ (406 ) 16 $ 41,523 $ (1,279 ) 4 $ 158,652 $ (1,685 ) 20 </t>
  </si>
  <si>
    <t>Contractual Maturities of Debt Securities</t>
  </si>
  <si>
    <t xml:space="preserve">The following tables set forth information with regard to contractual maturities of debt securities at June 30, 2016: (In thousands) Amortized cost Estimated fair value Debt securities classified as available for sale Within one year $ 28,638 $ 28,768 From one to five years 278,354 281,204 From five to ten years 154,190 157,898 After ten years 771,623 784,918 $ 1,232,805 $ 1,252,788 Debt securities classified as held to maturity Within one year $ 39,152 $ 39,185 From one to five years 23,575 23,863 From five to ten years 118,985 122,641 After ten years 319,128 326,660 $ 500,840 $ 512,349 </t>
  </si>
  <si>
    <t>Allowance for Loan Losses and Credit Quality of Loans (Tables)</t>
  </si>
  <si>
    <t>Allowance for Loan Losses by Portfolio</t>
  </si>
  <si>
    <t xml:space="preserve">The following tables illustrate the changes in the allowance for loan losses by our portfolio segments for the three and six months ended June 30, 2016 and 2015: Three months ended June 30, Commercial Loans Consumer Loans Residential Real Estate Mortgages Unallocated Total Balance as of March 31, 2016 $ 25,299 $ 31,035 $ 7,984 $ - $ 64,318 Charge-offs (649 ) (4,950 ) (268 ) - (5,867 ) Recoveries 339 907 91 - 1,337 Provision 233 4,479 68 - 4,780 Ending Balance as of June 30, 2016 $ 25,222 $ 31,471 $ 7,875 $ - $ 64,568 Balance as of March 31, 2015 $ 31,278 $ 26,156 $ 7,698 $ 227 $ 65,359 Charge-offs (584 ) (4,275 ) (509 ) - (5,368 ) Recoveries 280 697 93 - 1,070 Provision (2,648 ) 5,736 999 (189 ) 3,898 Ending Balance as of June 30, 2015 $ 28,326 $ 28,314 $ 8,281 $ 38 $ 64,959 Six months ended June 30, Commercial Loans Consumer Loans Residential Real Estate Mortgages Unallocated Total Balance as of December 31, 2015 $ 25,545 $ 29,253 $ 7,960 $ 260 $ 63,018 Charge-offs (1,086 ) (10,363 ) (977 ) - (12,426 ) Recoveries 1,104 1,881 113 - 3,098 Provision (341 ) 10,700 779 (260 ) 10,878 Ending Balance as of June 30, 2016 $ 25,222 $ 31,471 $ 7,875 $ - $ 64,568 Balance as of December 31, 2014 $ 32,433 $ 26,720 $ 7,130 $ 76 $ 66,359 Charge-offs (1,382 ) (8,653 ) (1,013 ) - (11,048 ) Recoveries 514 1,445 149 - 2,108 Provision (3,239 ) 8,802 2,015 (38 ) 7,540 Ending Balance as of June 30, 2015 $ 28,326 $ 28,314 $ 8,281 $ 38 $ 64,959 The following tables illustrate the allowance for loan losses and the recorded investment by portfolio segments as of June 30, 2016 and December 31, 2015: Allowance for Loan Losses and Recorded Investment in Loans (in thousands) Commercial Loans Consumer Loans Residential Real Estate Mortgages Unallocated Total As of June 30, 2016 Allowance for loan losses $ 25,222 $ 31,471 $ 7,875 $ - $ 64,568 Allowance for loans individually evaluated for impairment 3,215 - - - 3,215 Allowance for loans collectively evaluated for impairment $ 22,007 $ 31,471 $ 7,875 $ - $ 61,353 Ending balance of loans $ 2,673,691 $ 2,146,314 $ 1,219,388 $ 6,039,393 Ending balance of originated loans individually evaluated for impairment 20,034 8,190 6,174 34,398 Ending balance of acquired loans individually evaluated for impairment 1,205 - - 1,205 Ending balance of acquired loans collectively evaluated for impairment 268,814 77,387 214,668 560,869 Ending balance of originated loans collectively evaluated for impairment $ 2,383,638 $ 2,060,737 $ 998,546 $ 5,442,921 As of December 31, 2015 Allowance for loan losses $ 25,545 $ 29,253 $ 7,960 $ 260 $ 63,018 Allowance for loans individually evaluated for impairment 2,005 - - - 2,005 Allowance for loans collectively evaluated for impairment $ 23,540 $ 29,253 $ 7,960 $ 260 $ 61,013 Ending balance of loans $ 2,589,707 $ 2,096,646 $ 1,196,780 $ 5,883,133 Ending balance of originated loans individually evaluated for impairment 12,253 7,693 6,017 25,963 Ending balance of acquired loans individually evaluated for impairment 1,205 - - 1,205 Ending balance of acquired loans collectively evaluated for impairment 284,524 95,427 230,358 610,309 Ending balance of originated loans collectively evaluated for impairment $ 2,291,725 $ 1,993,526 $ 960,405 $ 5,245,656 </t>
  </si>
  <si>
    <t>Past Due and Nonperforming Loans by Loan Class</t>
  </si>
  <si>
    <t xml:space="preserve">The following tables set forth information with regard to past due and nonperforming loans by loan class as of June 30, 2016 and December 31, 2015: Age Analysis of Past Due Financing Receivables As of June 30, 2016 (in thousands) 31-60 Days Past Due Accruing 61-90 Days Past Due Accruing Greater Than 90 Days Past Due Accruing Total Past Due Accruing Nonaccrual Current Recorded Total Loans ORIGINATED Commercial Loans Commercial $ 663 $ 85 $ - $ 748 $ 3,362 $ 656,219 $ 660,329 Commercial Real Estate 1,576 - - 1,576 13,078 1,254,984 1,269,638 Agricultural 86 - - 86 669 35,007 35,762 Agricultural Real Estate - - - - 470 29,909 30,379 Business Banking 2,234 461 - 2,695 3,723 401,146 407,564 4,559 546 - 5,105 21,302 2,377,265 2,403,672 Consumer Loans Indirect 14,096 3,542 1,398 19,036 1,499 1,528,126 1,548,661 Home Equity 3,499 740 154 4,393 3,241 451,357 458,991 Direct 450 88 20 558 46 60,671 61,275 18,045 4,370 1,572 23,987 4,786 2,040,154 2,068,927 Residential Real Estate Mortgages 2,695 1,516 27 4,238 6,451 994,031 1,004,720 $ 25,299 $ 6,432 $ 1,599 $ 33,330 $ 32,539 $ 5,411,450 $ 5,477,319 ACQUIRED Commercial Loans Commercial $ - $ 72 $ - $ 72 $ - $ 62,882 $ 62,954 Commercial Real Estate 443 - - 443 1,313 160,176 161,932 Business Banking 420 389 - 809 406 43,918 45,133 863 461 - 1,324 1,719 266,976 270,019 Consumer Loans Indirect 105 8 13 126 68 16,407 16,601 Home Equity 368 - - 368 440 56,679 57,487 Direct 25 21 1 47 23 3,229 3,299 498 29 14 541 531 76,315 77,387 Residential Real Estate Mortgages 673 642 - 1,315 2,608 210,745 214,668 $ 2,034 $ 1,132 $ 14 $ 3,180 $ 4,858 $ 554,036 $ 562,074 Total Loans $ 27,333 $ 7,564 $ 1,613 $ 36,510 $ 37,397 $ 5,965,486 $ 6,039,393 Age Analysis of Past Due Financing Receivables As of December 31, 2015 (in thousands) 31-60 Days Past Due Accruing 61-90 Days Past Due Accruing Greater Than 90 Days Past Due Accruing Total Past Due Accruing Nonaccrual Current Recorded Total Loans ORIGINATED Commercial Loans Commercial $ 782 $ 23 $ - $ 805 $ 2,817 $ 640,696 $ 644,318 Commercial Real Estate 39 32 - 71 5,546 1,189,280 1,194,897 Agricultural 94 - - 94 897 33,633 34,624 Agricultural Real Estate - - - - 1,046 28,172 29,218 Business Banking 912 394 - 1,306 4,247 395,368 400,921 1,827 449 - 2,276 14,553 2,287,149 2,303,978 Consumer Loans Indirect 15,731 2,963 2,271 20,965 1,786 1,454,499 1,477,250 Home Equity 3,396 1,671 340 5,407 4,835 454,473 464,715 Direct 425 201 28 654 49 58,551 59,254 19,552 4,835 2,639 27,026 6,670 1,967,523 2,001,219 Residential Real Estate Mortgages 3,301 365 696 4,362 7,713 954,347 966,422 $ 24,680 $ 5,649 $ 3,335 $ 33,664 $ 28,936 $ 5,209,019 $ 5,271,619 ACQUIRED Commercial Loans Commercial $ - $ - $ - $ - $ - $ 68,991 $ 68,991 Commercial Real Estate - - - - 1,313 165,630 166,943 Business Banking 288 - - 288 307 49,200 49,795 288 - - 288 1,620 283,821 285,729 Consumer Loans Indirect 143 11 1 155 104 27,516 27,775 Home Equity 327 132 - 459 457 62,811 63,727 Direct 76 20 - 96 43 3,786 3,925 546 163 1 710 604 94,113 95,427 Residential Real Estate Mortgages 1,443 293 326 2,062 2,584 225,712 230,358 $ 2,277 $ 456 $ 327 $ 3,060 $ 4,808 $ 603,646 $ 611,514 Total Loans $ 26,957 $ 6,105 $ 3,662 $ 36,724 $ 33,744 $ 5,812,665 $ 5,883,133 </t>
  </si>
  <si>
    <t>Impaired Loans and Specific Reserve Allocations</t>
  </si>
  <si>
    <t xml:space="preserve">The following table provides information on loans specifically evaluated for impairment as of June 30, 2016 and December 31, 2015: June 30, 2016 December 31, 2015 (in thousands) Recorded Investment Balance (Book) Unpaid Principal Balance (Legal) Related Allowance Recorded Investment Balance (Book) Unpaid Principal Balance (Legal) Related Allowance ORIGINATED With no related allowance recorded: Commercial Loans Commercial $ 2,194 $ 2,444 $ 2,244 $ 2,490 Commercial Real Estate 7,836 7,905 3,165 3,175 Agricultural 18 24 576 1,164 Agricultural Real Estate 608 733 618 744 Business Banking 965 1,027 983 1,033 Total Commercial Loans 11,621 12,133 7,586 8,606 Consumer Loans Indirect 8 19 12 21 Home Equity 8,182 9,121 7,681 8,574 Direct - 1 - - Total Consumer Loans 8,190 9,141 7,693 8,595 Residential Real Estate Mortgages 6,174 6,893 6,017 6,627 Total 25,985 28,167 21,296 23,828 With an allowance recorded: Commercial Loans Commercial 1,022 1,022 $ 495 457 457 $ 300 Commercial Real Estate 7,391 9,239 1,890 4,210 6,059 970 Total Commercial Loans 8,413 10,261 2,385 4,667 6,516 1,270 ACQUIRED With an allowance recorded: Commercial Loans Commercial Real Estate 1,205 1,321 830 1,205 1,321 735 Total Commercial Loans 1,205 1,321 830 1,205 1,321 735 Total: $ 35,603 $ 39,749 $ 3,215 $ 27,168 $ 31,665 $ 2,005 The following tables summarize the average recorded investments on impaired loans specifically evaluated for impairment and the interest income recognized for the three and six months ended June 30, 2016 and 2015: For the three months ended June 30, 2016 June 30, 2015 (in thousands) Average Recorded Investment Interest Income Recognized Average Recorded Investment Interest Income Recognized ORIGINATED Commercial Loans Commercial $ 3,126 $ - $ 1,768 $ 61 Commercial Real Estate 15,278 - 9,060 41 Agricultural 18 - 19 - Agricultural Real Estate 610 11 630 12 Business Banking 969 6 975 2 Consumer Loans Indirect 9 - 16 - Home Equity 8,223 120 6,692 92 Direct - - 1 - Residential Real Estate Mortgage 6,203 67 4,636 33 Total Originated $ 34,436 $ 204 $ 23,797 $ 241 ACQUIRED Commercial Loans Commercial - - 2,602 - Commercial Real Estate 1,205 - 7,205 - Total Acquired $ 1,205 $ - $ 9,807 $ - Total Loans $ 35,641 $ 204 $ 33,604 $ 241 For the six months ended June 30, 2016 June 30, 2015 (in thousands) Average Recorded Investment Interest Income Recognized Average Recorded Investment Interest Income Recognized ORIGINATED Commercial Loans Commercial $ 2,972 $ - $ 1,742 $ 86 Commercial Real Estate 14,264 74 9,091 82 Agricultural 98 1 19 1 Agricultural Real Estate 613 22 633 23 Business Banking 973 12 932 6 Consumer Loans Indirect 10 - 11 - Home Equity 8,093 241 6,560 164 Direct - - 1 - Residential Real Estate Mortgage 6,154 134 4,476 63 Total Originated $ 33,177 $ 484 $ 23,465 $ 425 ACQUIRED Commercial Loans Commercial - - 2,722 - Commercial Real Estate 1,205 - 7,176 - Total Acquired $ 1,205 $ - $ 9,898 $ - Total Loans $ 34,382 $ 484 $ 33,363 $ 425 </t>
  </si>
  <si>
    <t>Financing Receivable Credit Quality by Loan Class</t>
  </si>
  <si>
    <t xml:space="preserve">The following tables illustrate the Company’s credit quality by loan class as of June 30, 2016 and December 31, 2015: Credit Quality Indicators As of June 30, 2016 ORIGINATED Commercial Credit Exposure By Internally Assigned Grade: Commercial Commercial Real Estate Agricultural Agricultural Real Estate Total Pass $ 610,816 $ 1,219,723 $ 35,365 $ 29,448 $ 1,895,352 Special Mention 17,774 13,035 1 5 30,815 Substandard 31,739 36,880 388 926 69,933 Doubtful - - 8 - 8 Total $ 660,329 $ 1,269,638 $ 35,762 $ 30,379 $ 1,996,108 Business Banking Credit Exposure By Internally Assigned Grade: Business Banking Total Non-classified $ 393,805 $ 393,805 Classified 13,759 13,759 Total $ 407,564 $ 407,564 Consumer Credit Exposure By Payment Activity: Indirect Home Equity Direct Total Performing $ 1,545,764 $ 455,596 $ 61,209 $ 2,062,569 Nonperforming 2,897 3,395 66 6,358 Total $ 1,548,661 $ 458,991 $ 61,275 $ 2,068,927 Residential Mortgage Credit Exposure By Payment Activity: Residential Mortgage Total Performing $ 998,242 $ 998,242 Nonperforming 6,478 6,478 Total $ 1,004,720 $ 1,004,720 Credit Quality Indicators As of June 30, 2016 ACQUIRED Commercial Credit Exposure By Internally Assigned Grade: Commercial Commercial Real Estate Total Pass $ 59,681 $ 150,076 $ 209,757 Special Mention 1,447 1,799 3,246 Substandard 1,826 10,057 11,883 Total $ 62,954 $ 161,932 $ 224,886 Business Banking Credit Exposure By Internally Assigned Grade: Business Banking Total Non-classified $ 41,739 $ 41,739 Classified 3,394 3,394 Total $ 45,133 $ 45,133 Consumer Credit Exposure By Payment Activity: Indirect Home Equity Direct Total Performing $ 16,520 $ 57,047 $ 3,275 $ 76,842 Nonperforming 81 440 24 545 Total $ 16,601 $ 57,487 $ 3,299 $ 77,387 Residential Mortgage Credit Exposure By Payment Activity: Residential Mortgage Total Performing $ 212,060 $ 212,060 Nonperforming 2,608 2,608 Total $ 214,668 $ 214,668 Credit Quality Indicators As of December 31, 2015 ORIGINATED Commercial Credit Exposure By Internally Assigned Grade: Commercial Commercial Real Estate Agricultural Agricultural Real Estate Total Pass $ 604,405 $ 1,144,832 $ 33,565 $ 27,320 $ 1,810,122 Special Mention 9,726 21,587 311 429 32,053 Substandard 30,187 28,478 740 1,469 60,874 Doubtful - - 8 - 8 Total $ 644,318 $ 1,194,897 $ 34,624 $ 29,218 $ 1,903,057 Business Banking Credit Exposure By Internally Assigned Grade: Business Banking Total Non-classified $ 386,397 $ 386,397 Classified 14,524 14,524 Total $ 400,921 $ 400,921 Total Consumer Credit Exposure By Payment Activity: Indirect Home Equity Direct Total Performing $ 1,473,193 $ 459,540 $ 59,177 $ 1,991,910 Nonperforming 4,057 5,175 77 9,309 Total $ 1,477,250 $ 464,715 $ 59,254 $ 2,001,219 Residential Mortgage Credit Exposure By Payment Activity: Residential Mortgage Total Performing $ 958,013 $ 958,013 Nonperforming 8,409 8,409 Total $ 966,422 $ 966,422 Credit Quality Indicators As of December 31, 2015 ACQUIRED Commercial Credit Exposure By Internally Assigned Grade: Commercial Commercial Real Estate Total Pass $ 67,241 $ 154,871 $ 222,112 Special Mention 802 2,174 2,976 Substandard 948 9,898 10,846 Total $ 68,991 $ 166,943 $ 235,934 Business Banking Credit Exposure By Internally Assigned Grade: Business Banking Total Non-classified $ 46,032 $ 46,032 Classified 3,763 3,763 Total $ 49,795 $ 49,795 Consumer Credit Exposure By Payment Activity: Indirect Home Equity Direct Total Performing $ 27,670 $ 63,270 $ 3,882 $ 94,822 Nonperforming 105 457 43 605 Total $ 27,775 $ 63,727 $ 3,925 $ 95,427 Residential Mortgage Credit Exposure By Payment Activity: Residential Mortgage Total Performing $ 227,448 $ 227,448 Nonperforming 2,910 2,910 Total $ 230,358 $ 230,358 </t>
  </si>
  <si>
    <t>Troubled Debt Restructurings on Financing Receivables</t>
  </si>
  <si>
    <t xml:space="preserve">The following tables illustrate the recorded investment and number of modifications for modified loans, including the recorded investment in the loans prior to a modification and the recorded investment in the loans after restructuring for the three and six months ended June 30, 2016 and 2015: Three months ended June 30, 2016 Number of contracts Pre-Modification Outstanding Recorded Investment Post-Modification Outstanding Recorded Investment Consumer Home Equity 2 $ 74 $ 73 Total Consumer 2 74 73 Residential Real Estate 2 152 151 Total Troubled Debt Restructurings 4 $ 226 $ 224 Three months ended June 30, 2015 Number of contracts Pre-Modification Outstanding Recorded Investment Post-Modification Outstanding Recorded Investment Commercial Commercial 1 $ 1,165 $ 1,165 Business Banking 1 190 176 Total Commercial 2 1,355 1,341 Consumer Home Equity 12 1,071 1,128 Total Consumer 12 1,071 1,128 Residential Real Estate 6 370 770 Total Troubled Debt Restructurings 20 $ 2,796 $ 3,239 Six months ended June 30, 2016 Number of contracts Pre-Modification Outstanding Recorded Investment Post-Modification Outstanding Recorded Investment Consumer Home Equity 14 $ 1,109 $ 1,017 Total Consumer 14 1,109 1,017 Residential Real Estate 6 683 578 Total Troubled Debt Restructurings 20 $ 1,792 $ 1,595 Six months ended June 30, 2015 Number of contracts Pre-Modification Outstanding Recorded Investment Post-Modification Outstanding Recorded Investment Commercial Commercial 1 $ 1,165 $ 1,165 Business Banking 1 190 176 Total Commercial 2 1,355 1,341 Consumer Home Equity 31 2,218 2,236 Total Consumer 31 2,218 2,236 Residential Real Estate 15 1,072 1,522 Total Troubled Debt Restructurings 48 $ 4,645 $ 5,099 There were no defaults on TDRs for the three months ended June 30, 2016 and 2015. The following table illustrates the recorded investment and number of modifications for TDRs within the six months ended June 30, 2016 and 2015 where a concession has been made and subsequently defaulted during the period: Six months ended June 30, 2016 Six months ended June 30, 2015 Number of contracts Recorded Investment Number of contracts Recorded Investment Consumer Home Equity - $ - 4 $ 233 Residential Real Estate 1 175 - - Total Troubled Debt Restructurings 1 $ 175 4 $ 233 </t>
  </si>
  <si>
    <t>Defined Benefit Postretirement Plans (Tables)</t>
  </si>
  <si>
    <t>Components of Net Periodic Pension Benefits and Other Benefit Costs</t>
  </si>
  <si>
    <t xml:space="preserve">The components of expense for Pension Benefits and Other Benefits are set forth below (in thousands): Pension Benefits Other Benefits Three months ended June 30, Three months ended June 30, Components of net periodic (benefit) cost: 2016 2015 2016 2015 Service cost $ 560 $ 655 $ 4 $ 4 Interest cost 1,051 998 94 91 Expected return on plan assets (1,835 ) (2,150 ) - - Net amortization 483 546 29 15 Total cost (benefit) $ 259 $ 49 $ 127 $ 110 Pension Benefits Other Benefits Six months ended June 30, Six months ended June 30, Components of net periodic (benefit) cost: 2016 2015 2016 2015 Service cost $ 1,120 $ 1,310 $ 8 $ 8 Interest cost 2,102 1,996 188 182 Expected return on plan assets (3,670 ) (4,300 ) - - Net amortization 966 1,092 58 30 Total cost (benefit) $ 518 $ 98 $ 254 $ 220 </t>
  </si>
  <si>
    <t>Earnings Per Share (Tables)</t>
  </si>
  <si>
    <t>Reconciliation of Basic and Diluted Earnings per Share</t>
  </si>
  <si>
    <t xml:space="preserve">The following is a reconciliation of basic and diluted earnings per share for the periods presented in the unaudited interim consolidated statements of income. Three months ended June 30, 2016 2015 (in thousands, except per share data) Basic EPS: Weighted average common shares outstanding 43,099 44,007 Net income $ 19,909 $ 19,281 Basic EPS $ 0.46 $ 0.44 Diluted EPS: Weighted average common shares outstanding 43,009 44,007 Dilutive effect of common stock options and restricted stock 354 523 Weighted average common shares and common share equivalents 43,363 44,530 Net income $ 19,909 $ 19,281 Diluted EPS $ 0.46 $ 0.43 Six months ended June 30, 2016 2015 (in thousands, except per share data) Basic EPS: Weighted average common shares outstanding 43,220 44,079 Net income $ 38,800 $ 37,447 Basic EPS $ 0.90 $ 0.85 Diluted EPS: Weighted average common shares outstanding 43,220 44,079 Dilutive effect of common stock options and restricted stock 364 510 Weighted average common shares and common share equivalents 43,584 44,589 Net income $ 38,800 $ 37,447 Diluted EPS $ 0.89 $ 0.84 </t>
  </si>
  <si>
    <t>Reclassification Adjustments Out of Other Comprehensive Income (Loss) (Tables)</t>
  </si>
  <si>
    <t>Reclassification out of Accumulated Other Comprehensive Income (Loss)</t>
  </si>
  <si>
    <t xml:space="preserve">The following table summarizes the reclassification adjustments out of accumulated other comprehensive income (loss) (in thousands): Detail About Accumulated Other Comprehensive Income (Loss) Components Amount reclassified from accumulated other comprehensive income (loss) Affected line item in the consolidated statement of comprehensive income (loss) Three months ended June 30, 2016 June 30, 2015 Securities: Gains on available for sale securities $ (1 ) $ (26 ) Net securities gains Amortization of unrealized gains and losses related to securities transfer 280 336 Interest income Tax benefit (108 ) (121 ) Income tax expense Net of tax $ 171 $ 189 Pension and other benefits: Amortization of net losses $ 515 $ 567 Salaries and employee benefits Amortization of prior service costs (3 ) (6 ) Salaries and employee benefits Tax benefit (199 ) (219 ) Income tax expense Net of tax $ 313 $ 342 Total reclassifications during the period, net of tax $ 484 $ 531 Detail About Accumulated Other Comprehensive Income (Loss) Components Amount reclassified from accumulated other comprehensive income (loss) Affected line item in the consolidated statement of comprehensive income (loss) Six months ended June 30, 2016 June 30, 2015 Securities: Gains on available for sale securities $ (30 ) (40 ) Net securities gains Amortization of unrealized gains and losses related to securities transfer 576 671 Interest income Tax benefit (213 ) (245 ) Income tax expense Net of tax $ 333 $ 386 Pension and other benefits: Amortization of net losses $ 1,030 $ 1,133 Salaries and employee benefits Amortization of prior service costs (6 ) (11 ) Salaries and employee benefits Tax benefit (398 ) (438 ) Income tax expense Net of tax $ 626 $ 684 Total reclassifications during the period, net of tax $ 959 $ 1,070 </t>
  </si>
  <si>
    <t>Fair Value Measurements and Fair Value of Financial Instruments (Tables)</t>
  </si>
  <si>
    <t>Fair Value of Financial Assets and Liabilities Measured on a Recurring Basis</t>
  </si>
  <si>
    <t xml:space="preserve">The following tables set forth the Company’s financial assets and liabilities measured on a recurring basis that were accounted for at fair value. Assets and liabilities are classified in their entirety based on the lowest level of input that is significant to the fair value measurement (in thousands): June 30, 2016: Quoted Prices in Active Markets for Identical Assets (Level 1) Significant Other Observable Inputs (Level 2) Significant Unobservable Inputs (Level 3) Balance as of June 30, 2016 Assets: Securities Available for Sale: Federal Agency $ - $ 266,835 $ - $ 266,835 State &amp; municipal - 37,630 - 37,630 Mortgage-backed - 396,685 - 396,685 Collateralized mortgage obligations - 551,638 - 551,638 Other securities 9,458 9,350 - 18,808 Total Securities Available for Sale $ 9,458 $ 1,262,138 $ - $ 1,271,596 Trading Securities 8,591 - - 8,591 Interest Rate Swaps - 17,775 - 17,775 Total $ 18,049 $ 1,279,913 $ - $ 1,297,962 Liabilities: Interest Rate Swaps $ - $ 17,838 $ - $ 17,838 Total $ - $ 17,838 $ - $ 17,838 December 31, 2015: Quoted Prices in Active Markets for Identical Assets (Level 1) Significant Other Observable Inputs (Level 2) Significant Unobservable Inputs (Level 3) Balance as of December 31, 2015 Assets: Securities Available for Sale: Federal Agency $ - $ 311,272 $ - $ 311,272 State &amp; municipal - 31,637 - 31,637 Mortgage-backed - 409,896 - 409,896 Collateralized mortgage obligations - 404,971 - 404,971 Other securities 7,526 9,242 - 16,768 Total Securities Available for Sale $ 7,526 $ 1,167,018 $ - $ 1,174,544 Trading Securities 8,377 - - 8,377 Interest Rate Swaps - 6,224 - 6,224 Total $ 15,903 $ 1,173,242 $ - $ 1,189,145 Liabilities: Interest Rate Swaps $ - $ 6,224 $ - $ 6,224 Total $ - $ 6,224 $ - $ 6,224 </t>
  </si>
  <si>
    <t>Fair Value of Financial Instruments By Balance Sheet Grouping</t>
  </si>
  <si>
    <t xml:space="preserve">The following table sets forth information with regard to estimated fair values of financial instruments at June 30, 2016 and December 31, 2015. This table excludes financial instruments for which the carrying amount approximates fair value. Financial instruments for which the fair value approximates carrying value include cash and cash equivalents, securities available for sale, trading securities, accrued interest receivable, non-maturity deposits, short-term borrowings, accrued interest payable, and interest rate swaps. June 30, 2016 December 31, 2015 (In thousands) Fair Value Hierarchy Carrying amount Estimated fair value Carrying amount Estimated fair value Financial assets Securities held to maturity 2 $ 500,840 $ 512,349 $ 471,031 $ 473,140 Net loans 3 5,974,825 6,136,103 5,820,115 5,958,427 Financial liabilities Time deposits 2 $ 882,712 $ 886,047 $ 908,827 $ 903,501 Long-term debt 2 110,306 111,968 130,447 131,268 Junior subordinated debt 2 101,196 96,583 101,196 97,346 </t>
  </si>
  <si>
    <t>Securities, Available for Sale (Details) $ in Thousands</t>
  </si>
  <si>
    <t>Jun. 30, 2016USD ($)Position</t>
  </si>
  <si>
    <t>Dec. 31, 2015USD ($)Position</t>
  </si>
  <si>
    <t>Schedule of Available-for-sale Securities [Line Items]</t>
  </si>
  <si>
    <t>Amortized cost</t>
  </si>
  <si>
    <t>Unrealized gains</t>
  </si>
  <si>
    <t>Unrealized losses</t>
  </si>
  <si>
    <t>Estimated fair value</t>
  </si>
  <si>
    <t>Amortized costs of securities available for sale pledged to secure public deposits</t>
  </si>
  <si>
    <t>Amortized costs of securities available for sale pledged as collateral for repurchase agreements</t>
  </si>
  <si>
    <t>Unrealized Loss Position, Fair Value [Abstract]</t>
  </si>
  <si>
    <t>Less Than 12 Months, Fair Value</t>
  </si>
  <si>
    <t>12 Months or Longer, Fair Value</t>
  </si>
  <si>
    <t>Total, Fair Value</t>
  </si>
  <si>
    <t>Unrealized Loss Position, Unrealized Losses [Abstract]</t>
  </si>
  <si>
    <t>Less than 12 months Unrealized Losses</t>
  </si>
  <si>
    <t>12 months or longer Unrealized Losses</t>
  </si>
  <si>
    <t>Total Unrealized Losses</t>
  </si>
  <si>
    <t>Unrealized Loss Position, Number of Positions [Abstract]</t>
  </si>
  <si>
    <t>Less Than 12 Months, Number of Positions | Position</t>
  </si>
  <si>
    <t>12 Months or Longer, Number of Positions | Position</t>
  </si>
  <si>
    <t>Total, Number of Positions | Position</t>
  </si>
  <si>
    <t>Available-for-sale Securities, Debt Maturities, Amortized Cost Basis [Abstract]</t>
  </si>
  <si>
    <t>Within one year</t>
  </si>
  <si>
    <t>From one to five years</t>
  </si>
  <si>
    <t>From five to ten years</t>
  </si>
  <si>
    <t>After ten years</t>
  </si>
  <si>
    <t>Total, Amortized Cost</t>
  </si>
  <si>
    <t>Available-for-sale Securities, Debt Maturities, Fair Value [Abstract]</t>
  </si>
  <si>
    <t>Federal Agency [Member]</t>
  </si>
  <si>
    <t>State &amp; Municipal [Member]</t>
  </si>
  <si>
    <t>Mortgage-Backed [Member]</t>
  </si>
  <si>
    <t>Mortgage-backed Securities, Issued by US Government-Sponsored Enterprises [Member]</t>
  </si>
  <si>
    <t>Mortgage-backed Securities, Issued by US Government Agency Securities [Member]</t>
  </si>
  <si>
    <t>Collateralized Mortgage Obligations [Member]</t>
  </si>
  <si>
    <t>Collateralized Mortgage Obligations, Government-Sponsored Enterprises [Member]</t>
  </si>
  <si>
    <t>Collateralized Mortgage Obligations, U.S. Government Agency Securities [Member]</t>
  </si>
  <si>
    <t>Other Securities [Member]</t>
  </si>
  <si>
    <t>Securities, Held to Maturity (Details) $ in Thousands</t>
  </si>
  <si>
    <t>Schedule of Held-to-maturity Securities [Line Items]</t>
  </si>
  <si>
    <t>Less Than 12 Months, Unrealized Losses</t>
  </si>
  <si>
    <t>12 Months or Longer, Unrealized Losses</t>
  </si>
  <si>
    <t>Total, Unrealized Losses</t>
  </si>
  <si>
    <t>Held-to-maturity, Securities in Unrealized Loss Positions, Qualitative Disclosure, Number of Positions, Less than One Year | Position</t>
  </si>
  <si>
    <t>Held-to-maturity, Securities in Unrealized Loss Positions, Qualitative Disclosure, Number of Positions, Greater Than or Equal to One Year | Position</t>
  </si>
  <si>
    <t>Held-to-maturity Securities, Debt Maturities, Net Carrying Amount [Abstract]</t>
  </si>
  <si>
    <t>Held-to-maturity Securities, Debt Maturities, Fair Value [Abstract]</t>
  </si>
  <si>
    <t>Allowance for Loan Losses and Credit Quality of Loans (Details) $ in Millions</t>
  </si>
  <si>
    <t>Jun. 30, 2016USD ($)Segment</t>
  </si>
  <si>
    <t>Accounts, Notes, Loans and Financing Receivable [Line Items]</t>
  </si>
  <si>
    <t>Loan portfolio segments | Segment</t>
  </si>
  <si>
    <t>Commercial Loans [Member] | Commercial Real Estate [Member]</t>
  </si>
  <si>
    <t>Real estate loan amount, percentage of appraised value or purchase price of the property, maximum</t>
  </si>
  <si>
    <t>80.00%</t>
  </si>
  <si>
    <t>Commercial Loans [Member] | Agricultural Real Estate [Member]</t>
  </si>
  <si>
    <t>75.00%</t>
  </si>
  <si>
    <t>Commercial Loans [Member] | Business Banking [Member]</t>
  </si>
  <si>
    <t>Business banking loans, maximum amount | $</t>
  </si>
  <si>
    <t>Consumer Loans [Member] | Indirect [Member]</t>
  </si>
  <si>
    <t>Percentage of automobile financing to indirect relationships with dealers</t>
  </si>
  <si>
    <t>Principal repayment term of loan, minimum</t>
  </si>
  <si>
    <t>3 years</t>
  </si>
  <si>
    <t>Principal repayment term of loan, maximum</t>
  </si>
  <si>
    <t>6 years</t>
  </si>
  <si>
    <t>Consumer Loans [Member] | Home Equity [Member]</t>
  </si>
  <si>
    <t>Home equity loan amount, percentage of equity in home, maximum</t>
  </si>
  <si>
    <t>85.00%</t>
  </si>
  <si>
    <t>Consumer Loans [Member] | Direct [Member]</t>
  </si>
  <si>
    <t>1 year</t>
  </si>
  <si>
    <t>10 years</t>
  </si>
  <si>
    <t>Residential Real Estate Mortgages [Member]</t>
  </si>
  <si>
    <t>Allowance for Loan Losses and Credit Quality of Loans, Allowance for Loan Losses by Portfolio Segments (Details) - USD ($) $ in Thousands</t>
  </si>
  <si>
    <t>Allowance for Loan and Lease Losses [Roll Forward]</t>
  </si>
  <si>
    <t>Balance, beginning of period</t>
  </si>
  <si>
    <t>Charge-offs</t>
  </si>
  <si>
    <t>Recoveries</t>
  </si>
  <si>
    <t>Provision</t>
  </si>
  <si>
    <t>Balance, end of period</t>
  </si>
  <si>
    <t>Allowance for loan losses for acquired loan portfolio</t>
  </si>
  <si>
    <t>Provision expense and net charge-offs related to acquired loans</t>
  </si>
  <si>
    <t>Commercial Loans [Member]</t>
  </si>
  <si>
    <t>Consumer Loans [Member]</t>
  </si>
  <si>
    <t>Unallocated [Member]</t>
  </si>
  <si>
    <t>Allowance for Loan Losses and Credit Quality of Loans, Allowance for Loan Losses and Recorded Investment in Loans (Details) - USD ($) $ in Thousands</t>
  </si>
  <si>
    <t>Mar. 31, 2016</t>
  </si>
  <si>
    <t>Mar. 31, 2015</t>
  </si>
  <si>
    <t>Dec. 31, 2014</t>
  </si>
  <si>
    <t>Allowance loan losses [Abstract]</t>
  </si>
  <si>
    <t>Allowance for loan losses</t>
  </si>
  <si>
    <t>Allowance for loans individually evaluated for impairment</t>
  </si>
  <si>
    <t>Allowance for loans collectively evaluated for impairment</t>
  </si>
  <si>
    <t>Ending balance of loans</t>
  </si>
  <si>
    <t>Originated Loans [Member]</t>
  </si>
  <si>
    <t>Ending balance of loans individually evaluated for impairment</t>
  </si>
  <si>
    <t>Ending balance of loans collectively evaluated for impairment</t>
  </si>
  <si>
    <t>Originated Loans [Member] | Commercial Loans [Member]</t>
  </si>
  <si>
    <t>Originated Loans [Member] | Consumer Loans [Member]</t>
  </si>
  <si>
    <t>Originated Loans [Member] | Residential Real Estate Mortgages [Member]</t>
  </si>
  <si>
    <t>Acquired Loans [Member]</t>
  </si>
  <si>
    <t>Acquired Loans [Member] | Commercial Loans [Member]</t>
  </si>
  <si>
    <t>Acquired Loans [Member] | Consumer Loans [Member]</t>
  </si>
  <si>
    <t>Acquired Loans [Member] | Residential Real Estate Mortgages [Member]</t>
  </si>
  <si>
    <t>Allowance for Loan Losses and Credit Quality of Loans, Past Due Loans (Details) - USD ($) $ in Thousands</t>
  </si>
  <si>
    <t>Financing Receivable, Recorded Investment, Aging [Abstract]</t>
  </si>
  <si>
    <t>Total Past Due Accruing</t>
  </si>
  <si>
    <t>Non-Accrual</t>
  </si>
  <si>
    <t>Current</t>
  </si>
  <si>
    <t>Recorded Total Loans</t>
  </si>
  <si>
    <t>31-60 Days Past Due Accruing [Member]</t>
  </si>
  <si>
    <t>61-90 Days Past Due Accruing [Member]</t>
  </si>
  <si>
    <t>Greater Than 90 Days Past Due Accruing [Member]</t>
  </si>
  <si>
    <t>Originated Loans [Member] | 31-60 Days Past Due Accruing [Member]</t>
  </si>
  <si>
    <t>Originated Loans [Member] | 61-90 Days Past Due Accruing [Member]</t>
  </si>
  <si>
    <t>Originated Loans [Member] | Greater Than 90 Days Past Due Accruing [Member]</t>
  </si>
  <si>
    <t>Originated Loans [Member] | Commercial Loans [Member] | 31-60 Days Past Due Accruing [Member]</t>
  </si>
  <si>
    <t>Originated Loans [Member] | Commercial Loans [Member] | 61-90 Days Past Due Accruing [Member]</t>
  </si>
  <si>
    <t>Originated Loans [Member] | Commercial Loans [Member] | Greater Than 90 Days Past Due Accruing [Member]</t>
  </si>
  <si>
    <t>Originated Loans [Member] | Commercial Loans [Member] | Commercial [Member]</t>
  </si>
  <si>
    <t>Originated Loans [Member] | Commercial Loans [Member] | Commercial [Member] | 31-60 Days Past Due Accruing [Member]</t>
  </si>
  <si>
    <t>Originated Loans [Member] | Commercial Loans [Member] | Commercial [Member] | 61-90 Days Past Due Accruing [Member]</t>
  </si>
  <si>
    <t>Originated Loans [Member] | Commercial Loans [Member] | Commercial [Member] | Greater Than 90 Days Past Due Accruing [Member]</t>
  </si>
  <si>
    <t>Originated Loans [Member] | Commercial Loans [Member] | Commercial Real Estate [Member]</t>
  </si>
  <si>
    <t>Originated Loans [Member] | Commercial Loans [Member] | Commercial Real Estate [Member] | 31-60 Days Past Due Accruing [Member]</t>
  </si>
  <si>
    <t>Originated Loans [Member] | Commercial Loans [Member] | Commercial Real Estate [Member] | 61-90 Days Past Due Accruing [Member]</t>
  </si>
  <si>
    <t>Originated Loans [Member] | Commercial Loans [Member] | Commercial Real Estate [Member] | Greater Than 90 Days Past Due Accruing [Member]</t>
  </si>
  <si>
    <t>Originated Loans [Member] | Commercial Loans [Member] | Agricultural [Member]</t>
  </si>
  <si>
    <t>Originated Loans [Member] | Commercial Loans [Member] | Agricultural [Member] | 31-60 Days Past Due Accruing [Member]</t>
  </si>
  <si>
    <t>Originated Loans [Member] | Commercial Loans [Member] | Agricultural [Member] | 61-90 Days Past Due Accruing [Member]</t>
  </si>
  <si>
    <t>Originated Loans [Member] | Commercial Loans [Member] | Agricultural [Member] | Greater Than 90 Days Past Due Accruing [Member]</t>
  </si>
  <si>
    <t>Originated Loans [Member] | Commercial Loans [Member] | Agricultural Real Estate [Member]</t>
  </si>
  <si>
    <t>Originated Loans [Member] | Commercial Loans [Member] | Agricultural Real Estate [Member] | 31-60 Days Past Due Accruing [Member]</t>
  </si>
  <si>
    <t>Originated Loans [Member] | Commercial Loans [Member] | Agricultural Real Estate [Member] | 61-90 Days Past Due Accruing [Member]</t>
  </si>
  <si>
    <t>Originated Loans [Member] | Commercial Loans [Member] | Agricultural Real Estate [Member] | Greater Than 90 Days Past Due Accruing [Member]</t>
  </si>
  <si>
    <t>Originated Loans [Member] | Commercial Loans [Member] | Business Banking [Member]</t>
  </si>
  <si>
    <t>Originated Loans [Member] | Commercial Loans [Member] | Business Banking [Member] | 31-60 Days Past Due Accruing [Member]</t>
  </si>
  <si>
    <t>Originated Loans [Member] | Commercial Loans [Member] | Business Banking [Member] | 61-90 Days Past Due Accruing [Member]</t>
  </si>
  <si>
    <t>Originated Loans [Member] | Commercial Loans [Member] | Business Banking [Member] | Greater Than 90 Days Past Due Accruing [Member]</t>
  </si>
  <si>
    <t>Originated Loans [Member] | Consumer Loans [Member] | 31-60 Days Past Due Accruing [Member]</t>
  </si>
  <si>
    <t>Originated Loans [Member] | Consumer Loans [Member] | 61-90 Days Past Due Accruing [Member]</t>
  </si>
  <si>
    <t>Originated Loans [Member] | Consumer Loans [Member] | Greater Than 90 Days Past Due Accruing [Member]</t>
  </si>
  <si>
    <t>Originated Loans [Member] | Consumer Loans [Member] | Indirect [Member]</t>
  </si>
  <si>
    <t>Originated Loans [Member] | Consumer Loans [Member] | Indirect [Member] | 31-60 Days Past Due Accruing [Member]</t>
  </si>
  <si>
    <t>Originated Loans [Member] | Consumer Loans [Member] | Indirect [Member] | 61-90 Days Past Due Accruing [Member]</t>
  </si>
  <si>
    <t>Originated Loans [Member] | Consumer Loans [Member] | Indirect [Member] | Greater Than 90 Days Past Due Accruing [Member]</t>
  </si>
  <si>
    <t>Originated Loans [Member] | Consumer Loans [Member] | Home Equity [Member]</t>
  </si>
  <si>
    <t>Originated Loans [Member] | Consumer Loans [Member] | Home Equity [Member] | 31-60 Days Past Due Accruing [Member]</t>
  </si>
  <si>
    <t>Originated Loans [Member] | Consumer Loans [Member] | Home Equity [Member] | 61-90 Days Past Due Accruing [Member]</t>
  </si>
  <si>
    <t>Originated Loans [Member] | Consumer Loans [Member] | Home Equity [Member] | Greater Than 90 Days Past Due Accruing [Member]</t>
  </si>
  <si>
    <t>Originated Loans [Member] | Consumer Loans [Member] | Direct [Member]</t>
  </si>
  <si>
    <t>Originated Loans [Member] | Consumer Loans [Member] | Direct [Member] | 31-60 Days Past Due Accruing [Member]</t>
  </si>
  <si>
    <t>Originated Loans [Member] | Consumer Loans [Member] | Direct [Member] | 61-90 Days Past Due Accruing [Member]</t>
  </si>
  <si>
    <t>Originated Loans [Member] | Consumer Loans [Member] | Direct [Member] | Greater Than 90 Days Past Due Accruing [Member]</t>
  </si>
  <si>
    <t>Originated Loans [Member] | Residential Real Estate Mortgages [Member] | 31-60 Days Past Due Accruing [Member]</t>
  </si>
  <si>
    <t>Originated Loans [Member] | Residential Real Estate Mortgages [Member] | 61-90 Days Past Due Accruing [Member]</t>
  </si>
  <si>
    <t>Originated Loans [Member] | Residential Real Estate Mortgages [Member] | Greater Than 90 Days Past Due Accruing [Member]</t>
  </si>
  <si>
    <t>Acquired Loans [Member] | 31-60 Days Past Due Accruing [Member]</t>
  </si>
  <si>
    <t>Acquired Loans [Member] | 61-90 Days Past Due Accruing [Member]</t>
  </si>
  <si>
    <t>Acquired Loans [Member] | Greater Than 90 Days Past Due Accruing [Member]</t>
  </si>
  <si>
    <t>Acquired Loans [Member] | Commercial Loans [Member] | 31-60 Days Past Due Accruing [Member]</t>
  </si>
  <si>
    <t>Acquired Loans [Member] | Commercial Loans [Member] | 61-90 Days Past Due Accruing [Member]</t>
  </si>
  <si>
    <t>Acquired Loans [Member] | Commercial Loans [Member] | Greater Than 90 Days Past Due Accruing [Member]</t>
  </si>
  <si>
    <t>Acquired Loans [Member] | Commercial Loans [Member] | Commercial [Member]</t>
  </si>
  <si>
    <t>Acquired Loans [Member] | Commercial Loans [Member] | Commercial [Member] | 31-60 Days Past Due Accruing [Member]</t>
  </si>
  <si>
    <t>Acquired Loans [Member] | Commercial Loans [Member] | Commercial [Member] | 61-90 Days Past Due Accruing [Member]</t>
  </si>
  <si>
    <t>Acquired Loans [Member] | Commercial Loans [Member] | Commercial [Member] | Greater Than 90 Days Past Due Accruing [Member]</t>
  </si>
  <si>
    <t>Acquired Loans [Member] | Commercial Loans [Member] | Commercial Real Estate [Member]</t>
  </si>
  <si>
    <t>Acquired Loans [Member] | Commercial Loans [Member] | Commercial Real Estate [Member] | 31-60 Days Past Due Accruing [Member]</t>
  </si>
  <si>
    <t>Acquired Loans [Member] | Commercial Loans [Member] | Commercial Real Estate [Member] | 61-90 Days Past Due Accruing [Member]</t>
  </si>
  <si>
    <t>Acquired Loans [Member] | Commercial Loans [Member] | Commercial Real Estate [Member] | Greater Than 90 Days Past Due Accruing [Member]</t>
  </si>
  <si>
    <t>Acquired Loans [Member] | Commercial Loans [Member] | Business Banking [Member]</t>
  </si>
  <si>
    <t>Acquired Loans [Member] | Commercial Loans [Member] | Business Banking [Member] | 31-60 Days Past Due Accruing [Member]</t>
  </si>
  <si>
    <t>Acquired Loans [Member] | Commercial Loans [Member] | Business Banking [Member] | 61-90 Days Past Due Accruing [Member]</t>
  </si>
  <si>
    <t>Acquired Loans [Member] | Commercial Loans [Member] | Business Banking [Member] | Greater Than 90 Days Past Due Accruing [Member]</t>
  </si>
  <si>
    <t>Acquired Loans [Member] | Consumer Loans [Member] | 31-60 Days Past Due Accruing [Member]</t>
  </si>
  <si>
    <t>Acquired Loans [Member] | Consumer Loans [Member] | 61-90 Days Past Due Accruing [Member]</t>
  </si>
  <si>
    <t>Acquired Loans [Member] | Consumer Loans [Member] | Greater Than 90 Days Past Due Accruing [Member]</t>
  </si>
  <si>
    <t>Acquired Loans [Member] | Consumer Loans [Member] | Indirect [Member]</t>
  </si>
  <si>
    <t>Acquired Loans [Member] | Consumer Loans [Member] | Indirect [Member] | 31-60 Days Past Due Accruing [Member]</t>
  </si>
  <si>
    <t>Acquired Loans [Member] | Consumer Loans [Member] | Indirect [Member] | 61-90 Days Past Due Accruing [Member]</t>
  </si>
  <si>
    <t>Acquired Loans [Member] | Consumer Loans [Member] | Indirect [Member] | Greater Than 90 Days Past Due Accruing [Member]</t>
  </si>
  <si>
    <t>Acquired Loans [Member] | Consumer Loans [Member] | Home Equity [Member]</t>
  </si>
  <si>
    <t>Acquired Loans [Member] | Consumer Loans [Member] | Home Equity [Member] | 31-60 Days Past Due Accruing [Member]</t>
  </si>
  <si>
    <t>Acquired Loans [Member] | Consumer Loans [Member] | Home Equity [Member] | 61-90 Days Past Due Accruing [Member]</t>
  </si>
  <si>
    <t>Acquired Loans [Member] | Consumer Loans [Member] | Home Equity [Member] | Greater Than 90 Days Past Due Accruing [Member]</t>
  </si>
  <si>
    <t>Acquired Loans [Member] | Consumer Loans [Member] | Direct [Member]</t>
  </si>
  <si>
    <t>Acquired Loans [Member] | Consumer Loans [Member] | Direct [Member] | 31-60 Days Past Due Accruing [Member]</t>
  </si>
  <si>
    <t>Acquired Loans [Member] | Consumer Loans [Member] | Direct [Member] | 61-90 Days Past Due Accruing [Member]</t>
  </si>
  <si>
    <t>Acquired Loans [Member] | Consumer Loans [Member] | Direct [Member] | Greater Than 90 Days Past Due Accruing [Member]</t>
  </si>
  <si>
    <t>Acquired Loans [Member] | Residential Real Estate Mortgages [Member] | 31-60 Days Past Due Accruing [Member]</t>
  </si>
  <si>
    <t>Acquired Loans [Member] | Residential Real Estate Mortgages [Member] | 61-90 Days Past Due Accruing [Member]</t>
  </si>
  <si>
    <t>Acquired Loans [Member] | Residential Real Estate Mortgages [Member] | Greater Than 90 Days Past Due Accruing [Member]</t>
  </si>
  <si>
    <t>Allowance for Loan Losses and Credit Quality of Loans, Impaired Loans (Details) - USD ($) $ in Thousands</t>
  </si>
  <si>
    <t>Minimum balance for classified loans to be evaluated individually for impairment</t>
  </si>
  <si>
    <t>With an allowance recorded [Abstract]</t>
  </si>
  <si>
    <t>Recorded investment balance (book)</t>
  </si>
  <si>
    <t>Unpaid principal balance (legal)</t>
  </si>
  <si>
    <t>Related allowance</t>
  </si>
  <si>
    <t>Average recorded investment</t>
  </si>
  <si>
    <t>Interest income recognized</t>
  </si>
  <si>
    <t>With no related allowance recorded [Abstract]</t>
  </si>
  <si>
    <t>Allowance for Loan Losses and Credit Quality of Loans, Credit Quality by Loan Class (Details) - USD ($) $ in Thousands</t>
  </si>
  <si>
    <t>Financing Receivable, Recorded Investment [Line Items]</t>
  </si>
  <si>
    <t>Financing Receivable</t>
  </si>
  <si>
    <t>Commercial Credit Exposure [Member]</t>
  </si>
  <si>
    <t>Consumer Credit Exposure [Member]</t>
  </si>
  <si>
    <t>Residential Mortgage Credit Exposure [Member]</t>
  </si>
  <si>
    <t>Originated Loans [Member] | Commercial Credit Exposure [Member]</t>
  </si>
  <si>
    <t>Originated Loans [Member] | Commercial Credit Exposure [Member] | Total Commercial and Agricultural [Member]</t>
  </si>
  <si>
    <t>Originated Loans [Member] | Commercial Credit Exposure [Member] | Total Commercial and Agricultural [Member] | Pass [Member]</t>
  </si>
  <si>
    <t>Originated Loans [Member] | Commercial Credit Exposure [Member] | Total Commercial and Agricultural [Member] | Special Mention [Member]</t>
  </si>
  <si>
    <t>Originated Loans [Member] | Commercial Credit Exposure [Member] | Total Commercial and Agricultural [Member] | Substandard [Member]</t>
  </si>
  <si>
    <t>Originated Loans [Member] | Commercial Credit Exposure [Member] | Total Commercial and Agricultural [Member] | Doubtful [Member]</t>
  </si>
  <si>
    <t>Originated Loans [Member] | Commercial Credit Exposure [Member] | Commercial [Member]</t>
  </si>
  <si>
    <t>Originated Loans [Member] | Commercial Credit Exposure [Member] | Commercial [Member] | Pass [Member]</t>
  </si>
  <si>
    <t>Originated Loans [Member] | Commercial Credit Exposure [Member] | Commercial [Member] | Special Mention [Member]</t>
  </si>
  <si>
    <t>Originated Loans [Member] | Commercial Credit Exposure [Member] | Commercial [Member] | Substandard [Member]</t>
  </si>
  <si>
    <t>Originated Loans [Member] | Commercial Credit Exposure [Member] | Commercial [Member] | Doubtful [Member]</t>
  </si>
  <si>
    <t>Originated Loans [Member] | Commercial Credit Exposure [Member] | Commercial Real Estate [Member]</t>
  </si>
  <si>
    <t>Originated Loans [Member] | Commercial Credit Exposure [Member] | Commercial Real Estate [Member] | Pass [Member]</t>
  </si>
  <si>
    <t>Originated Loans [Member] | Commercial Credit Exposure [Member] | Commercial Real Estate [Member] | Special Mention [Member]</t>
  </si>
  <si>
    <t>Originated Loans [Member] | Commercial Credit Exposure [Member] | Commercial Real Estate [Member] | Substandard [Member]</t>
  </si>
  <si>
    <t>Originated Loans [Member] | Commercial Credit Exposure [Member] | Commercial Real Estate [Member] | Doubtful [Member]</t>
  </si>
  <si>
    <t>Originated Loans [Member] | Commercial Credit Exposure [Member] | Agricultural [Member]</t>
  </si>
  <si>
    <t>Originated Loans [Member] | Commercial Credit Exposure [Member] | Agricultural [Member] | Pass [Member]</t>
  </si>
  <si>
    <t>Originated Loans [Member] | Commercial Credit Exposure [Member] | Agricultural [Member] | Special Mention [Member]</t>
  </si>
  <si>
    <t>Originated Loans [Member] | Commercial Credit Exposure [Member] | Agricultural [Member] | Substandard [Member]</t>
  </si>
  <si>
    <t>Originated Loans [Member] | Commercial Credit Exposure [Member] | Agricultural [Member] | Doubtful [Member]</t>
  </si>
  <si>
    <t>Originated Loans [Member] | Commercial Credit Exposure [Member] | Agricultural Real Estate [Member]</t>
  </si>
  <si>
    <t>Originated Loans [Member] | Commercial Credit Exposure [Member] | Agricultural Real Estate [Member] | Pass [Member]</t>
  </si>
  <si>
    <t>Originated Loans [Member] | Commercial Credit Exposure [Member] | Agricultural Real Estate [Member] | Special Mention [Member]</t>
  </si>
  <si>
    <t>Originated Loans [Member] | Commercial Credit Exposure [Member] | Agricultural Real Estate [Member] | Substandard [Member]</t>
  </si>
  <si>
    <t>Originated Loans [Member] | Commercial Credit Exposure [Member] | Agricultural Real Estate [Member] | Doubtful [Member]</t>
  </si>
  <si>
    <t>Originated Loans [Member] | Commercial Credit Exposure [Member] | Business Banking [Member]</t>
  </si>
  <si>
    <t>Originated Loans [Member] | Business Banking Credit Exposure [Member]</t>
  </si>
  <si>
    <t>Originated Loans [Member] | Business Banking Credit Exposure [Member] | Non-classified [Member]</t>
  </si>
  <si>
    <t>Originated Loans [Member] | Business Banking Credit Exposure [Member] | Classified [Member]</t>
  </si>
  <si>
    <t>Originated Loans [Member] | Business Banking Credit Exposure [Member] | Business Banking [Member]</t>
  </si>
  <si>
    <t>Originated Loans [Member] | Business Banking Credit Exposure [Member] | Business Banking [Member] | Non-classified [Member]</t>
  </si>
  <si>
    <t>Originated Loans [Member] | Business Banking Credit Exposure [Member] | Business Banking [Member] | Classified [Member]</t>
  </si>
  <si>
    <t>Originated Loans [Member] | Consumer Credit Exposure [Member]</t>
  </si>
  <si>
    <t>Originated Loans [Member] | Consumer Credit Exposure [Member] | Performing [Member]</t>
  </si>
  <si>
    <t>Originated Loans [Member] | Consumer Credit Exposure [Member] | Nonperforming [Member]</t>
  </si>
  <si>
    <t>Originated Loans [Member] | Consumer Credit Exposure [Member] | Indirect [Member]</t>
  </si>
  <si>
    <t>Originated Loans [Member] | Consumer Credit Exposure [Member] | Indirect [Member] | Performing [Member]</t>
  </si>
  <si>
    <t>Originated Loans [Member] | Consumer Credit Exposure [Member] | Indirect [Member] | Nonperforming [Member]</t>
  </si>
  <si>
    <t>Originated Loans [Member] | Consumer Credit Exposure [Member] | Home Equity [Member]</t>
  </si>
  <si>
    <t>Originated Loans [Member] | Consumer Credit Exposure [Member] | Home Equity [Member] | Performing [Member]</t>
  </si>
  <si>
    <t>Originated Loans [Member] | Consumer Credit Exposure [Member] | Home Equity [Member] | Nonperforming [Member]</t>
  </si>
  <si>
    <t>Originated Loans [Member] | Consumer Credit Exposure [Member] | Direct [Member]</t>
  </si>
  <si>
    <t>Originated Loans [Member] | Consumer Credit Exposure [Member] | Direct [Member] | Performing [Member]</t>
  </si>
  <si>
    <t>Originated Loans [Member] | Consumer Credit Exposure [Member] | Direct [Member] | Nonperforming [Member]</t>
  </si>
  <si>
    <t>Originated Loans [Member] | Residential Mortgage Credit Exposure [Member]</t>
  </si>
  <si>
    <t>Originated Loans [Member] | Residential Mortgage Credit Exposure [Member] | Performing [Member]</t>
  </si>
  <si>
    <t>Originated Loans [Member] | Residential Mortgage Credit Exposure [Member] | Nonperforming [Member]</t>
  </si>
  <si>
    <t>Originated Loans [Member] | Residential Mortgage Credit Exposure [Member] | Residential Mortgage [Member]</t>
  </si>
  <si>
    <t>Originated Loans [Member] | Residential Mortgage Credit Exposure [Member] | Residential Mortgage [Member] | Performing [Member]</t>
  </si>
  <si>
    <t>Originated Loans [Member] | Residential Mortgage Credit Exposure [Member] | Residential Mortgage [Member] | Nonperforming [Member]</t>
  </si>
  <si>
    <t>Acquired Loans [Member] | Commercial Credit Exposure [Member]</t>
  </si>
  <si>
    <t>Acquired Loans [Member] | Commercial Credit Exposure [Member] | Total Commercial and Agricultural [Member]</t>
  </si>
  <si>
    <t>Acquired Loans [Member] | Commercial Credit Exposure [Member] | Total Commercial and Agricultural [Member] | Pass [Member]</t>
  </si>
  <si>
    <t>Acquired Loans [Member] | Commercial Credit Exposure [Member] | Total Commercial and Agricultural [Member] | Special Mention [Member]</t>
  </si>
  <si>
    <t>Acquired Loans [Member] | Commercial Credit Exposure [Member] | Total Commercial and Agricultural [Member] | Substandard [Member]</t>
  </si>
  <si>
    <t>Acquired Loans [Member] | Commercial Credit Exposure [Member] | Commercial [Member]</t>
  </si>
  <si>
    <t>Acquired Loans [Member] | Commercial Credit Exposure [Member] | Commercial [Member] | Pass [Member]</t>
  </si>
  <si>
    <t>Acquired Loans [Member] | Commercial Credit Exposure [Member] | Commercial [Member] | Special Mention [Member]</t>
  </si>
  <si>
    <t>Acquired Loans [Member] | Commercial Credit Exposure [Member] | Commercial [Member] | Substandard [Member]</t>
  </si>
  <si>
    <t>Acquired Loans [Member] | Commercial Credit Exposure [Member] | Commercial Real Estate [Member]</t>
  </si>
  <si>
    <t>Acquired Loans [Member] | Commercial Credit Exposure [Member] | Commercial Real Estate [Member] | Pass [Member]</t>
  </si>
  <si>
    <t>Acquired Loans [Member] | Commercial Credit Exposure [Member] | Commercial Real Estate [Member] | Special Mention [Member]</t>
  </si>
  <si>
    <t>Acquired Loans [Member] | Commercial Credit Exposure [Member] | Commercial Real Estate [Member] | Substandard [Member]</t>
  </si>
  <si>
    <t>Acquired Loans [Member] | Commercial Credit Exposure [Member] | Business Banking [Member]</t>
  </si>
  <si>
    <t>Acquired Loans [Member] | Business Banking Credit Exposure [Member]</t>
  </si>
  <si>
    <t>Acquired Loans [Member] | Business Banking Credit Exposure [Member] | Non-classified [Member]</t>
  </si>
  <si>
    <t>Acquired Loans [Member] | Business Banking Credit Exposure [Member] | Classified [Member]</t>
  </si>
  <si>
    <t>Acquired Loans [Member] | Business Banking Credit Exposure [Member] | Business Banking [Member]</t>
  </si>
  <si>
    <t>Acquired Loans [Member] | Business Banking Credit Exposure [Member] | Business Banking [Member] | Non-classified [Member]</t>
  </si>
  <si>
    <t>Acquired Loans [Member] | Business Banking Credit Exposure [Member] | Business Banking [Member] | Classified [Member]</t>
  </si>
  <si>
    <t>Acquired Loans [Member] | Consumer Credit Exposure [Member]</t>
  </si>
  <si>
    <t>Acquired Loans [Member] | Consumer Credit Exposure [Member] | Performing [Member]</t>
  </si>
  <si>
    <t>Acquired Loans [Member] | Consumer Credit Exposure [Member] | Nonperforming [Member]</t>
  </si>
  <si>
    <t>Acquired Loans [Member] | Consumer Credit Exposure [Member] | Indirect [Member]</t>
  </si>
  <si>
    <t>Acquired Loans [Member] | Consumer Credit Exposure [Member] | Indirect [Member] | Performing [Member]</t>
  </si>
  <si>
    <t>Acquired Loans [Member] | Consumer Credit Exposure [Member] | Indirect [Member] | Nonperforming [Member]</t>
  </si>
  <si>
    <t>Acquired Loans [Member] | Consumer Credit Exposure [Member] | Home Equity [Member]</t>
  </si>
  <si>
    <t>Acquired Loans [Member] | Consumer Credit Exposure [Member] | Home Equity [Member] | Performing [Member]</t>
  </si>
  <si>
    <t>Acquired Loans [Member] | Consumer Credit Exposure [Member] | Home Equity [Member] | Nonperforming [Member]</t>
  </si>
  <si>
    <t>Acquired Loans [Member] | Consumer Credit Exposure [Member] | Direct [Member]</t>
  </si>
  <si>
    <t>Acquired Loans [Member] | Consumer Credit Exposure [Member] | Direct [Member] | Performing [Member]</t>
  </si>
  <si>
    <t>Acquired Loans [Member] | Consumer Credit Exposure [Member] | Direct [Member] | Nonperforming [Member]</t>
  </si>
  <si>
    <t>Acquired Loans [Member] | Residential Mortgage Credit Exposure [Member]</t>
  </si>
  <si>
    <t>Acquired Loans [Member] | Residential Mortgage Credit Exposure [Member] | Performing [Member]</t>
  </si>
  <si>
    <t>Acquired Loans [Member] | Residential Mortgage Credit Exposure [Member] | Nonperforming [Member]</t>
  </si>
  <si>
    <t>Acquired Loans [Member] | Residential Mortgage Credit Exposure [Member] | Residential Mortgage [Member]</t>
  </si>
  <si>
    <t>Acquired Loans [Member] | Residential Mortgage Credit Exposure [Member] | Residential Mortgage [Member] | Performing [Member]</t>
  </si>
  <si>
    <t>Acquired Loans [Member] | Residential Mortgage Credit Exposure [Member] | Residential Mortgage [Member] | Nonperforming [Member]</t>
  </si>
  <si>
    <t>Allowance for Loan Losses and Credit Quality of Loans, Troubled Debt Restructurings (Details) $ in Thousands</t>
  </si>
  <si>
    <t>Jun. 30, 2016USD ($)Contract</t>
  </si>
  <si>
    <t>Jun. 30, 2015USD ($)Contract</t>
  </si>
  <si>
    <t>Financing Receivable, Modifications [Line Items]</t>
  </si>
  <si>
    <t>Period of sustained repayment performance for nonperforming TDRs to be returned to performing status</t>
  </si>
  <si>
    <t>6 months</t>
  </si>
  <si>
    <t>Number of contracts | Contract</t>
  </si>
  <si>
    <t>Pre-modification outstanding recorded investment</t>
  </si>
  <si>
    <t>Post-modification outstanding recorded investment</t>
  </si>
  <si>
    <t>Number of TDR loans with subsequent default | Contract</t>
  </si>
  <si>
    <t>Outstanding recorded investment on TDR loans with subsequent default</t>
  </si>
  <si>
    <t>Commercial Loans [Member] | Commercial [Member]</t>
  </si>
  <si>
    <t>Defined Benefit Postretirement Plans (Details) - USD ($) $ in Thousands</t>
  </si>
  <si>
    <t>Pension Benefits [Member]</t>
  </si>
  <si>
    <t>Components of net periodic (benefit) cost [Abstract]</t>
  </si>
  <si>
    <t>Service cost</t>
  </si>
  <si>
    <t>Interest cost</t>
  </si>
  <si>
    <t>Expected return on plan assets</t>
  </si>
  <si>
    <t>Net amortization</t>
  </si>
  <si>
    <t>Total cost (benefit)</t>
  </si>
  <si>
    <t>Other Benefits [Member]</t>
  </si>
  <si>
    <t>Earnings Per Share (Details) - USD ($) $ / shares in Units, $ in Thousands</t>
  </si>
  <si>
    <t>Basic EPS [Abstract]</t>
  </si>
  <si>
    <t>Weighted average common shares outstanding (in shares)</t>
  </si>
  <si>
    <t>Basic EPS (in dollars per share)</t>
  </si>
  <si>
    <t>Diluted EPS [Abstract]</t>
  </si>
  <si>
    <t>Dilutive effect of common stock options and restricted stock (in shares)</t>
  </si>
  <si>
    <t>Weighted average common shares and common share equivalents (in shares)</t>
  </si>
  <si>
    <t>Diluted EPS (in dollars per share)</t>
  </si>
  <si>
    <t>Stock Options [Member]</t>
  </si>
  <si>
    <t>Antidilutive Securities Excluded from Computation of Earnings Per Share [Line Items]</t>
  </si>
  <si>
    <t>Stock options excluded from calculation of diluted EPS (in shares)</t>
  </si>
  <si>
    <t>Reclassification Adjustments Out of Other Comprehensive Income (Loss) (Details) - USD ($) $ in Thousands</t>
  </si>
  <si>
    <t>Reclassification Adjustment out of Accumulated Other Comprehensive Income [Line Items]</t>
  </si>
  <si>
    <t>Interest income</t>
  </si>
  <si>
    <t>Reclassification out of Accumulated Other Comprehensive (Loss) Income [Member]</t>
  </si>
  <si>
    <t>Accumulated Net Unrealized Investment Gain (Loss) [Member] | Reclassification out of Accumulated Other Comprehensive (Loss) Income [Member]</t>
  </si>
  <si>
    <t>Accumulated Defined Benefit Plans Adjustment [Member] | Reclassification out of Accumulated Other Comprehensive (Loss) Income [Member]</t>
  </si>
  <si>
    <t>Amortization of Net Losses [Member] | Reclassification out of Accumulated Other Comprehensive (Loss) Income [Member]</t>
  </si>
  <si>
    <t>Amortization of Prior Service Costs [Member] | Reclassification out of Accumulated Other Comprehensive (Loss) Income [Member]</t>
  </si>
  <si>
    <t>Fair Value Measurements and Fair Value of Financial Instruments (Details) - USD ($) $ in Thousands</t>
  </si>
  <si>
    <t>Securities Available for Sale [Abstract]</t>
  </si>
  <si>
    <t>Total Securities Available for Sale</t>
  </si>
  <si>
    <t>Trading Securities</t>
  </si>
  <si>
    <t>Liabilities [Abstract]</t>
  </si>
  <si>
    <t>Liquidation expense ratio on impaired collateral minimum</t>
  </si>
  <si>
    <t>10.00%</t>
  </si>
  <si>
    <t>Liquidation expense ratio on impaired collateral maximum</t>
  </si>
  <si>
    <t>35.00%</t>
  </si>
  <si>
    <t>Financial assets [Abstract]</t>
  </si>
  <si>
    <t>Financial liabilities [Abstract]</t>
  </si>
  <si>
    <t>Time deposits</t>
  </si>
  <si>
    <t>Not Designated as Hedging Instrument [Member] | Interest Rate Swaps [Member] | Other Assets [Member]</t>
  </si>
  <si>
    <t>Derivatives, Fair Value [Line Items]</t>
  </si>
  <si>
    <t>Fair value of derivative asset</t>
  </si>
  <si>
    <t>Not Designated as Hedging Instrument [Member] | Interest Rate Swaps [Member] | Other Liabilities [Member]</t>
  </si>
  <si>
    <t>Fair value of derivative liability</t>
  </si>
  <si>
    <t>Not Designated as Hedging Instrument [Member] | Interest Rate Swaps [Member] | Customer Derivative Agreement [Member]</t>
  </si>
  <si>
    <t>Notional amount</t>
  </si>
  <si>
    <t>Not Designated as Hedging Instrument [Member] | Interest Rate Swaps [Member] | Offsetting Derivative Counterparty Positions [Member]</t>
  </si>
  <si>
    <t>Designated as Hedging Instrument [Member] | Cash Flow Hedging [Member] | Interest Rate Swaps [Member]</t>
  </si>
  <si>
    <t>Designated as Hedging Instrument [Member] | Cash Flow Hedging [Member] | Interest Rate Swaps [Member] | Other Liabilities [Member]</t>
  </si>
  <si>
    <t>Carrying Amount [Member] | Significant Other Observable Inputs (Level 2) [Member]</t>
  </si>
  <si>
    <t>Carrying Amount [Member] | Significant Unobservable Inputs (Level 3) [Member]</t>
  </si>
  <si>
    <t>Estimated Fair Value [Member] | Significant Other Observable Inputs (Level 2) [Member]</t>
  </si>
  <si>
    <t>Estimated Fair Value [Member] | Significant Unobservable Inputs (Level 3) [Member]</t>
  </si>
  <si>
    <t>Recurring Basis [Member]</t>
  </si>
  <si>
    <t>Federal Agency</t>
  </si>
  <si>
    <t>State &amp; municipal</t>
  </si>
  <si>
    <t>Mortgage-backed</t>
  </si>
  <si>
    <t>Collateralized mortgage obligations</t>
  </si>
  <si>
    <t>Other securities</t>
  </si>
  <si>
    <t>Interest Rate Swaps</t>
  </si>
  <si>
    <t>Recurring Basis [Member] | Quoted Prices in Active Market for Identical Assets (Level I) [Member]</t>
  </si>
  <si>
    <t>Recurring Basis [Member] | Significant Other Observable Inputs (Level 2) [Member]</t>
  </si>
  <si>
    <t>Recurring Basis [Member] | Significant Unobservable Inputs (Level 3) [Member]</t>
  </si>
  <si>
    <t>Nonrecurring Basis [Member]</t>
  </si>
  <si>
    <t>Collateral dependent impaired financing receivable with specific reserves</t>
  </si>
  <si>
    <t>Allowance for loan and lease losses collateral dependent impaired loans with specific reserves</t>
  </si>
  <si>
    <t>Commitments and Contingencies (Details) - USD ($) $ in Millions</t>
  </si>
  <si>
    <t>Commitment to Extend Credits and Unused Lines of Credit [Member]</t>
  </si>
  <si>
    <t>Guarantor Obligations [Line Items]</t>
  </si>
  <si>
    <t>Commitments - maximum potential obligation</t>
  </si>
  <si>
    <t>Standby Letters of Credit [Member]</t>
  </si>
  <si>
    <t>Obligation instrument term</t>
  </si>
  <si>
    <t>5 years</t>
  </si>
  <si>
    <t>Commercial Letters of Credi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790359</v>
      </c>
    </row>
    <row r="6" spans="1:3">
      <c t="s" r="A6" s="4">
        <v>8</v>
      </c>
      <c t="s" r="B6" s="4">
        <v>9</v>
      </c>
    </row>
    <row r="7" spans="1:3">
      <c t="s" r="A7" s="4">
        <v>10</v>
      </c>
      <c t="s" r="B7" s="4">
        <v>11</v>
      </c>
    </row>
    <row r="8" spans="1:3">
      <c t="s" r="A8" s="4">
        <v>12</v>
      </c>
      <c t="s" r="B8" s="4">
        <v>13</v>
      </c>
    </row>
    <row r="9" spans="1:3">
      <c t="s" r="A9" s="4">
        <v>14</v>
      </c>
      <c t="s" r="B9" s="4">
        <v>11</v>
      </c>
    </row>
    <row r="10" spans="1:3">
      <c t="s" r="A10" s="4">
        <v>15</v>
      </c>
      <c t="s" r="B10" s="4">
        <v>16</v>
      </c>
    </row>
    <row r="11" spans="1:3">
      <c t="s" r="A11" s="4">
        <v>17</v>
      </c>
      <c t="n" r="C11" s="6">
        <v>43069068</v>
      </c>
    </row>
    <row r="12" spans="1:3">
      <c t="s" r="A12" s="4">
        <v>18</v>
      </c>
      <c t="n" r="B12" s="6">
        <v>2016</v>
      </c>
    </row>
    <row r="13" spans="1:3">
      <c t="s" r="A13" s="4">
        <v>19</v>
      </c>
      <c t="s" r="B13" s="5">
        <v>20</v>
      </c>
    </row>
    <row r="14" spans="1:3">
      <c t="s" r="A14" s="4">
        <v>21</v>
      </c>
      <c t="s" r="B14" s="4">
        <v>22</v>
      </c>
    </row>
    <row r="15" spans="1:3">
      <c t="s" r="A15" s="4">
        <v>23</v>
      </c>
      <c t="s" r="B15" s="4">
        <v>24</v>
      </c>
    </row>
    <row r="16" spans="1:3">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3</v>
      </c>
      <c t="s" r="B1" s="2">
        <v>1</v>
      </c>
    </row>
    <row r="2" spans="1:2">
      <c t="s" r="B2" s="2">
        <v>2</v>
      </c>
    </row>
    <row r="3" spans="1:2">
      <c t="s" r="A3" s="3">
        <v>197</v>
      </c>
    </row>
    <row r="4" spans="1:2">
      <c t="s" r="A4" s="4">
        <v>224</v>
      </c>
      <c t="s" r="B4" s="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151775</v>
      </c>
      <c t="n" r="C3" s="7">
        <v>130593</v>
      </c>
    </row>
    <row r="4" spans="1:3">
      <c t="s" r="A4" s="4">
        <v>31</v>
      </c>
      <c t="n" r="B4" s="6">
        <v>19828</v>
      </c>
      <c t="n" r="C4" s="6">
        <v>9704</v>
      </c>
    </row>
    <row r="5" spans="1:3">
      <c t="s" r="A5" s="4">
        <v>32</v>
      </c>
      <c t="n" r="B5" s="6">
        <v>1271596</v>
      </c>
      <c t="n" r="C5" s="6">
        <v>1174544</v>
      </c>
    </row>
    <row r="6" spans="1:3">
      <c t="s" r="A6" s="4">
        <v>33</v>
      </c>
      <c t="n" r="B6" s="6">
        <v>500840</v>
      </c>
      <c t="n" r="C6" s="6">
        <v>471031</v>
      </c>
    </row>
    <row r="7" spans="1:3">
      <c t="s" r="A7" s="4">
        <v>34</v>
      </c>
      <c t="n" r="B7" s="6">
        <v>8591</v>
      </c>
      <c t="n" r="C7" s="6">
        <v>8377</v>
      </c>
    </row>
    <row r="8" spans="1:3">
      <c t="s" r="A8" s="4">
        <v>35</v>
      </c>
      <c t="n" r="B8" s="6">
        <v>45260</v>
      </c>
      <c t="n" r="C8" s="6">
        <v>36673</v>
      </c>
    </row>
    <row r="9" spans="1:3">
      <c t="s" r="A9" s="4">
        <v>36</v>
      </c>
      <c t="n" r="B9" s="6">
        <v>6039393</v>
      </c>
      <c t="n" r="C9" s="6">
        <v>5883133</v>
      </c>
    </row>
    <row r="10" spans="1:3">
      <c t="s" r="A10" s="4">
        <v>37</v>
      </c>
      <c t="n" r="B10" s="6">
        <v>64568</v>
      </c>
      <c t="n" r="C10" s="6">
        <v>63018</v>
      </c>
    </row>
    <row r="11" spans="1:3">
      <c t="s" r="A11" s="4">
        <v>38</v>
      </c>
      <c t="n" r="B11" s="6">
        <v>5974825</v>
      </c>
      <c t="n" r="C11" s="6">
        <v>5820115</v>
      </c>
    </row>
    <row r="12" spans="1:3">
      <c t="s" r="A12" s="4">
        <v>39</v>
      </c>
      <c t="n" r="B12" s="6">
        <v>84596</v>
      </c>
      <c t="n" r="C12" s="6">
        <v>88826</v>
      </c>
    </row>
    <row r="13" spans="1:3">
      <c t="s" r="A13" s="4">
        <v>40</v>
      </c>
      <c t="n" r="B13" s="6">
        <v>265957</v>
      </c>
      <c t="n" r="C13" s="6">
        <v>265957</v>
      </c>
    </row>
    <row r="14" spans="1:3">
      <c t="s" r="A14" s="4">
        <v>41</v>
      </c>
      <c t="n" r="B14" s="6">
        <v>15241</v>
      </c>
      <c t="n" r="C14" s="6">
        <v>17265</v>
      </c>
    </row>
    <row r="15" spans="1:3">
      <c t="s" r="A15" s="4">
        <v>42</v>
      </c>
      <c t="n" r="B15" s="6">
        <v>163149</v>
      </c>
      <c t="n" r="C15" s="6">
        <v>117044</v>
      </c>
    </row>
    <row r="16" spans="1:3">
      <c t="s" r="A16" s="4">
        <v>43</v>
      </c>
      <c t="n" r="B16" s="6">
        <v>123122</v>
      </c>
      <c t="n" r="C16" s="6">
        <v>122517</v>
      </c>
    </row>
    <row r="17" spans="1:3">
      <c t="s" r="A17" s="4">
        <v>44</v>
      </c>
      <c t="n" r="B17" s="6">
        <v>8624780</v>
      </c>
      <c t="n" r="C17" s="6">
        <v>8262646</v>
      </c>
    </row>
    <row r="18" spans="1:3">
      <c t="s" r="A18" s="3">
        <v>45</v>
      </c>
    </row>
    <row r="19" spans="1:3">
      <c t="s" r="A19" s="4">
        <v>46</v>
      </c>
      <c t="n" r="B19" s="6">
        <v>2031078</v>
      </c>
      <c t="n" r="C19" s="6">
        <v>1998165</v>
      </c>
    </row>
    <row r="20" spans="1:3">
      <c t="s" r="A20" s="4">
        <v>47</v>
      </c>
      <c t="n" r="B20" s="6">
        <v>3826626</v>
      </c>
      <c t="n" r="C20" s="6">
        <v>3697851</v>
      </c>
    </row>
    <row r="21" spans="1:3">
      <c t="s" r="A21" s="4">
        <v>48</v>
      </c>
      <c t="n" r="B21" s="6">
        <v>882712</v>
      </c>
      <c t="n" r="C21" s="6">
        <v>908827</v>
      </c>
    </row>
    <row r="22" spans="1:3">
      <c t="s" r="A22" s="4">
        <v>49</v>
      </c>
      <c t="n" r="B22" s="6">
        <v>6740416</v>
      </c>
      <c t="n" r="C22" s="6">
        <v>6604843</v>
      </c>
    </row>
    <row r="23" spans="1:3">
      <c t="s" r="A23" s="4">
        <v>50</v>
      </c>
      <c t="n" r="B23" s="6">
        <v>666424</v>
      </c>
      <c t="n" r="C23" s="6">
        <v>442481</v>
      </c>
    </row>
    <row r="24" spans="1:3">
      <c t="s" r="A24" s="4">
        <v>51</v>
      </c>
      <c t="n" r="B24" s="6">
        <v>110306</v>
      </c>
      <c t="n" r="C24" s="6">
        <v>130447</v>
      </c>
    </row>
    <row r="25" spans="1:3">
      <c t="s" r="A25" s="4">
        <v>52</v>
      </c>
      <c t="n" r="B25" s="6">
        <v>101196</v>
      </c>
      <c t="n" r="C25" s="6">
        <v>101196</v>
      </c>
    </row>
    <row r="26" spans="1:3">
      <c t="s" r="A26" s="4">
        <v>53</v>
      </c>
      <c t="n" r="B26" s="6">
        <v>110085</v>
      </c>
      <c t="n" r="C26" s="6">
        <v>101675</v>
      </c>
    </row>
    <row r="27" spans="1:3">
      <c t="s" r="A27" s="4">
        <v>54</v>
      </c>
      <c t="n" r="B27" s="6">
        <v>7728427</v>
      </c>
      <c t="n" r="C27" s="6">
        <v>7380642</v>
      </c>
    </row>
    <row r="28" spans="1:3">
      <c t="s" r="A28" s="3">
        <v>55</v>
      </c>
    </row>
    <row r="29" spans="1:3">
      <c t="s" r="A29" s="4">
        <v>56</v>
      </c>
      <c t="n" r="B29" s="6">
        <v>0</v>
      </c>
      <c t="n" r="C29" s="6">
        <v>0</v>
      </c>
    </row>
    <row r="30" spans="1:3">
      <c t="s" r="A30" s="4">
        <v>57</v>
      </c>
      <c t="n" r="B30" s="6">
        <v>497</v>
      </c>
      <c t="n" r="C30" s="6">
        <v>497</v>
      </c>
    </row>
    <row r="31" spans="1:3">
      <c t="s" r="A31" s="4">
        <v>58</v>
      </c>
      <c t="n" r="B31" s="6">
        <v>573067</v>
      </c>
      <c t="n" r="C31" s="6">
        <v>576726</v>
      </c>
    </row>
    <row r="32" spans="1:3">
      <c t="s" r="A32" s="4">
        <v>59</v>
      </c>
      <c t="n" r="B32" s="6">
        <v>482074</v>
      </c>
      <c t="n" r="C32" s="6">
        <v>462232</v>
      </c>
    </row>
    <row r="33" spans="1:3">
      <c t="s" r="A33" s="4">
        <v>60</v>
      </c>
      <c t="n" r="B33" s="6">
        <v>-11147</v>
      </c>
      <c t="n" r="C33" s="6">
        <v>-22418</v>
      </c>
    </row>
    <row r="34" spans="1:3">
      <c t="s" r="A34" s="4">
        <v>61</v>
      </c>
      <c t="n" r="B34" s="6">
        <v>-148138</v>
      </c>
      <c t="n" r="C34" s="6">
        <v>-135033</v>
      </c>
    </row>
    <row r="35" spans="1:3">
      <c t="s" r="A35" s="4">
        <v>62</v>
      </c>
      <c t="n" r="B35" s="6">
        <v>896353</v>
      </c>
      <c t="n" r="C35" s="6">
        <v>882004</v>
      </c>
    </row>
    <row r="36" spans="1:3">
      <c t="s" r="A36" s="4">
        <v>63</v>
      </c>
      <c t="n" r="B36" s="7">
        <v>8624780</v>
      </c>
      <c t="n" r="C36" s="7">
        <v>82626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26</v>
      </c>
      <c t="s" r="B1" s="2">
        <v>1</v>
      </c>
    </row>
    <row r="2" spans="1:2">
      <c t="s" r="B2" s="2">
        <v>2</v>
      </c>
    </row>
    <row r="3" spans="1:2">
      <c t="s" r="A3" s="3">
        <v>203</v>
      </c>
    </row>
    <row r="4" spans="1:2">
      <c t="s" r="A4" s="4">
        <v>227</v>
      </c>
      <c t="s" r="B4" s="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t="s" r="A1" s="1">
        <v>229</v>
      </c>
      <c t="s" r="B1" s="2">
        <v>1</v>
      </c>
    </row>
    <row r="2" spans="1:2">
      <c t="s" r="B2" s="2">
        <v>2</v>
      </c>
    </row>
    <row r="3" spans="1:2">
      <c t="s" r="A3" s="3">
        <v>206</v>
      </c>
    </row>
    <row r="4" spans="1:2">
      <c t="s" r="A4" s="4">
        <v>230</v>
      </c>
      <c t="s" r="B4" s="4">
        <v>231</v>
      </c>
    </row>
    <row r="5" spans="1:2">
      <c t="s" r="A5" s="4">
        <v>232</v>
      </c>
      <c t="s" r="B5" s="4">
        <v>233</v>
      </c>
    </row>
    <row r="6" spans="1:2">
      <c t="s" r="A6" s="4">
        <v>234</v>
      </c>
      <c t="s" r="B6" s="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36</v>
      </c>
      <c t="s" r="B1" s="2">
        <v>1</v>
      </c>
    </row>
    <row r="2" spans="1:2">
      <c t="s" r="B2" s="2">
        <v>2</v>
      </c>
    </row>
    <row r="3" spans="1:2">
      <c t="s" r="A3" s="3">
        <v>209</v>
      </c>
    </row>
    <row r="4" spans="1:2">
      <c t="s" r="A4" s="4">
        <v>237</v>
      </c>
      <c t="s" r="B4" s="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39</v>
      </c>
      <c t="s" r="B1" s="2">
        <v>1</v>
      </c>
    </row>
    <row r="2" spans="1:2">
      <c t="s" r="B2" s="2">
        <v>2</v>
      </c>
    </row>
    <row r="3" spans="1:2">
      <c t="s" r="A3" s="3">
        <v>218</v>
      </c>
    </row>
    <row r="4" spans="1:2">
      <c t="s" r="A4" s="4">
        <v>240</v>
      </c>
      <c t="s" r="B4" s="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42</v>
      </c>
      <c t="s" r="B1" s="2">
        <v>1</v>
      </c>
    </row>
    <row r="2" spans="1:2">
      <c t="s" r="B2" s="2">
        <v>2</v>
      </c>
    </row>
    <row r="3" spans="1:2">
      <c t="s" r="A3" s="3">
        <v>203</v>
      </c>
    </row>
    <row r="4" spans="1:2">
      <c t="s" r="A4" s="4">
        <v>243</v>
      </c>
      <c t="s" r="B4" s="4">
        <v>244</v>
      </c>
    </row>
    <row r="5" spans="1:2">
      <c t="s" r="A5" s="4">
        <v>245</v>
      </c>
      <c t="s" r="B5" s="4">
        <v>246</v>
      </c>
    </row>
    <row r="6" spans="1:2">
      <c t="s" r="A6" s="4">
        <v>247</v>
      </c>
      <c t="s" r="B6" s="4">
        <v>248</v>
      </c>
    </row>
    <row r="7" spans="1:2">
      <c t="s" r="A7" s="4">
        <v>249</v>
      </c>
      <c t="s" r="B7" s="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80"/>
  </cols>
  <sheetData>
    <row r="1" spans="1:2">
      <c t="s" r="A1" s="1">
        <v>251</v>
      </c>
      <c t="s" r="B1" s="2">
        <v>1</v>
      </c>
    </row>
    <row r="2" spans="1:2">
      <c t="s" r="B2" s="2">
        <v>2</v>
      </c>
    </row>
    <row r="3" spans="1:2">
      <c t="s" r="A3" s="3">
        <v>206</v>
      </c>
    </row>
    <row r="4" spans="1:2">
      <c t="s" r="A4" s="4">
        <v>230</v>
      </c>
      <c t="s" r="B4" s="4">
        <v>231</v>
      </c>
    </row>
    <row r="5" spans="1:2">
      <c t="s" r="A5" s="4">
        <v>252</v>
      </c>
      <c t="s" r="B5" s="4">
        <v>253</v>
      </c>
    </row>
    <row r="6" spans="1:2">
      <c t="s" r="A6" s="4">
        <v>254</v>
      </c>
      <c t="s" r="B6" s="4">
        <v>255</v>
      </c>
    </row>
    <row r="7" spans="1:2">
      <c t="s" r="A7" s="4">
        <v>256</v>
      </c>
      <c t="s" r="B7" s="4">
        <v>257</v>
      </c>
    </row>
    <row r="8" spans="1:2">
      <c t="s" r="A8" s="4">
        <v>258</v>
      </c>
      <c t="s" r="B8" s="4">
        <v>259</v>
      </c>
    </row>
    <row r="9" spans="1:2">
      <c t="s" r="A9" s="4">
        <v>260</v>
      </c>
      <c t="s" r="B9" s="4">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62</v>
      </c>
      <c t="s" r="B1" s="2">
        <v>1</v>
      </c>
    </row>
    <row r="2" spans="1:2">
      <c t="s" r="B2" s="2">
        <v>2</v>
      </c>
    </row>
    <row r="3" spans="1:2">
      <c t="s" r="A3" s="3">
        <v>209</v>
      </c>
    </row>
    <row r="4" spans="1:2">
      <c t="s" r="A4" s="4">
        <v>263</v>
      </c>
      <c t="s" r="B4" s="4">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65</v>
      </c>
      <c t="s" r="B1" s="2">
        <v>1</v>
      </c>
    </row>
    <row r="2" spans="1:2">
      <c t="s" r="B2" s="2">
        <v>2</v>
      </c>
    </row>
    <row r="3" spans="1:2">
      <c t="s" r="A3" s="3">
        <v>212</v>
      </c>
    </row>
    <row r="4" spans="1:2">
      <c t="s" r="A4" s="4">
        <v>266</v>
      </c>
      <c t="s" r="B4" s="4">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8</v>
      </c>
      <c t="s" r="B1" s="2">
        <v>1</v>
      </c>
    </row>
    <row r="2" spans="1:2">
      <c t="s" r="B2" s="2">
        <v>2</v>
      </c>
    </row>
    <row r="3" spans="1:2">
      <c t="s" r="A3" s="3">
        <v>215</v>
      </c>
    </row>
    <row r="4" spans="1:2">
      <c t="s" r="A4" s="4">
        <v>269</v>
      </c>
      <c t="s" r="B4" s="4">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r="A1" s="1">
        <v>271</v>
      </c>
      <c t="s" r="B1" s="2">
        <v>1</v>
      </c>
    </row>
    <row r="2" spans="1:2">
      <c t="s" r="B2" s="2">
        <v>2</v>
      </c>
    </row>
    <row r="3" spans="1:2">
      <c t="s" r="A3" s="3">
        <v>218</v>
      </c>
    </row>
    <row r="4" spans="1:2">
      <c t="s" r="A4" s="4">
        <v>272</v>
      </c>
      <c t="s" r="B4" s="4">
        <v>273</v>
      </c>
    </row>
    <row r="5" spans="1:2">
      <c t="s" r="A5" s="4">
        <v>274</v>
      </c>
      <c t="s" r="B5" s="4">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v>
      </c>
      <c t="s" r="B1" s="2">
        <v>2</v>
      </c>
      <c t="s" r="C1" s="2">
        <v>28</v>
      </c>
    </row>
    <row r="2" spans="1:3">
      <c t="s" r="A2" s="3">
        <v>29</v>
      </c>
    </row>
    <row r="3" spans="1:3">
      <c t="s" r="A3" s="4">
        <v>65</v>
      </c>
      <c t="n" r="B3" s="7">
        <v>512349</v>
      </c>
      <c t="n" r="C3" s="7">
        <v>473140</v>
      </c>
    </row>
    <row r="4" spans="1:3">
      <c t="s" r="A4" s="3">
        <v>55</v>
      </c>
    </row>
    <row r="5" spans="1:3">
      <c t="s" r="A5" s="4">
        <v>66</v>
      </c>
      <c t="n" r="B5" s="8">
        <v>0.01</v>
      </c>
      <c t="n" r="C5" s="8">
        <v>0.01</v>
      </c>
    </row>
    <row r="6" spans="1:3">
      <c t="s" r="A6" s="4">
        <v>67</v>
      </c>
      <c t="n" r="B6" s="6">
        <v>2500000</v>
      </c>
      <c t="n" r="C6" s="6">
        <v>2500000</v>
      </c>
    </row>
    <row r="7" spans="1:3">
      <c t="s" r="A7" s="4">
        <v>68</v>
      </c>
      <c t="n" r="B7" s="8">
        <v>0.01</v>
      </c>
      <c t="n" r="C7" s="8">
        <v>0.01</v>
      </c>
    </row>
    <row r="8" spans="1:3">
      <c t="s" r="A8" s="4">
        <v>69</v>
      </c>
      <c t="n" r="B8" s="6">
        <v>100000000</v>
      </c>
      <c t="n" r="C8" s="6">
        <v>100000000</v>
      </c>
    </row>
    <row r="9" spans="1:3">
      <c t="s" r="A9" s="4">
        <v>70</v>
      </c>
      <c t="n" r="B9" s="6">
        <v>49651494</v>
      </c>
      <c t="n" r="C9" s="6">
        <v>49651494</v>
      </c>
    </row>
    <row r="10" spans="1:3">
      <c t="s" r="A10" s="4">
        <v>71</v>
      </c>
      <c t="n" r="B10" s="6">
        <v>6658554</v>
      </c>
      <c t="n" r="C10" s="6">
        <v>62207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276</v>
      </c>
      <c t="s" r="B1" s="2">
        <v>277</v>
      </c>
      <c t="s" r="C1" s="2">
        <v>278</v>
      </c>
    </row>
    <row r="2" spans="1:3">
      <c t="s" r="A2" s="3">
        <v>279</v>
      </c>
    </row>
    <row r="3" spans="1:3">
      <c t="s" r="A3" s="4">
        <v>280</v>
      </c>
      <c t="n" r="B3" s="7">
        <v>1249478</v>
      </c>
      <c t="n" r="C3" s="7">
        <v>1169337</v>
      </c>
    </row>
    <row r="4" spans="1:3">
      <c t="s" r="A4" s="4">
        <v>281</v>
      </c>
      <c t="n" r="B4" s="6">
        <v>23762</v>
      </c>
      <c t="n" r="C4" s="6">
        <v>9878</v>
      </c>
    </row>
    <row r="5" spans="1:3">
      <c t="s" r="A5" s="4">
        <v>282</v>
      </c>
      <c t="n" r="B5" s="6">
        <v>-1644</v>
      </c>
      <c t="n" r="C5" s="6">
        <v>-4671</v>
      </c>
    </row>
    <row r="6" spans="1:3">
      <c t="s" r="A6" s="4">
        <v>283</v>
      </c>
      <c t="n" r="B6" s="6">
        <v>1271596</v>
      </c>
      <c t="n" r="C6" s="6">
        <v>1174544</v>
      </c>
    </row>
    <row r="7" spans="1:3">
      <c t="s" r="A7" s="4">
        <v>284</v>
      </c>
      <c t="n" r="B7" s="6">
        <v>1600000</v>
      </c>
      <c t="n" r="C7" s="6">
        <v>1400000</v>
      </c>
    </row>
    <row r="8" spans="1:3">
      <c t="s" r="A8" s="4">
        <v>285</v>
      </c>
      <c t="n" r="B8" s="6">
        <v>193900</v>
      </c>
      <c t="n" r="C8" s="6">
        <v>205900</v>
      </c>
    </row>
    <row r="9" spans="1:3">
      <c t="s" r="A9" s="3">
        <v>286</v>
      </c>
    </row>
    <row r="10" spans="1:3">
      <c t="s" r="A10" s="4">
        <v>287</v>
      </c>
      <c t="n" r="B10" s="6">
        <v>13829</v>
      </c>
      <c t="n" r="C10" s="6">
        <v>624819</v>
      </c>
    </row>
    <row r="11" spans="1:3">
      <c t="s" r="A11" s="4">
        <v>288</v>
      </c>
      <c t="n" r="B11" s="6">
        <v>6009</v>
      </c>
      <c t="n" r="C11" s="6">
        <v>29822</v>
      </c>
    </row>
    <row r="12" spans="1:3">
      <c t="s" r="A12" s="4">
        <v>289</v>
      </c>
      <c t="n" r="B12" s="6">
        <v>19838</v>
      </c>
      <c t="n" r="C12" s="6">
        <v>654641</v>
      </c>
    </row>
    <row r="13" spans="1:3">
      <c t="s" r="A13" s="3">
        <v>290</v>
      </c>
    </row>
    <row r="14" spans="1:3">
      <c t="s" r="A14" s="4">
        <v>291</v>
      </c>
      <c t="n" r="B14" s="6">
        <v>-20</v>
      </c>
      <c t="n" r="C14" s="6">
        <v>-4283</v>
      </c>
    </row>
    <row r="15" spans="1:3">
      <c t="s" r="A15" s="4">
        <v>292</v>
      </c>
      <c t="n" r="B15" s="6">
        <v>-1624</v>
      </c>
      <c t="n" r="C15" s="6">
        <v>-388</v>
      </c>
    </row>
    <row r="16" spans="1:3">
      <c t="s" r="A16" s="4">
        <v>293</v>
      </c>
      <c t="n" r="B16" s="7">
        <v>-1644</v>
      </c>
      <c t="n" r="C16" s="7">
        <v>-4671</v>
      </c>
    </row>
    <row r="17" spans="1:3">
      <c t="s" r="A17" s="3">
        <v>294</v>
      </c>
    </row>
    <row r="18" spans="1:3">
      <c t="s" r="A18" s="4">
        <v>295</v>
      </c>
      <c t="n" r="B18" s="6">
        <v>10</v>
      </c>
      <c t="n" r="C18" s="6">
        <v>79</v>
      </c>
    </row>
    <row r="19" spans="1:3">
      <c t="s" r="A19" s="4">
        <v>296</v>
      </c>
      <c t="n" r="B19" s="6">
        <v>9</v>
      </c>
      <c t="n" r="C19" s="6">
        <v>12</v>
      </c>
    </row>
    <row r="20" spans="1:3">
      <c t="s" r="A20" s="4">
        <v>297</v>
      </c>
      <c t="n" r="B20" s="6">
        <v>19</v>
      </c>
      <c t="n" r="C20" s="6">
        <v>91</v>
      </c>
    </row>
    <row r="21" spans="1:3">
      <c t="s" r="A21" s="3">
        <v>298</v>
      </c>
    </row>
    <row r="22" spans="1:3">
      <c t="s" r="A22" s="4">
        <v>299</v>
      </c>
      <c t="n" r="B22" s="7">
        <v>28638</v>
      </c>
    </row>
    <row r="23" spans="1:3">
      <c t="s" r="A23" s="4">
        <v>300</v>
      </c>
      <c t="n" r="B23" s="6">
        <v>278354</v>
      </c>
    </row>
    <row r="24" spans="1:3">
      <c t="s" r="A24" s="4">
        <v>301</v>
      </c>
      <c t="n" r="B24" s="6">
        <v>154190</v>
      </c>
    </row>
    <row r="25" spans="1:3">
      <c t="s" r="A25" s="4">
        <v>302</v>
      </c>
      <c t="n" r="B25" s="6">
        <v>771623</v>
      </c>
    </row>
    <row r="26" spans="1:3">
      <c t="s" r="A26" s="4">
        <v>303</v>
      </c>
      <c t="n" r="B26" s="6">
        <v>1232805</v>
      </c>
    </row>
    <row r="27" spans="1:3">
      <c t="s" r="A27" s="3">
        <v>304</v>
      </c>
    </row>
    <row r="28" spans="1:3">
      <c t="s" r="A28" s="4">
        <v>299</v>
      </c>
      <c t="n" r="B28" s="6">
        <v>28768</v>
      </c>
    </row>
    <row r="29" spans="1:3">
      <c t="s" r="A29" s="4">
        <v>300</v>
      </c>
      <c t="n" r="B29" s="6">
        <v>281204</v>
      </c>
    </row>
    <row r="30" spans="1:3">
      <c t="s" r="A30" s="4">
        <v>301</v>
      </c>
      <c t="n" r="B30" s="6">
        <v>157898</v>
      </c>
    </row>
    <row r="31" spans="1:3">
      <c t="s" r="A31" s="4">
        <v>302</v>
      </c>
      <c t="n" r="B31" s="6">
        <v>784918</v>
      </c>
    </row>
    <row r="32" spans="1:3">
      <c t="s" r="A32" s="4">
        <v>289</v>
      </c>
      <c t="n" r="B32" s="6">
        <v>1252788</v>
      </c>
    </row>
    <row r="33" spans="1:3">
      <c t="s" r="A33" s="4">
        <v>305</v>
      </c>
    </row>
    <row r="34" spans="1:3">
      <c t="s" r="A34" s="3">
        <v>279</v>
      </c>
    </row>
    <row r="35" spans="1:3">
      <c t="s" r="A35" s="4">
        <v>280</v>
      </c>
      <c t="n" r="B35" s="6">
        <v>265194</v>
      </c>
      <c t="n" r="C35" s="7">
        <v>312580</v>
      </c>
    </row>
    <row r="36" spans="1:3">
      <c t="s" r="A36" s="4">
        <v>281</v>
      </c>
      <c t="n" r="B36" s="6">
        <v>1641</v>
      </c>
      <c t="n" r="C36" s="6">
        <v>203</v>
      </c>
    </row>
    <row r="37" spans="1:3">
      <c t="s" r="A37" s="4">
        <v>282</v>
      </c>
      <c t="n" r="B37" s="6">
        <v>0</v>
      </c>
      <c t="n" r="C37" s="6">
        <v>-1511</v>
      </c>
    </row>
    <row r="38" spans="1:3">
      <c t="s" r="A38" s="4">
        <v>283</v>
      </c>
      <c t="n" r="B38" s="6">
        <v>266835</v>
      </c>
      <c t="n" r="C38" s="6">
        <v>311272</v>
      </c>
    </row>
    <row r="39" spans="1:3">
      <c t="s" r="A39" s="3">
        <v>286</v>
      </c>
    </row>
    <row r="40" spans="1:3">
      <c t="s" r="A40" s="4">
        <v>287</v>
      </c>
      <c t="n" r="C40" s="6">
        <v>186685</v>
      </c>
    </row>
    <row r="41" spans="1:3">
      <c t="s" r="A41" s="4">
        <v>288</v>
      </c>
      <c t="n" r="C41" s="6">
        <v>19801</v>
      </c>
    </row>
    <row r="42" spans="1:3">
      <c t="s" r="A42" s="4">
        <v>289</v>
      </c>
      <c t="n" r="C42" s="6">
        <v>206486</v>
      </c>
    </row>
    <row r="43" spans="1:3">
      <c t="s" r="A43" s="3">
        <v>290</v>
      </c>
    </row>
    <row r="44" spans="1:3">
      <c t="s" r="A44" s="4">
        <v>291</v>
      </c>
      <c t="n" r="C44" s="6">
        <v>-1312</v>
      </c>
    </row>
    <row r="45" spans="1:3">
      <c t="s" r="A45" s="4">
        <v>292</v>
      </c>
      <c t="n" r="C45" s="6">
        <v>-199</v>
      </c>
    </row>
    <row r="46" spans="1:3">
      <c t="s" r="A46" s="4">
        <v>293</v>
      </c>
      <c t="n" r="C46" s="7">
        <v>-1511</v>
      </c>
    </row>
    <row r="47" spans="1:3">
      <c t="s" r="A47" s="3">
        <v>294</v>
      </c>
    </row>
    <row r="48" spans="1:3">
      <c t="s" r="A48" s="4">
        <v>295</v>
      </c>
      <c t="n" r="C48" s="6">
        <v>15</v>
      </c>
    </row>
    <row r="49" spans="1:3">
      <c t="s" r="A49" s="4">
        <v>296</v>
      </c>
      <c t="n" r="C49" s="6">
        <v>2</v>
      </c>
    </row>
    <row r="50" spans="1:3">
      <c t="s" r="A50" s="4">
        <v>297</v>
      </c>
      <c t="n" r="C50" s="6">
        <v>17</v>
      </c>
    </row>
    <row r="51" spans="1:3">
      <c t="s" r="A51" s="4">
        <v>306</v>
      </c>
    </row>
    <row r="52" spans="1:3">
      <c t="s" r="A52" s="3">
        <v>279</v>
      </c>
    </row>
    <row r="53" spans="1:3">
      <c t="s" r="A53" s="4">
        <v>280</v>
      </c>
      <c t="n" r="B53" s="6">
        <v>37105</v>
      </c>
      <c t="n" r="C53" s="7">
        <v>31208</v>
      </c>
    </row>
    <row r="54" spans="1:3">
      <c t="s" r="A54" s="4">
        <v>281</v>
      </c>
      <c t="n" r="B54" s="6">
        <v>537</v>
      </c>
      <c t="n" r="C54" s="6">
        <v>446</v>
      </c>
    </row>
    <row r="55" spans="1:3">
      <c t="s" r="A55" s="4">
        <v>282</v>
      </c>
      <c t="n" r="B55" s="6">
        <v>-12</v>
      </c>
      <c t="n" r="C55" s="6">
        <v>-17</v>
      </c>
    </row>
    <row r="56" spans="1:3">
      <c t="s" r="A56" s="4">
        <v>283</v>
      </c>
      <c t="n" r="B56" s="6">
        <v>37630</v>
      </c>
      <c t="n" r="C56" s="6">
        <v>31637</v>
      </c>
    </row>
    <row r="57" spans="1:3">
      <c t="s" r="A57" s="3">
        <v>286</v>
      </c>
    </row>
    <row r="58" spans="1:3">
      <c t="s" r="A58" s="4">
        <v>287</v>
      </c>
      <c t="n" r="B58" s="6">
        <v>2664</v>
      </c>
      <c t="n" r="C58" s="6">
        <v>4599</v>
      </c>
    </row>
    <row r="59" spans="1:3">
      <c t="s" r="A59" s="4">
        <v>288</v>
      </c>
      <c t="n" r="B59" s="6">
        <v>493</v>
      </c>
      <c t="n" r="C59" s="6">
        <v>502</v>
      </c>
    </row>
    <row r="60" spans="1:3">
      <c t="s" r="A60" s="4">
        <v>289</v>
      </c>
      <c t="n" r="B60" s="6">
        <v>3157</v>
      </c>
      <c t="n" r="C60" s="6">
        <v>5101</v>
      </c>
    </row>
    <row r="61" spans="1:3">
      <c t="s" r="A61" s="3">
        <v>290</v>
      </c>
    </row>
    <row r="62" spans="1:3">
      <c t="s" r="A62" s="4">
        <v>291</v>
      </c>
      <c t="n" r="B62" s="6">
        <v>-10</v>
      </c>
      <c t="n" r="C62" s="6">
        <v>-14</v>
      </c>
    </row>
    <row r="63" spans="1:3">
      <c t="s" r="A63" s="4">
        <v>292</v>
      </c>
      <c t="n" r="B63" s="6">
        <v>-2</v>
      </c>
      <c t="n" r="C63" s="6">
        <v>-3</v>
      </c>
    </row>
    <row r="64" spans="1:3">
      <c t="s" r="A64" s="4">
        <v>293</v>
      </c>
      <c t="n" r="B64" s="7">
        <v>-12</v>
      </c>
      <c t="n" r="C64" s="7">
        <v>-17</v>
      </c>
    </row>
    <row r="65" spans="1:3">
      <c t="s" r="A65" s="3">
        <v>294</v>
      </c>
    </row>
    <row r="66" spans="1:3">
      <c t="s" r="A66" s="4">
        <v>295</v>
      </c>
      <c t="n" r="B66" s="6">
        <v>6</v>
      </c>
      <c t="n" r="C66" s="6">
        <v>7</v>
      </c>
    </row>
    <row r="67" spans="1:3">
      <c t="s" r="A67" s="4">
        <v>296</v>
      </c>
      <c t="n" r="B67" s="6">
        <v>1</v>
      </c>
      <c t="n" r="C67" s="6">
        <v>1</v>
      </c>
    </row>
    <row r="68" spans="1:3">
      <c t="s" r="A68" s="4">
        <v>297</v>
      </c>
      <c t="n" r="B68" s="6">
        <v>7</v>
      </c>
      <c t="n" r="C68" s="6">
        <v>8</v>
      </c>
    </row>
    <row r="69" spans="1:3">
      <c t="s" r="A69" s="4">
        <v>307</v>
      </c>
    </row>
    <row r="70" spans="1:3">
      <c t="s" r="A70" s="3">
        <v>286</v>
      </c>
    </row>
    <row r="71" spans="1:3">
      <c t="s" r="A71" s="4">
        <v>287</v>
      </c>
      <c t="n" r="B71" s="7">
        <v>145</v>
      </c>
      <c t="n" r="C71" s="7">
        <v>177270</v>
      </c>
    </row>
    <row r="72" spans="1:3">
      <c t="s" r="A72" s="4">
        <v>288</v>
      </c>
      <c t="n" r="B72" s="6">
        <v>1010</v>
      </c>
      <c t="n" r="C72" s="6">
        <v>1066</v>
      </c>
    </row>
    <row r="73" spans="1:3">
      <c t="s" r="A73" s="4">
        <v>289</v>
      </c>
      <c t="n" r="B73" s="6">
        <v>1155</v>
      </c>
      <c t="n" r="C73" s="6">
        <v>178336</v>
      </c>
    </row>
    <row r="74" spans="1:3">
      <c t="s" r="A74" s="3">
        <v>290</v>
      </c>
    </row>
    <row r="75" spans="1:3">
      <c t="s" r="A75" s="4">
        <v>291</v>
      </c>
      <c t="n" r="B75" s="6">
        <v>-1</v>
      </c>
      <c t="n" r="C75" s="6">
        <v>-1068</v>
      </c>
    </row>
    <row r="76" spans="1:3">
      <c t="s" r="A76" s="4">
        <v>292</v>
      </c>
      <c t="n" r="B76" s="6">
        <v>-13</v>
      </c>
      <c t="n" r="C76" s="6">
        <v>-14</v>
      </c>
    </row>
    <row r="77" spans="1:3">
      <c t="s" r="A77" s="4">
        <v>293</v>
      </c>
      <c t="n" r="B77" s="7">
        <v>-14</v>
      </c>
      <c t="n" r="C77" s="7">
        <v>-1082</v>
      </c>
    </row>
    <row r="78" spans="1:3">
      <c t="s" r="A78" s="3">
        <v>294</v>
      </c>
    </row>
    <row r="79" spans="1:3">
      <c t="s" r="A79" s="4">
        <v>295</v>
      </c>
      <c t="n" r="B79" s="6">
        <v>2</v>
      </c>
      <c t="n" r="C79" s="6">
        <v>33</v>
      </c>
    </row>
    <row r="80" spans="1:3">
      <c t="s" r="A80" s="4">
        <v>296</v>
      </c>
      <c t="n" r="B80" s="6">
        <v>5</v>
      </c>
      <c t="n" r="C80" s="6">
        <v>5</v>
      </c>
    </row>
    <row r="81" spans="1:3">
      <c t="s" r="A81" s="4">
        <v>297</v>
      </c>
      <c t="n" r="B81" s="6">
        <v>7</v>
      </c>
      <c t="n" r="C81" s="6">
        <v>38</v>
      </c>
    </row>
    <row r="82" spans="1:3">
      <c t="s" r="A82" s="4">
        <v>308</v>
      </c>
    </row>
    <row r="83" spans="1:3">
      <c t="s" r="A83" s="3">
        <v>279</v>
      </c>
    </row>
    <row r="84" spans="1:3">
      <c t="s" r="A84" s="4">
        <v>280</v>
      </c>
      <c t="n" r="B84" s="7">
        <v>379583</v>
      </c>
      <c t="n" r="C84" s="7">
        <v>398086</v>
      </c>
    </row>
    <row r="85" spans="1:3">
      <c t="s" r="A85" s="4">
        <v>281</v>
      </c>
      <c t="n" r="B85" s="6">
        <v>9683</v>
      </c>
      <c t="n" r="C85" s="6">
        <v>4141</v>
      </c>
    </row>
    <row r="86" spans="1:3">
      <c t="s" r="A86" s="4">
        <v>282</v>
      </c>
      <c t="n" r="B86" s="6">
        <v>-1</v>
      </c>
      <c t="n" r="C86" s="6">
        <v>-1068</v>
      </c>
    </row>
    <row r="87" spans="1:3">
      <c t="s" r="A87" s="4">
        <v>283</v>
      </c>
      <c t="n" r="B87" s="6">
        <v>389265</v>
      </c>
      <c t="n" r="C87" s="6">
        <v>401159</v>
      </c>
    </row>
    <row r="88" spans="1:3">
      <c t="s" r="A88" s="4">
        <v>309</v>
      </c>
    </row>
    <row r="89" spans="1:3">
      <c t="s" r="A89" s="3">
        <v>279</v>
      </c>
    </row>
    <row r="90" spans="1:3">
      <c t="s" r="A90" s="4">
        <v>280</v>
      </c>
      <c t="n" r="B90" s="6">
        <v>6886</v>
      </c>
      <c t="n" r="C90" s="6">
        <v>8191</v>
      </c>
    </row>
    <row r="91" spans="1:3">
      <c t="s" r="A91" s="4">
        <v>281</v>
      </c>
      <c t="n" r="B91" s="6">
        <v>547</v>
      </c>
      <c t="n" r="C91" s="6">
        <v>560</v>
      </c>
    </row>
    <row r="92" spans="1:3">
      <c t="s" r="A92" s="4">
        <v>282</v>
      </c>
      <c t="n" r="B92" s="6">
        <v>-13</v>
      </c>
      <c t="n" r="C92" s="6">
        <v>-14</v>
      </c>
    </row>
    <row r="93" spans="1:3">
      <c t="s" r="A93" s="4">
        <v>283</v>
      </c>
      <c t="n" r="B93" s="6">
        <v>7420</v>
      </c>
      <c t="n" r="C93" s="6">
        <v>8737</v>
      </c>
    </row>
    <row r="94" spans="1:3">
      <c t="s" r="A94" s="4">
        <v>310</v>
      </c>
    </row>
    <row r="95" spans="1:3">
      <c t="s" r="A95" s="3">
        <v>286</v>
      </c>
    </row>
    <row r="96" spans="1:3">
      <c t="s" r="A96" s="4">
        <v>287</v>
      </c>
      <c t="n" r="B96" s="6">
        <v>11020</v>
      </c>
      <c t="n" r="C96" s="6">
        <v>256265</v>
      </c>
    </row>
    <row r="97" spans="1:3">
      <c t="s" r="A97" s="4">
        <v>288</v>
      </c>
      <c t="n" r="B97" s="6">
        <v>0</v>
      </c>
      <c t="n" r="C97" s="6">
        <v>5218</v>
      </c>
    </row>
    <row r="98" spans="1:3">
      <c t="s" r="A98" s="4">
        <v>289</v>
      </c>
      <c t="n" r="B98" s="6">
        <v>11020</v>
      </c>
      <c t="n" r="C98" s="6">
        <v>261483</v>
      </c>
    </row>
    <row r="99" spans="1:3">
      <c t="s" r="A99" s="3">
        <v>290</v>
      </c>
    </row>
    <row r="100" spans="1:3">
      <c t="s" r="A100" s="4">
        <v>291</v>
      </c>
      <c t="n" r="B100" s="6">
        <v>-9</v>
      </c>
      <c t="n" r="C100" s="6">
        <v>-1889</v>
      </c>
    </row>
    <row r="101" spans="1:3">
      <c t="s" r="A101" s="4">
        <v>292</v>
      </c>
      <c t="n" r="B101" s="6">
        <v>0</v>
      </c>
      <c t="n" r="C101" s="6">
        <v>-54</v>
      </c>
    </row>
    <row r="102" spans="1:3">
      <c t="s" r="A102" s="4">
        <v>293</v>
      </c>
      <c t="n" r="B102" s="7">
        <v>-9</v>
      </c>
      <c t="n" r="C102" s="7">
        <v>-1943</v>
      </c>
    </row>
    <row r="103" spans="1:3">
      <c t="s" r="A103" s="3">
        <v>294</v>
      </c>
    </row>
    <row r="104" spans="1:3">
      <c t="s" r="A104" s="4">
        <v>295</v>
      </c>
      <c t="n" r="B104" s="6">
        <v>2</v>
      </c>
      <c t="n" r="C104" s="6">
        <v>24</v>
      </c>
    </row>
    <row r="105" spans="1:3">
      <c t="s" r="A105" s="4">
        <v>296</v>
      </c>
      <c t="n" r="B105" s="6">
        <v>0</v>
      </c>
      <c t="n" r="C105" s="6">
        <v>2</v>
      </c>
    </row>
    <row r="106" spans="1:3">
      <c t="s" r="A106" s="4">
        <v>297</v>
      </c>
      <c t="n" r="B106" s="6">
        <v>2</v>
      </c>
      <c t="n" r="C106" s="6">
        <v>26</v>
      </c>
    </row>
    <row r="107" spans="1:3">
      <c t="s" r="A107" s="4">
        <v>311</v>
      </c>
    </row>
    <row r="108" spans="1:3">
      <c t="s" r="A108" s="3">
        <v>279</v>
      </c>
    </row>
    <row r="109" spans="1:3">
      <c t="s" r="A109" s="4">
        <v>280</v>
      </c>
      <c t="n" r="B109" s="7">
        <v>492466</v>
      </c>
      <c t="n" r="C109" s="7">
        <v>364936</v>
      </c>
    </row>
    <row r="110" spans="1:3">
      <c t="s" r="A110" s="4">
        <v>281</v>
      </c>
      <c t="n" r="B110" s="6">
        <v>6942</v>
      </c>
      <c t="n" r="C110" s="6">
        <v>931</v>
      </c>
    </row>
    <row r="111" spans="1:3">
      <c t="s" r="A111" s="4">
        <v>282</v>
      </c>
      <c t="n" r="B111" s="6">
        <v>-5</v>
      </c>
      <c t="n" r="C111" s="6">
        <v>-1828</v>
      </c>
    </row>
    <row r="112" spans="1:3">
      <c t="s" r="A112" s="4">
        <v>283</v>
      </c>
      <c t="n" r="B112" s="6">
        <v>499403</v>
      </c>
      <c t="n" r="C112" s="6">
        <v>364039</v>
      </c>
    </row>
    <row r="113" spans="1:3">
      <c t="s" r="A113" s="4">
        <v>312</v>
      </c>
    </row>
    <row r="114" spans="1:3">
      <c t="s" r="A114" s="3">
        <v>279</v>
      </c>
    </row>
    <row r="115" spans="1:3">
      <c t="s" r="A115" s="4">
        <v>280</v>
      </c>
      <c t="n" r="B115" s="6">
        <v>51571</v>
      </c>
      <c t="n" r="C115" s="6">
        <v>40699</v>
      </c>
    </row>
    <row r="116" spans="1:3">
      <c t="s" r="A116" s="4">
        <v>281</v>
      </c>
      <c t="n" r="B116" s="6">
        <v>668</v>
      </c>
      <c t="n" r="C116" s="6">
        <v>348</v>
      </c>
    </row>
    <row r="117" spans="1:3">
      <c t="s" r="A117" s="4">
        <v>282</v>
      </c>
      <c t="n" r="B117" s="6">
        <v>-4</v>
      </c>
      <c t="n" r="C117" s="6">
        <v>-115</v>
      </c>
    </row>
    <row r="118" spans="1:3">
      <c t="s" r="A118" s="4">
        <v>283</v>
      </c>
      <c t="n" r="B118" s="6">
        <v>52235</v>
      </c>
      <c t="n" r="C118" s="6">
        <v>40932</v>
      </c>
    </row>
    <row r="119" spans="1:3">
      <c t="s" r="A119" s="4">
        <v>313</v>
      </c>
    </row>
    <row r="120" spans="1:3">
      <c t="s" r="A120" s="3">
        <v>279</v>
      </c>
    </row>
    <row r="121" spans="1:3">
      <c t="s" r="A121" s="4">
        <v>280</v>
      </c>
      <c t="n" r="B121" s="6">
        <v>16673</v>
      </c>
      <c t="n" r="C121" s="6">
        <v>13637</v>
      </c>
    </row>
    <row r="122" spans="1:3">
      <c t="s" r="A122" s="4">
        <v>281</v>
      </c>
      <c t="n" r="B122" s="6">
        <v>3744</v>
      </c>
      <c t="n" r="C122" s="6">
        <v>3249</v>
      </c>
    </row>
    <row r="123" spans="1:3">
      <c t="s" r="A123" s="4">
        <v>282</v>
      </c>
      <c t="n" r="B123" s="6">
        <v>-1609</v>
      </c>
      <c t="n" r="C123" s="6">
        <v>-118</v>
      </c>
    </row>
    <row r="124" spans="1:3">
      <c t="s" r="A124" s="4">
        <v>283</v>
      </c>
      <c t="n" r="B124" s="6">
        <v>18808</v>
      </c>
      <c t="n" r="C124" s="6">
        <v>16768</v>
      </c>
    </row>
    <row r="125" spans="1:3">
      <c t="s" r="A125" s="3">
        <v>286</v>
      </c>
    </row>
    <row r="126" spans="1:3">
      <c t="s" r="A126" s="4">
        <v>287</v>
      </c>
      <c t="n" r="B126" s="6">
        <v>0</v>
      </c>
      <c t="n" r="C126" s="6">
        <v>0</v>
      </c>
    </row>
    <row r="127" spans="1:3">
      <c t="s" r="A127" s="4">
        <v>288</v>
      </c>
      <c t="n" r="B127" s="6">
        <v>4506</v>
      </c>
      <c t="n" r="C127" s="6">
        <v>3235</v>
      </c>
    </row>
    <row r="128" spans="1:3">
      <c t="s" r="A128" s="4">
        <v>289</v>
      </c>
      <c t="n" r="B128" s="6">
        <v>4506</v>
      </c>
      <c t="n" r="C128" s="6">
        <v>3235</v>
      </c>
    </row>
    <row r="129" spans="1:3">
      <c t="s" r="A129" s="3">
        <v>290</v>
      </c>
    </row>
    <row r="130" spans="1:3">
      <c t="s" r="A130" s="4">
        <v>291</v>
      </c>
      <c t="n" r="B130" s="6">
        <v>0</v>
      </c>
      <c t="n" r="C130" s="6">
        <v>0</v>
      </c>
    </row>
    <row r="131" spans="1:3">
      <c t="s" r="A131" s="4">
        <v>292</v>
      </c>
      <c t="n" r="B131" s="6">
        <v>-1609</v>
      </c>
      <c t="n" r="C131" s="6">
        <v>-118</v>
      </c>
    </row>
    <row r="132" spans="1:3">
      <c t="s" r="A132" s="4">
        <v>293</v>
      </c>
      <c t="n" r="B132" s="7">
        <v>-1609</v>
      </c>
      <c t="n" r="C132" s="7">
        <v>-118</v>
      </c>
    </row>
    <row r="133" spans="1:3">
      <c t="s" r="A133" s="3">
        <v>294</v>
      </c>
    </row>
    <row r="134" spans="1:3">
      <c t="s" r="A134" s="4">
        <v>295</v>
      </c>
      <c t="n" r="B134" s="6">
        <v>0</v>
      </c>
      <c t="n" r="C134" s="6">
        <v>0</v>
      </c>
    </row>
    <row r="135" spans="1:3">
      <c t="s" r="A135" s="4">
        <v>296</v>
      </c>
      <c t="n" r="B135" s="6">
        <v>3</v>
      </c>
      <c t="n" r="C135" s="6">
        <v>2</v>
      </c>
    </row>
    <row r="136" spans="1:3">
      <c t="s" r="A136" s="4">
        <v>297</v>
      </c>
      <c t="n" r="B136" s="6">
        <v>3</v>
      </c>
      <c t="n" r="C136" s="6">
        <v>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314</v>
      </c>
      <c t="s" r="B1" s="2">
        <v>277</v>
      </c>
      <c t="s" r="C1" s="2">
        <v>278</v>
      </c>
    </row>
    <row r="2" spans="1:3">
      <c t="s" r="A2" s="3">
        <v>315</v>
      </c>
    </row>
    <row r="3" spans="1:3">
      <c t="s" r="A3" s="4">
        <v>280</v>
      </c>
      <c t="n" r="B3" s="7">
        <v>500840</v>
      </c>
      <c t="n" r="C3" s="7">
        <v>471031</v>
      </c>
    </row>
    <row r="4" spans="1:3">
      <c t="s" r="A4" s="4">
        <v>281</v>
      </c>
      <c t="n" r="B4" s="6">
        <v>11777</v>
      </c>
      <c t="n" r="C4" s="6">
        <v>3794</v>
      </c>
    </row>
    <row r="5" spans="1:3">
      <c t="s" r="A5" s="4">
        <v>282</v>
      </c>
      <c t="n" r="B5" s="6">
        <v>-268</v>
      </c>
      <c t="n" r="C5" s="6">
        <v>-1685</v>
      </c>
    </row>
    <row r="6" spans="1:3">
      <c t="s" r="A6" s="4">
        <v>283</v>
      </c>
      <c t="n" r="B6" s="6">
        <v>512349</v>
      </c>
      <c t="n" r="C6" s="6">
        <v>473140</v>
      </c>
    </row>
    <row r="7" spans="1:3">
      <c t="s" r="A7" s="3">
        <v>286</v>
      </c>
    </row>
    <row r="8" spans="1:3">
      <c t="s" r="A8" s="4">
        <v>287</v>
      </c>
      <c t="n" r="B8" s="6">
        <v>918</v>
      </c>
      <c t="n" r="C8" s="6">
        <v>117129</v>
      </c>
    </row>
    <row r="9" spans="1:3">
      <c t="s" r="A9" s="4">
        <v>288</v>
      </c>
      <c t="n" r="B9" s="6">
        <v>39767</v>
      </c>
      <c t="n" r="C9" s="6">
        <v>41523</v>
      </c>
    </row>
    <row r="10" spans="1:3">
      <c t="s" r="A10" s="4">
        <v>289</v>
      </c>
      <c t="n" r="B10" s="6">
        <v>40685</v>
      </c>
      <c t="n" r="C10" s="6">
        <v>158652</v>
      </c>
    </row>
    <row r="11" spans="1:3">
      <c t="s" r="A11" s="3">
        <v>290</v>
      </c>
    </row>
    <row r="12" spans="1:3">
      <c t="s" r="A12" s="4">
        <v>316</v>
      </c>
      <c t="n" r="B12" s="6">
        <v>-12</v>
      </c>
      <c t="n" r="C12" s="6">
        <v>-406</v>
      </c>
    </row>
    <row r="13" spans="1:3">
      <c t="s" r="A13" s="4">
        <v>317</v>
      </c>
      <c t="n" r="B13" s="6">
        <v>-256</v>
      </c>
      <c t="n" r="C13" s="6">
        <v>-1279</v>
      </c>
    </row>
    <row r="14" spans="1:3">
      <c t="s" r="A14" s="4">
        <v>318</v>
      </c>
      <c t="n" r="B14" s="7">
        <v>-268</v>
      </c>
      <c t="n" r="C14" s="7">
        <v>-1685</v>
      </c>
    </row>
    <row r="15" spans="1:3">
      <c t="s" r="A15" s="3">
        <v>294</v>
      </c>
    </row>
    <row r="16" spans="1:3">
      <c t="s" r="A16" s="4">
        <v>319</v>
      </c>
      <c t="n" r="B16" s="6">
        <v>2</v>
      </c>
      <c t="n" r="C16" s="6">
        <v>16</v>
      </c>
    </row>
    <row r="17" spans="1:3">
      <c t="s" r="A17" s="4">
        <v>320</v>
      </c>
      <c t="n" r="B17" s="6">
        <v>4</v>
      </c>
      <c t="n" r="C17" s="6">
        <v>4</v>
      </c>
    </row>
    <row r="18" spans="1:3">
      <c t="s" r="A18" s="4">
        <v>297</v>
      </c>
      <c t="n" r="B18" s="6">
        <v>6</v>
      </c>
      <c t="n" r="C18" s="6">
        <v>20</v>
      </c>
    </row>
    <row r="19" spans="1:3">
      <c t="s" r="A19" s="3">
        <v>321</v>
      </c>
    </row>
    <row r="20" spans="1:3">
      <c t="s" r="A20" s="4">
        <v>299</v>
      </c>
      <c t="n" r="B20" s="7">
        <v>39152</v>
      </c>
    </row>
    <row r="21" spans="1:3">
      <c t="s" r="A21" s="4">
        <v>300</v>
      </c>
      <c t="n" r="B21" s="6">
        <v>23575</v>
      </c>
    </row>
    <row r="22" spans="1:3">
      <c t="s" r="A22" s="4">
        <v>301</v>
      </c>
      <c t="n" r="B22" s="6">
        <v>118985</v>
      </c>
    </row>
    <row r="23" spans="1:3">
      <c t="s" r="A23" s="4">
        <v>302</v>
      </c>
      <c t="n" r="B23" s="6">
        <v>319128</v>
      </c>
    </row>
    <row r="24" spans="1:3">
      <c t="s" r="A24" s="4">
        <v>280</v>
      </c>
      <c t="n" r="B24" s="6">
        <v>500840</v>
      </c>
      <c t="n" r="C24" s="7">
        <v>471031</v>
      </c>
    </row>
    <row r="25" spans="1:3">
      <c t="s" r="A25" s="3">
        <v>322</v>
      </c>
    </row>
    <row r="26" spans="1:3">
      <c t="s" r="A26" s="4">
        <v>299</v>
      </c>
      <c t="n" r="B26" s="6">
        <v>39185</v>
      </c>
    </row>
    <row r="27" spans="1:3">
      <c t="s" r="A27" s="4">
        <v>300</v>
      </c>
      <c t="n" r="B27" s="6">
        <v>23863</v>
      </c>
    </row>
    <row r="28" spans="1:3">
      <c t="s" r="A28" s="4">
        <v>301</v>
      </c>
      <c t="n" r="B28" s="6">
        <v>122641</v>
      </c>
    </row>
    <row r="29" spans="1:3">
      <c t="s" r="A29" s="4">
        <v>302</v>
      </c>
      <c t="n" r="B29" s="6">
        <v>326660</v>
      </c>
    </row>
    <row r="30" spans="1:3">
      <c t="s" r="A30" s="4">
        <v>289</v>
      </c>
      <c t="n" r="B30" s="6">
        <v>512349</v>
      </c>
      <c t="n" r="C30" s="6">
        <v>473140</v>
      </c>
    </row>
    <row r="31" spans="1:3">
      <c t="s" r="A31" s="4">
        <v>307</v>
      </c>
    </row>
    <row r="32" spans="1:3">
      <c t="s" r="A32" s="3">
        <v>286</v>
      </c>
    </row>
    <row r="33" spans="1:3">
      <c t="s" r="A33" s="4">
        <v>287</v>
      </c>
      <c t="n" r="C33" s="6">
        <v>9325</v>
      </c>
    </row>
    <row r="34" spans="1:3">
      <c t="s" r="A34" s="4">
        <v>288</v>
      </c>
      <c t="n" r="C34" s="6">
        <v>0</v>
      </c>
    </row>
    <row r="35" spans="1:3">
      <c t="s" r="A35" s="4">
        <v>289</v>
      </c>
      <c t="n" r="C35" s="6">
        <v>9325</v>
      </c>
    </row>
    <row r="36" spans="1:3">
      <c t="s" r="A36" s="3">
        <v>290</v>
      </c>
    </row>
    <row r="37" spans="1:3">
      <c t="s" r="A37" s="4">
        <v>316</v>
      </c>
      <c t="n" r="C37" s="6">
        <v>-107</v>
      </c>
    </row>
    <row r="38" spans="1:3">
      <c t="s" r="A38" s="4">
        <v>317</v>
      </c>
      <c t="n" r="C38" s="6">
        <v>0</v>
      </c>
    </row>
    <row r="39" spans="1:3">
      <c t="s" r="A39" s="4">
        <v>318</v>
      </c>
      <c t="n" r="C39" s="7">
        <v>-107</v>
      </c>
    </row>
    <row r="40" spans="1:3">
      <c t="s" r="A40" s="3">
        <v>294</v>
      </c>
    </row>
    <row r="41" spans="1:3">
      <c t="s" r="A41" s="4">
        <v>319</v>
      </c>
      <c t="n" r="C41" s="6">
        <v>1</v>
      </c>
    </row>
    <row r="42" spans="1:3">
      <c t="s" r="A42" s="4">
        <v>320</v>
      </c>
      <c t="n" r="C42" s="6">
        <v>0</v>
      </c>
    </row>
    <row r="43" spans="1:3">
      <c t="s" r="A43" s="4">
        <v>297</v>
      </c>
      <c t="n" r="C43" s="6">
        <v>1</v>
      </c>
    </row>
    <row r="44" spans="1:3">
      <c t="s" r="A44" s="4">
        <v>308</v>
      </c>
    </row>
    <row r="45" spans="1:3">
      <c t="s" r="A45" s="3">
        <v>315</v>
      </c>
    </row>
    <row r="46" spans="1:3">
      <c t="s" r="A46" s="4">
        <v>280</v>
      </c>
      <c t="n" r="B46" s="6">
        <v>51206</v>
      </c>
      <c t="n" r="C46" s="7">
        <v>9432</v>
      </c>
    </row>
    <row r="47" spans="1:3">
      <c t="s" r="A47" s="4">
        <v>281</v>
      </c>
      <c t="n" r="B47" s="6">
        <v>505</v>
      </c>
      <c t="n" r="C47" s="6">
        <v>0</v>
      </c>
    </row>
    <row r="48" spans="1:3">
      <c t="s" r="A48" s="4">
        <v>282</v>
      </c>
      <c t="n" r="B48" s="6">
        <v>0</v>
      </c>
      <c t="n" r="C48" s="6">
        <v>-107</v>
      </c>
    </row>
    <row r="49" spans="1:3">
      <c t="s" r="A49" s="4">
        <v>283</v>
      </c>
      <c t="n" r="B49" s="6">
        <v>51711</v>
      </c>
      <c t="n" r="C49" s="6">
        <v>9325</v>
      </c>
    </row>
    <row r="50" spans="1:3">
      <c t="s" r="A50" s="3">
        <v>321</v>
      </c>
    </row>
    <row r="51" spans="1:3">
      <c t="s" r="A51" s="4">
        <v>280</v>
      </c>
      <c t="n" r="B51" s="6">
        <v>51206</v>
      </c>
      <c t="n" r="C51" s="6">
        <v>9432</v>
      </c>
    </row>
    <row r="52" spans="1:3">
      <c t="s" r="A52" s="3">
        <v>322</v>
      </c>
    </row>
    <row r="53" spans="1:3">
      <c t="s" r="A53" s="4">
        <v>289</v>
      </c>
      <c t="n" r="B53" s="6">
        <v>51711</v>
      </c>
      <c t="n" r="C53" s="6">
        <v>9325</v>
      </c>
    </row>
    <row r="54" spans="1:3">
      <c t="s" r="A54" s="4">
        <v>309</v>
      </c>
    </row>
    <row r="55" spans="1:3">
      <c t="s" r="A55" s="3">
        <v>315</v>
      </c>
    </row>
    <row r="56" spans="1:3">
      <c t="s" r="A56" s="4">
        <v>280</v>
      </c>
      <c t="n" r="B56" s="6">
        <v>566</v>
      </c>
      <c t="n" r="C56" s="6">
        <v>611</v>
      </c>
    </row>
    <row r="57" spans="1:3">
      <c t="s" r="A57" s="4">
        <v>281</v>
      </c>
      <c t="n" r="B57" s="6">
        <v>105</v>
      </c>
      <c t="n" r="C57" s="6">
        <v>95</v>
      </c>
    </row>
    <row r="58" spans="1:3">
      <c t="s" r="A58" s="4">
        <v>282</v>
      </c>
      <c t="n" r="B58" s="6">
        <v>0</v>
      </c>
      <c t="n" r="C58" s="6">
        <v>0</v>
      </c>
    </row>
    <row r="59" spans="1:3">
      <c t="s" r="A59" s="4">
        <v>283</v>
      </c>
      <c t="n" r="B59" s="6">
        <v>671</v>
      </c>
      <c t="n" r="C59" s="6">
        <v>706</v>
      </c>
    </row>
    <row r="60" spans="1:3">
      <c t="s" r="A60" s="3">
        <v>321</v>
      </c>
    </row>
    <row r="61" spans="1:3">
      <c t="s" r="A61" s="4">
        <v>280</v>
      </c>
      <c t="n" r="B61" s="6">
        <v>566</v>
      </c>
      <c t="n" r="C61" s="6">
        <v>611</v>
      </c>
    </row>
    <row r="62" spans="1:3">
      <c t="s" r="A62" s="3">
        <v>322</v>
      </c>
    </row>
    <row r="63" spans="1:3">
      <c t="s" r="A63" s="4">
        <v>289</v>
      </c>
      <c t="n" r="B63" s="6">
        <v>671</v>
      </c>
      <c t="n" r="C63" s="6">
        <v>706</v>
      </c>
    </row>
    <row r="64" spans="1:3">
      <c t="s" r="A64" s="4">
        <v>310</v>
      </c>
    </row>
    <row r="65" spans="1:3">
      <c t="s" r="A65" s="3">
        <v>286</v>
      </c>
    </row>
    <row r="66" spans="1:3">
      <c t="s" r="A66" s="4">
        <v>287</v>
      </c>
      <c t="n" r="B66" s="6">
        <v>0</v>
      </c>
      <c t="n" r="C66" s="6">
        <v>105604</v>
      </c>
    </row>
    <row r="67" spans="1:3">
      <c t="s" r="A67" s="4">
        <v>288</v>
      </c>
      <c t="n" r="B67" s="6">
        <v>39767</v>
      </c>
      <c t="n" r="C67" s="6">
        <v>41523</v>
      </c>
    </row>
    <row r="68" spans="1:3">
      <c t="s" r="A68" s="4">
        <v>289</v>
      </c>
      <c t="n" r="B68" s="6">
        <v>39767</v>
      </c>
      <c t="n" r="C68" s="6">
        <v>147127</v>
      </c>
    </row>
    <row r="69" spans="1:3">
      <c t="s" r="A69" s="3">
        <v>290</v>
      </c>
    </row>
    <row r="70" spans="1:3">
      <c t="s" r="A70" s="4">
        <v>316</v>
      </c>
      <c t="n" r="B70" s="6">
        <v>0</v>
      </c>
      <c t="n" r="C70" s="6">
        <v>-281</v>
      </c>
    </row>
    <row r="71" spans="1:3">
      <c t="s" r="A71" s="4">
        <v>317</v>
      </c>
      <c t="n" r="B71" s="6">
        <v>-256</v>
      </c>
      <c t="n" r="C71" s="6">
        <v>-1279</v>
      </c>
    </row>
    <row r="72" spans="1:3">
      <c t="s" r="A72" s="4">
        <v>318</v>
      </c>
      <c t="n" r="B72" s="7">
        <v>-256</v>
      </c>
      <c t="n" r="C72" s="7">
        <v>-1560</v>
      </c>
    </row>
    <row r="73" spans="1:3">
      <c t="s" r="A73" s="3">
        <v>294</v>
      </c>
    </row>
    <row r="74" spans="1:3">
      <c t="s" r="A74" s="4">
        <v>319</v>
      </c>
      <c t="n" r="B74" s="6">
        <v>0</v>
      </c>
      <c t="n" r="C74" s="6">
        <v>12</v>
      </c>
    </row>
    <row r="75" spans="1:3">
      <c t="s" r="A75" s="4">
        <v>320</v>
      </c>
      <c t="n" r="B75" s="6">
        <v>4</v>
      </c>
      <c t="n" r="C75" s="6">
        <v>4</v>
      </c>
    </row>
    <row r="76" spans="1:3">
      <c t="s" r="A76" s="4">
        <v>297</v>
      </c>
      <c t="n" r="B76" s="6">
        <v>4</v>
      </c>
      <c t="n" r="C76" s="6">
        <v>16</v>
      </c>
    </row>
    <row r="77" spans="1:3">
      <c t="s" r="A77" s="4">
        <v>311</v>
      </c>
    </row>
    <row r="78" spans="1:3">
      <c t="s" r="A78" s="3">
        <v>315</v>
      </c>
    </row>
    <row r="79" spans="1:3">
      <c t="s" r="A79" s="4">
        <v>280</v>
      </c>
      <c t="n" r="B79" s="7">
        <v>251069</v>
      </c>
      <c t="n" r="C79" s="7">
        <v>272550</v>
      </c>
    </row>
    <row r="80" spans="1:3">
      <c t="s" r="A80" s="4">
        <v>281</v>
      </c>
      <c t="n" r="B80" s="6">
        <v>6259</v>
      </c>
      <c t="n" r="C80" s="6">
        <v>1411</v>
      </c>
    </row>
    <row r="81" spans="1:3">
      <c t="s" r="A81" s="4">
        <v>282</v>
      </c>
      <c t="n" r="B81" s="6">
        <v>-256</v>
      </c>
      <c t="n" r="C81" s="6">
        <v>-1560</v>
      </c>
    </row>
    <row r="82" spans="1:3">
      <c t="s" r="A82" s="4">
        <v>283</v>
      </c>
      <c t="n" r="B82" s="6">
        <v>257072</v>
      </c>
      <c t="n" r="C82" s="6">
        <v>272401</v>
      </c>
    </row>
    <row r="83" spans="1:3">
      <c t="s" r="A83" s="3">
        <v>321</v>
      </c>
    </row>
    <row r="84" spans="1:3">
      <c t="s" r="A84" s="4">
        <v>280</v>
      </c>
      <c t="n" r="B84" s="6">
        <v>251069</v>
      </c>
      <c t="n" r="C84" s="6">
        <v>272550</v>
      </c>
    </row>
    <row r="85" spans="1:3">
      <c t="s" r="A85" s="3">
        <v>322</v>
      </c>
    </row>
    <row r="86" spans="1:3">
      <c t="s" r="A86" s="4">
        <v>289</v>
      </c>
      <c t="n" r="B86" s="6">
        <v>257072</v>
      </c>
      <c t="n" r="C86" s="6">
        <v>272401</v>
      </c>
    </row>
    <row r="87" spans="1:3">
      <c t="s" r="A87" s="4">
        <v>306</v>
      </c>
    </row>
    <row r="88" spans="1:3">
      <c t="s" r="A88" s="3">
        <v>315</v>
      </c>
    </row>
    <row r="89" spans="1:3">
      <c t="s" r="A89" s="4">
        <v>280</v>
      </c>
      <c t="n" r="B89" s="6">
        <v>197999</v>
      </c>
      <c t="n" r="C89" s="6">
        <v>188438</v>
      </c>
    </row>
    <row r="90" spans="1:3">
      <c t="s" r="A90" s="4">
        <v>281</v>
      </c>
      <c t="n" r="B90" s="6">
        <v>4908</v>
      </c>
      <c t="n" r="C90" s="6">
        <v>2288</v>
      </c>
    </row>
    <row r="91" spans="1:3">
      <c t="s" r="A91" s="4">
        <v>282</v>
      </c>
      <c t="n" r="B91" s="6">
        <v>-12</v>
      </c>
      <c t="n" r="C91" s="6">
        <v>-18</v>
      </c>
    </row>
    <row r="92" spans="1:3">
      <c t="s" r="A92" s="4">
        <v>283</v>
      </c>
      <c t="n" r="B92" s="6">
        <v>202895</v>
      </c>
      <c t="n" r="C92" s="6">
        <v>190708</v>
      </c>
    </row>
    <row r="93" spans="1:3">
      <c t="s" r="A93" s="3">
        <v>286</v>
      </c>
    </row>
    <row r="94" spans="1:3">
      <c t="s" r="A94" s="4">
        <v>287</v>
      </c>
      <c t="n" r="B94" s="6">
        <v>918</v>
      </c>
      <c t="n" r="C94" s="6">
        <v>2200</v>
      </c>
    </row>
    <row r="95" spans="1:3">
      <c t="s" r="A95" s="4">
        <v>288</v>
      </c>
      <c t="n" r="B95" s="6">
        <v>0</v>
      </c>
      <c t="n" r="C95" s="6">
        <v>0</v>
      </c>
    </row>
    <row r="96" spans="1:3">
      <c t="s" r="A96" s="4">
        <v>289</v>
      </c>
      <c t="n" r="B96" s="6">
        <v>918</v>
      </c>
      <c t="n" r="C96" s="6">
        <v>2200</v>
      </c>
    </row>
    <row r="97" spans="1:3">
      <c t="s" r="A97" s="3">
        <v>290</v>
      </c>
    </row>
    <row r="98" spans="1:3">
      <c t="s" r="A98" s="4">
        <v>316</v>
      </c>
      <c t="n" r="B98" s="6">
        <v>-12</v>
      </c>
      <c t="n" r="C98" s="6">
        <v>-18</v>
      </c>
    </row>
    <row r="99" spans="1:3">
      <c t="s" r="A99" s="4">
        <v>317</v>
      </c>
      <c t="n" r="B99" s="6">
        <v>0</v>
      </c>
      <c t="n" r="C99" s="6">
        <v>0</v>
      </c>
    </row>
    <row r="100" spans="1:3">
      <c t="s" r="A100" s="4">
        <v>318</v>
      </c>
      <c t="n" r="B100" s="7">
        <v>-12</v>
      </c>
      <c t="n" r="C100" s="7">
        <v>-18</v>
      </c>
    </row>
    <row r="101" spans="1:3">
      <c t="s" r="A101" s="3">
        <v>294</v>
      </c>
    </row>
    <row r="102" spans="1:3">
      <c t="s" r="A102" s="4">
        <v>319</v>
      </c>
      <c t="n" r="B102" s="6">
        <v>2</v>
      </c>
      <c t="n" r="C102" s="6">
        <v>3</v>
      </c>
    </row>
    <row r="103" spans="1:3">
      <c t="s" r="A103" s="4">
        <v>320</v>
      </c>
      <c t="n" r="B103" s="6">
        <v>0</v>
      </c>
      <c t="n" r="C103" s="6">
        <v>0</v>
      </c>
    </row>
    <row r="104" spans="1:3">
      <c t="s" r="A104" s="4">
        <v>297</v>
      </c>
      <c t="n" r="B104" s="6">
        <v>2</v>
      </c>
      <c t="n" r="C104" s="6">
        <v>3</v>
      </c>
    </row>
    <row r="105" spans="1:3">
      <c t="s" r="A105" s="3">
        <v>321</v>
      </c>
    </row>
    <row r="106" spans="1:3">
      <c t="s" r="A106" s="4">
        <v>280</v>
      </c>
      <c t="n" r="B106" s="7">
        <v>197999</v>
      </c>
      <c t="n" r="C106" s="7">
        <v>188438</v>
      </c>
    </row>
    <row r="107" spans="1:3">
      <c t="s" r="A107" s="3">
        <v>322</v>
      </c>
    </row>
    <row r="108" spans="1:3">
      <c t="s" r="A108" s="4">
        <v>289</v>
      </c>
      <c t="n" r="B108" s="7">
        <v>202895</v>
      </c>
      <c t="n" r="C108" s="7">
        <v>19070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8"/>
  </cols>
  <sheetData>
    <row r="1" spans="1:2">
      <c t="s" r="A1" s="1">
        <v>323</v>
      </c>
      <c t="s" r="B1" s="2">
        <v>1</v>
      </c>
    </row>
    <row r="2" spans="1:2">
      <c t="s" r="B2" s="2">
        <v>324</v>
      </c>
    </row>
    <row r="3" spans="1:2">
      <c t="s" r="A3" s="3">
        <v>325</v>
      </c>
    </row>
    <row r="4" spans="1:2">
      <c t="s" r="A4" s="4">
        <v>326</v>
      </c>
      <c t="n" r="B4" s="6">
        <v>3</v>
      </c>
    </row>
    <row r="5" spans="1:2">
      <c t="s" r="A5" s="4">
        <v>327</v>
      </c>
    </row>
    <row r="6" spans="1:2">
      <c t="s" r="A6" s="3">
        <v>325</v>
      </c>
    </row>
    <row r="7" spans="1:2">
      <c t="s" r="A7" s="4">
        <v>328</v>
      </c>
      <c t="s" r="B7" s="4">
        <v>329</v>
      </c>
    </row>
    <row r="8" spans="1:2">
      <c t="s" r="A8" s="4">
        <v>330</v>
      </c>
    </row>
    <row r="9" spans="1:2">
      <c t="s" r="A9" s="3">
        <v>325</v>
      </c>
    </row>
    <row r="10" spans="1:2">
      <c t="s" r="A10" s="4">
        <v>328</v>
      </c>
      <c t="s" r="B10" s="4">
        <v>331</v>
      </c>
    </row>
    <row r="11" spans="1:2">
      <c t="s" r="A11" s="4">
        <v>332</v>
      </c>
    </row>
    <row r="12" spans="1:2">
      <c t="s" r="A12" s="3">
        <v>325</v>
      </c>
    </row>
    <row r="13" spans="1:2">
      <c t="s" r="A13" s="4">
        <v>333</v>
      </c>
      <c t="n" r="B13" s="9">
        <v>0.5</v>
      </c>
    </row>
    <row r="14" spans="1:2">
      <c t="s" r="A14" s="4">
        <v>334</v>
      </c>
    </row>
    <row r="15" spans="1:2">
      <c t="s" r="A15" s="3">
        <v>325</v>
      </c>
    </row>
    <row r="16" spans="1:2">
      <c t="s" r="A16" s="4">
        <v>335</v>
      </c>
      <c t="s" r="B16" s="4">
        <v>331</v>
      </c>
    </row>
    <row r="17" spans="1:2">
      <c t="s" r="A17" s="4">
        <v>336</v>
      </c>
      <c t="s" r="B17" s="4">
        <v>337</v>
      </c>
    </row>
    <row r="18" spans="1:2">
      <c t="s" r="A18" s="4">
        <v>338</v>
      </c>
      <c t="s" r="B18" s="4">
        <v>339</v>
      </c>
    </row>
    <row r="19" spans="1:2">
      <c t="s" r="A19" s="4">
        <v>340</v>
      </c>
    </row>
    <row r="20" spans="1:2">
      <c t="s" r="A20" s="3">
        <v>325</v>
      </c>
    </row>
    <row r="21" spans="1:2">
      <c t="s" r="A21" s="4">
        <v>341</v>
      </c>
      <c t="s" r="B21" s="4">
        <v>342</v>
      </c>
    </row>
    <row r="22" spans="1:2">
      <c t="s" r="A22" s="4">
        <v>343</v>
      </c>
    </row>
    <row r="23" spans="1:2">
      <c t="s" r="A23" s="3">
        <v>325</v>
      </c>
    </row>
    <row r="24" spans="1:2">
      <c t="s" r="A24" s="4">
        <v>336</v>
      </c>
      <c t="s" r="B24" s="4">
        <v>344</v>
      </c>
    </row>
    <row r="25" spans="1:2">
      <c t="s" r="A25" s="4">
        <v>338</v>
      </c>
      <c t="s" r="B25" s="4">
        <v>345</v>
      </c>
    </row>
    <row r="26" spans="1:2">
      <c t="s" r="A26" s="4">
        <v>346</v>
      </c>
    </row>
    <row r="27" spans="1:2">
      <c t="s" r="A27" s="3">
        <v>325</v>
      </c>
    </row>
    <row r="28" spans="1:2">
      <c t="s" r="A28" s="4">
        <v>328</v>
      </c>
      <c t="s" r="B28" s="4">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7</v>
      </c>
      <c t="s" r="B1" s="2">
        <v>73</v>
      </c>
      <c t="s" r="D1" s="2">
        <v>1</v>
      </c>
    </row>
    <row r="2" spans="1:5">
      <c t="s" r="B2" s="2">
        <v>2</v>
      </c>
      <c t="s" r="C2" s="2">
        <v>74</v>
      </c>
      <c t="s" r="D2" s="2">
        <v>2</v>
      </c>
      <c t="s" r="E2" s="2">
        <v>74</v>
      </c>
    </row>
    <row r="3" spans="1:5">
      <c t="s" r="A3" s="3">
        <v>348</v>
      </c>
    </row>
    <row r="4" spans="1:5">
      <c t="s" r="A4" s="4">
        <v>349</v>
      </c>
      <c t="n" r="B4" s="7">
        <v>64318</v>
      </c>
      <c t="n" r="C4" s="7">
        <v>65359</v>
      </c>
      <c t="n" r="D4" s="7">
        <v>63018</v>
      </c>
      <c t="n" r="E4" s="7">
        <v>66359</v>
      </c>
    </row>
    <row r="5" spans="1:5">
      <c t="s" r="A5" s="4">
        <v>350</v>
      </c>
      <c t="n" r="B5" s="6">
        <v>-5867</v>
      </c>
      <c t="n" r="C5" s="6">
        <v>-5368</v>
      </c>
      <c t="n" r="D5" s="6">
        <v>-12426</v>
      </c>
      <c t="n" r="E5" s="6">
        <v>-11048</v>
      </c>
    </row>
    <row r="6" spans="1:5">
      <c t="s" r="A6" s="4">
        <v>351</v>
      </c>
      <c t="n" r="B6" s="6">
        <v>1337</v>
      </c>
      <c t="n" r="C6" s="6">
        <v>1070</v>
      </c>
      <c t="n" r="D6" s="6">
        <v>3098</v>
      </c>
      <c t="n" r="E6" s="6">
        <v>2108</v>
      </c>
    </row>
    <row r="7" spans="1:5">
      <c t="s" r="A7" s="4">
        <v>352</v>
      </c>
      <c t="n" r="B7" s="6">
        <v>4780</v>
      </c>
      <c t="n" r="C7" s="6">
        <v>3898</v>
      </c>
      <c t="n" r="D7" s="6">
        <v>10878</v>
      </c>
      <c t="n" r="E7" s="6">
        <v>7540</v>
      </c>
    </row>
    <row r="8" spans="1:5">
      <c t="s" r="A8" s="4">
        <v>353</v>
      </c>
      <c t="n" r="B8" s="6">
        <v>64568</v>
      </c>
      <c t="n" r="C8" s="6">
        <v>64959</v>
      </c>
      <c t="n" r="D8" s="6">
        <v>64568</v>
      </c>
      <c t="n" r="E8" s="6">
        <v>64959</v>
      </c>
    </row>
    <row r="9" spans="1:5">
      <c t="s" r="A9" s="4">
        <v>354</v>
      </c>
      <c t="n" r="B9" s="6">
        <v>800</v>
      </c>
      <c t="n" r="C9" s="6">
        <v>1900</v>
      </c>
      <c t="n" r="D9" s="6">
        <v>800</v>
      </c>
      <c t="n" r="E9" s="6">
        <v>1900</v>
      </c>
    </row>
    <row r="10" spans="1:5">
      <c t="s" r="A10" s="4">
        <v>355</v>
      </c>
      <c t="n" r="B10" s="6">
        <v>100</v>
      </c>
      <c t="n" r="C10" s="6">
        <v>100</v>
      </c>
      <c t="n" r="D10" s="6">
        <v>400</v>
      </c>
      <c t="n" r="E10" s="6">
        <v>700</v>
      </c>
    </row>
    <row r="11" spans="1:5">
      <c t="s" r="A11" s="4">
        <v>356</v>
      </c>
    </row>
    <row r="12" spans="1:5">
      <c t="s" r="A12" s="3">
        <v>348</v>
      </c>
    </row>
    <row r="13" spans="1:5">
      <c t="s" r="A13" s="4">
        <v>349</v>
      </c>
      <c t="n" r="B13" s="6">
        <v>25299</v>
      </c>
      <c t="n" r="C13" s="6">
        <v>31278</v>
      </c>
      <c t="n" r="D13" s="6">
        <v>25545</v>
      </c>
      <c t="n" r="E13" s="6">
        <v>32433</v>
      </c>
    </row>
    <row r="14" spans="1:5">
      <c t="s" r="A14" s="4">
        <v>350</v>
      </c>
      <c t="n" r="B14" s="6">
        <v>-649</v>
      </c>
      <c t="n" r="C14" s="6">
        <v>-584</v>
      </c>
      <c t="n" r="D14" s="6">
        <v>-1086</v>
      </c>
      <c t="n" r="E14" s="6">
        <v>-1382</v>
      </c>
    </row>
    <row r="15" spans="1:5">
      <c t="s" r="A15" s="4">
        <v>351</v>
      </c>
      <c t="n" r="B15" s="6">
        <v>339</v>
      </c>
      <c t="n" r="C15" s="6">
        <v>280</v>
      </c>
      <c t="n" r="D15" s="6">
        <v>1104</v>
      </c>
      <c t="n" r="E15" s="6">
        <v>514</v>
      </c>
    </row>
    <row r="16" spans="1:5">
      <c t="s" r="A16" s="4">
        <v>352</v>
      </c>
      <c t="n" r="B16" s="6">
        <v>233</v>
      </c>
      <c t="n" r="C16" s="6">
        <v>-2648</v>
      </c>
      <c t="n" r="D16" s="6">
        <v>-341</v>
      </c>
      <c t="n" r="E16" s="6">
        <v>-3239</v>
      </c>
    </row>
    <row r="17" spans="1:5">
      <c t="s" r="A17" s="4">
        <v>353</v>
      </c>
      <c t="n" r="B17" s="6">
        <v>25222</v>
      </c>
      <c t="n" r="C17" s="6">
        <v>28326</v>
      </c>
      <c t="n" r="D17" s="6">
        <v>25222</v>
      </c>
      <c t="n" r="E17" s="6">
        <v>28326</v>
      </c>
    </row>
    <row r="18" spans="1:5">
      <c t="s" r="A18" s="4">
        <v>357</v>
      </c>
    </row>
    <row r="19" spans="1:5">
      <c t="s" r="A19" s="3">
        <v>348</v>
      </c>
    </row>
    <row r="20" spans="1:5">
      <c t="s" r="A20" s="4">
        <v>349</v>
      </c>
      <c t="n" r="B20" s="6">
        <v>31035</v>
      </c>
      <c t="n" r="C20" s="6">
        <v>26156</v>
      </c>
      <c t="n" r="D20" s="6">
        <v>29253</v>
      </c>
      <c t="n" r="E20" s="6">
        <v>26720</v>
      </c>
    </row>
    <row r="21" spans="1:5">
      <c t="s" r="A21" s="4">
        <v>350</v>
      </c>
      <c t="n" r="B21" s="6">
        <v>-4950</v>
      </c>
      <c t="n" r="C21" s="6">
        <v>-4275</v>
      </c>
      <c t="n" r="D21" s="6">
        <v>-10363</v>
      </c>
      <c t="n" r="E21" s="6">
        <v>-8653</v>
      </c>
    </row>
    <row r="22" spans="1:5">
      <c t="s" r="A22" s="4">
        <v>351</v>
      </c>
      <c t="n" r="B22" s="6">
        <v>907</v>
      </c>
      <c t="n" r="C22" s="6">
        <v>697</v>
      </c>
      <c t="n" r="D22" s="6">
        <v>1881</v>
      </c>
      <c t="n" r="E22" s="6">
        <v>1445</v>
      </c>
    </row>
    <row r="23" spans="1:5">
      <c t="s" r="A23" s="4">
        <v>352</v>
      </c>
      <c t="n" r="B23" s="6">
        <v>4479</v>
      </c>
      <c t="n" r="C23" s="6">
        <v>5736</v>
      </c>
      <c t="n" r="D23" s="6">
        <v>10700</v>
      </c>
      <c t="n" r="E23" s="6">
        <v>8802</v>
      </c>
    </row>
    <row r="24" spans="1:5">
      <c t="s" r="A24" s="4">
        <v>353</v>
      </c>
      <c t="n" r="B24" s="6">
        <v>31471</v>
      </c>
      <c t="n" r="C24" s="6">
        <v>28314</v>
      </c>
      <c t="n" r="D24" s="6">
        <v>31471</v>
      </c>
      <c t="n" r="E24" s="6">
        <v>28314</v>
      </c>
    </row>
    <row r="25" spans="1:5">
      <c t="s" r="A25" s="4">
        <v>346</v>
      </c>
    </row>
    <row r="26" spans="1:5">
      <c t="s" r="A26" s="3">
        <v>348</v>
      </c>
    </row>
    <row r="27" spans="1:5">
      <c t="s" r="A27" s="4">
        <v>349</v>
      </c>
      <c t="n" r="B27" s="6">
        <v>7984</v>
      </c>
      <c t="n" r="C27" s="6">
        <v>7698</v>
      </c>
      <c t="n" r="D27" s="6">
        <v>7960</v>
      </c>
      <c t="n" r="E27" s="6">
        <v>7130</v>
      </c>
    </row>
    <row r="28" spans="1:5">
      <c t="s" r="A28" s="4">
        <v>350</v>
      </c>
      <c t="n" r="B28" s="6">
        <v>-268</v>
      </c>
      <c t="n" r="C28" s="6">
        <v>-509</v>
      </c>
      <c t="n" r="D28" s="6">
        <v>-977</v>
      </c>
      <c t="n" r="E28" s="6">
        <v>-1013</v>
      </c>
    </row>
    <row r="29" spans="1:5">
      <c t="s" r="A29" s="4">
        <v>351</v>
      </c>
      <c t="n" r="B29" s="6">
        <v>91</v>
      </c>
      <c t="n" r="C29" s="6">
        <v>93</v>
      </c>
      <c t="n" r="D29" s="6">
        <v>113</v>
      </c>
      <c t="n" r="E29" s="6">
        <v>149</v>
      </c>
    </row>
    <row r="30" spans="1:5">
      <c t="s" r="A30" s="4">
        <v>352</v>
      </c>
      <c t="n" r="B30" s="6">
        <v>68</v>
      </c>
      <c t="n" r="C30" s="6">
        <v>999</v>
      </c>
      <c t="n" r="D30" s="6">
        <v>779</v>
      </c>
      <c t="n" r="E30" s="6">
        <v>2015</v>
      </c>
    </row>
    <row r="31" spans="1:5">
      <c t="s" r="A31" s="4">
        <v>353</v>
      </c>
      <c t="n" r="B31" s="6">
        <v>7875</v>
      </c>
      <c t="n" r="C31" s="6">
        <v>8281</v>
      </c>
      <c t="n" r="D31" s="6">
        <v>7875</v>
      </c>
      <c t="n" r="E31" s="6">
        <v>8281</v>
      </c>
    </row>
    <row r="32" spans="1:5">
      <c t="s" r="A32" s="4">
        <v>358</v>
      </c>
    </row>
    <row r="33" spans="1:5">
      <c t="s" r="A33" s="3">
        <v>348</v>
      </c>
    </row>
    <row r="34" spans="1:5">
      <c t="s" r="A34" s="4">
        <v>349</v>
      </c>
      <c t="n" r="B34" s="6">
        <v>0</v>
      </c>
      <c t="n" r="C34" s="6">
        <v>227</v>
      </c>
      <c t="n" r="D34" s="6">
        <v>260</v>
      </c>
      <c t="n" r="E34" s="6">
        <v>76</v>
      </c>
    </row>
    <row r="35" spans="1:5">
      <c t="s" r="A35" s="4">
        <v>350</v>
      </c>
      <c t="n" r="B35" s="6">
        <v>0</v>
      </c>
      <c t="n" r="C35" s="6">
        <v>0</v>
      </c>
      <c t="n" r="D35" s="6">
        <v>0</v>
      </c>
      <c t="n" r="E35" s="6">
        <v>0</v>
      </c>
    </row>
    <row r="36" spans="1:5">
      <c t="s" r="A36" s="4">
        <v>351</v>
      </c>
      <c t="n" r="B36" s="6">
        <v>0</v>
      </c>
      <c t="n" r="C36" s="6">
        <v>0</v>
      </c>
      <c t="n" r="D36" s="6">
        <v>0</v>
      </c>
      <c t="n" r="E36" s="6">
        <v>0</v>
      </c>
    </row>
    <row r="37" spans="1:5">
      <c t="s" r="A37" s="4">
        <v>352</v>
      </c>
      <c t="n" r="B37" s="6">
        <v>0</v>
      </c>
      <c t="n" r="C37" s="6">
        <v>-189</v>
      </c>
      <c t="n" r="D37" s="6">
        <v>-260</v>
      </c>
      <c t="n" r="E37" s="6">
        <v>-38</v>
      </c>
    </row>
    <row r="38" spans="1:5">
      <c t="s" r="A38" s="4">
        <v>353</v>
      </c>
      <c t="n" r="B38" s="7">
        <v>0</v>
      </c>
      <c t="n" r="C38" s="7">
        <v>38</v>
      </c>
      <c t="n" r="D38" s="7">
        <v>0</v>
      </c>
      <c t="n" r="E38" s="7">
        <v>3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359</v>
      </c>
      <c t="s" r="B1" s="2">
        <v>2</v>
      </c>
      <c t="s" r="C1" s="2">
        <v>360</v>
      </c>
      <c t="s" r="D1" s="2">
        <v>28</v>
      </c>
      <c t="s" r="E1" s="2">
        <v>74</v>
      </c>
      <c t="s" r="F1" s="2">
        <v>361</v>
      </c>
      <c t="s" r="G1" s="2">
        <v>362</v>
      </c>
    </row>
    <row r="2" spans="1:7">
      <c t="s" r="A2" s="3">
        <v>363</v>
      </c>
    </row>
    <row r="3" spans="1:7">
      <c t="s" r="A3" s="4">
        <v>364</v>
      </c>
      <c t="n" r="B3" s="7">
        <v>64568</v>
      </c>
      <c t="n" r="C3" s="7">
        <v>64318</v>
      </c>
      <c t="n" r="D3" s="7">
        <v>63018</v>
      </c>
      <c t="n" r="E3" s="7">
        <v>64959</v>
      </c>
      <c t="n" r="F3" s="7">
        <v>65359</v>
      </c>
      <c t="n" r="G3" s="7">
        <v>66359</v>
      </c>
    </row>
    <row r="4" spans="1:7">
      <c t="s" r="A4" s="4">
        <v>365</v>
      </c>
      <c t="n" r="B4" s="6">
        <v>3215</v>
      </c>
      <c t="n" r="D4" s="6">
        <v>2005</v>
      </c>
    </row>
    <row r="5" spans="1:7">
      <c t="s" r="A5" s="4">
        <v>366</v>
      </c>
      <c t="n" r="B5" s="6">
        <v>61353</v>
      </c>
      <c t="n" r="D5" s="6">
        <v>61013</v>
      </c>
    </row>
    <row r="6" spans="1:7">
      <c t="s" r="A6" s="4">
        <v>367</v>
      </c>
      <c t="n" r="B6" s="6">
        <v>6039393</v>
      </c>
      <c t="n" r="D6" s="6">
        <v>5883133</v>
      </c>
    </row>
    <row r="7" spans="1:7">
      <c t="s" r="A7" s="4">
        <v>356</v>
      </c>
    </row>
    <row r="8" spans="1:7">
      <c t="s" r="A8" s="3">
        <v>363</v>
      </c>
    </row>
    <row r="9" spans="1:7">
      <c t="s" r="A9" s="4">
        <v>364</v>
      </c>
      <c t="n" r="B9" s="6">
        <v>25222</v>
      </c>
      <c t="n" r="C9" s="6">
        <v>25299</v>
      </c>
      <c t="n" r="D9" s="6">
        <v>25545</v>
      </c>
      <c t="n" r="E9" s="6">
        <v>28326</v>
      </c>
      <c t="n" r="F9" s="6">
        <v>31278</v>
      </c>
      <c t="n" r="G9" s="6">
        <v>32433</v>
      </c>
    </row>
    <row r="10" spans="1:7">
      <c t="s" r="A10" s="4">
        <v>365</v>
      </c>
      <c t="n" r="B10" s="6">
        <v>3215</v>
      </c>
      <c t="n" r="D10" s="6">
        <v>2005</v>
      </c>
    </row>
    <row r="11" spans="1:7">
      <c t="s" r="A11" s="4">
        <v>366</v>
      </c>
      <c t="n" r="B11" s="6">
        <v>22007</v>
      </c>
      <c t="n" r="D11" s="6">
        <v>23540</v>
      </c>
    </row>
    <row r="12" spans="1:7">
      <c t="s" r="A12" s="4">
        <v>367</v>
      </c>
      <c t="n" r="B12" s="6">
        <v>2673691</v>
      </c>
      <c t="n" r="D12" s="6">
        <v>2589707</v>
      </c>
    </row>
    <row r="13" spans="1:7">
      <c t="s" r="A13" s="4">
        <v>357</v>
      </c>
    </row>
    <row r="14" spans="1:7">
      <c t="s" r="A14" s="3">
        <v>363</v>
      </c>
    </row>
    <row r="15" spans="1:7">
      <c t="s" r="A15" s="4">
        <v>364</v>
      </c>
      <c t="n" r="B15" s="6">
        <v>31471</v>
      </c>
      <c t="n" r="C15" s="6">
        <v>31035</v>
      </c>
      <c t="n" r="D15" s="6">
        <v>29253</v>
      </c>
      <c t="n" r="E15" s="6">
        <v>28314</v>
      </c>
      <c t="n" r="F15" s="6">
        <v>26156</v>
      </c>
      <c t="n" r="G15" s="6">
        <v>26720</v>
      </c>
    </row>
    <row r="16" spans="1:7">
      <c t="s" r="A16" s="4">
        <v>365</v>
      </c>
      <c t="n" r="B16" s="6">
        <v>0</v>
      </c>
      <c t="n" r="D16" s="6">
        <v>0</v>
      </c>
    </row>
    <row r="17" spans="1:7">
      <c t="s" r="A17" s="4">
        <v>366</v>
      </c>
      <c t="n" r="B17" s="6">
        <v>31471</v>
      </c>
      <c t="n" r="D17" s="6">
        <v>29253</v>
      </c>
    </row>
    <row r="18" spans="1:7">
      <c t="s" r="A18" s="4">
        <v>367</v>
      </c>
      <c t="n" r="B18" s="6">
        <v>2146314</v>
      </c>
      <c t="n" r="D18" s="6">
        <v>2096646</v>
      </c>
    </row>
    <row r="19" spans="1:7">
      <c t="s" r="A19" s="4">
        <v>346</v>
      </c>
    </row>
    <row r="20" spans="1:7">
      <c t="s" r="A20" s="3">
        <v>363</v>
      </c>
    </row>
    <row r="21" spans="1:7">
      <c t="s" r="A21" s="4">
        <v>364</v>
      </c>
      <c t="n" r="B21" s="6">
        <v>7875</v>
      </c>
      <c t="n" r="C21" s="6">
        <v>7984</v>
      </c>
      <c t="n" r="D21" s="6">
        <v>7960</v>
      </c>
      <c t="n" r="E21" s="6">
        <v>8281</v>
      </c>
      <c t="n" r="F21" s="6">
        <v>7698</v>
      </c>
      <c t="n" r="G21" s="6">
        <v>7130</v>
      </c>
    </row>
    <row r="22" spans="1:7">
      <c t="s" r="A22" s="4">
        <v>365</v>
      </c>
      <c t="n" r="B22" s="6">
        <v>0</v>
      </c>
      <c t="n" r="D22" s="6">
        <v>0</v>
      </c>
    </row>
    <row r="23" spans="1:7">
      <c t="s" r="A23" s="4">
        <v>366</v>
      </c>
      <c t="n" r="B23" s="6">
        <v>7875</v>
      </c>
      <c t="n" r="D23" s="6">
        <v>7960</v>
      </c>
    </row>
    <row r="24" spans="1:7">
      <c t="s" r="A24" s="4">
        <v>367</v>
      </c>
      <c t="n" r="B24" s="6">
        <v>1219388</v>
      </c>
      <c t="n" r="D24" s="6">
        <v>1196780</v>
      </c>
    </row>
    <row r="25" spans="1:7">
      <c t="s" r="A25" s="4">
        <v>358</v>
      </c>
    </row>
    <row r="26" spans="1:7">
      <c t="s" r="A26" s="3">
        <v>363</v>
      </c>
    </row>
    <row r="27" spans="1:7">
      <c t="s" r="A27" s="4">
        <v>364</v>
      </c>
      <c t="n" r="B27" s="6">
        <v>0</v>
      </c>
      <c t="n" r="C27" s="7">
        <v>0</v>
      </c>
      <c t="n" r="D27" s="6">
        <v>260</v>
      </c>
      <c t="n" r="E27" s="7">
        <v>38</v>
      </c>
      <c t="n" r="F27" s="7">
        <v>227</v>
      </c>
      <c t="n" r="G27" s="7">
        <v>76</v>
      </c>
    </row>
    <row r="28" spans="1:7">
      <c t="s" r="A28" s="4">
        <v>365</v>
      </c>
      <c t="n" r="B28" s="6">
        <v>0</v>
      </c>
      <c t="n" r="D28" s="6">
        <v>0</v>
      </c>
    </row>
    <row r="29" spans="1:7">
      <c t="s" r="A29" s="4">
        <v>366</v>
      </c>
      <c t="n" r="B29" s="6">
        <v>0</v>
      </c>
      <c t="n" r="D29" s="6">
        <v>260</v>
      </c>
    </row>
    <row r="30" spans="1:7">
      <c t="s" r="A30" s="4">
        <v>368</v>
      </c>
    </row>
    <row r="31" spans="1:7">
      <c t="s" r="A31" s="3">
        <v>363</v>
      </c>
    </row>
    <row r="32" spans="1:7">
      <c t="s" r="A32" s="4">
        <v>367</v>
      </c>
      <c t="n" r="B32" s="6">
        <v>5477319</v>
      </c>
      <c t="n" r="D32" s="6">
        <v>5271619</v>
      </c>
    </row>
    <row r="33" spans="1:7">
      <c t="s" r="A33" s="4">
        <v>369</v>
      </c>
      <c t="n" r="B33" s="6">
        <v>34398</v>
      </c>
      <c t="n" r="D33" s="6">
        <v>25963</v>
      </c>
    </row>
    <row r="34" spans="1:7">
      <c t="s" r="A34" s="4">
        <v>370</v>
      </c>
      <c t="n" r="B34" s="6">
        <v>5442921</v>
      </c>
      <c t="n" r="D34" s="6">
        <v>5245656</v>
      </c>
    </row>
    <row r="35" spans="1:7">
      <c t="s" r="A35" s="4">
        <v>371</v>
      </c>
    </row>
    <row r="36" spans="1:7">
      <c t="s" r="A36" s="3">
        <v>363</v>
      </c>
    </row>
    <row r="37" spans="1:7">
      <c t="s" r="A37" s="4">
        <v>367</v>
      </c>
      <c t="n" r="B37" s="6">
        <v>2403672</v>
      </c>
      <c t="n" r="D37" s="6">
        <v>2303978</v>
      </c>
    </row>
    <row r="38" spans="1:7">
      <c t="s" r="A38" s="4">
        <v>369</v>
      </c>
      <c t="n" r="B38" s="6">
        <v>20034</v>
      </c>
      <c t="n" r="D38" s="6">
        <v>12253</v>
      </c>
    </row>
    <row r="39" spans="1:7">
      <c t="s" r="A39" s="4">
        <v>370</v>
      </c>
      <c t="n" r="B39" s="6">
        <v>2383638</v>
      </c>
      <c t="n" r="D39" s="6">
        <v>2291725</v>
      </c>
    </row>
    <row r="40" spans="1:7">
      <c t="s" r="A40" s="4">
        <v>372</v>
      </c>
    </row>
    <row r="41" spans="1:7">
      <c t="s" r="A41" s="3">
        <v>363</v>
      </c>
    </row>
    <row r="42" spans="1:7">
      <c t="s" r="A42" s="4">
        <v>367</v>
      </c>
      <c t="n" r="B42" s="6">
        <v>2068927</v>
      </c>
      <c t="n" r="D42" s="6">
        <v>2001219</v>
      </c>
    </row>
    <row r="43" spans="1:7">
      <c t="s" r="A43" s="4">
        <v>369</v>
      </c>
      <c t="n" r="B43" s="6">
        <v>8190</v>
      </c>
      <c t="n" r="D43" s="6">
        <v>7693</v>
      </c>
    </row>
    <row r="44" spans="1:7">
      <c t="s" r="A44" s="4">
        <v>370</v>
      </c>
      <c t="n" r="B44" s="6">
        <v>2060737</v>
      </c>
      <c t="n" r="D44" s="6">
        <v>1993526</v>
      </c>
    </row>
    <row r="45" spans="1:7">
      <c t="s" r="A45" s="4">
        <v>373</v>
      </c>
    </row>
    <row r="46" spans="1:7">
      <c t="s" r="A46" s="3">
        <v>363</v>
      </c>
    </row>
    <row r="47" spans="1:7">
      <c t="s" r="A47" s="4">
        <v>367</v>
      </c>
      <c t="n" r="B47" s="6">
        <v>1004720</v>
      </c>
      <c t="n" r="D47" s="6">
        <v>966422</v>
      </c>
    </row>
    <row r="48" spans="1:7">
      <c t="s" r="A48" s="4">
        <v>369</v>
      </c>
      <c t="n" r="B48" s="6">
        <v>6174</v>
      </c>
      <c t="n" r="D48" s="6">
        <v>6017</v>
      </c>
    </row>
    <row r="49" spans="1:7">
      <c t="s" r="A49" s="4">
        <v>370</v>
      </c>
      <c t="n" r="B49" s="6">
        <v>998546</v>
      </c>
      <c t="n" r="D49" s="6">
        <v>960405</v>
      </c>
    </row>
    <row r="50" spans="1:7">
      <c t="s" r="A50" s="4">
        <v>374</v>
      </c>
    </row>
    <row r="51" spans="1:7">
      <c t="s" r="A51" s="3">
        <v>363</v>
      </c>
    </row>
    <row r="52" spans="1:7">
      <c t="s" r="A52" s="4">
        <v>367</v>
      </c>
      <c t="n" r="B52" s="6">
        <v>562074</v>
      </c>
      <c t="n" r="D52" s="6">
        <v>611514</v>
      </c>
    </row>
    <row r="53" spans="1:7">
      <c t="s" r="A53" s="4">
        <v>369</v>
      </c>
      <c t="n" r="B53" s="6">
        <v>1205</v>
      </c>
      <c t="n" r="D53" s="6">
        <v>1205</v>
      </c>
    </row>
    <row r="54" spans="1:7">
      <c t="s" r="A54" s="4">
        <v>370</v>
      </c>
      <c t="n" r="B54" s="6">
        <v>560869</v>
      </c>
      <c t="n" r="D54" s="6">
        <v>610309</v>
      </c>
    </row>
    <row r="55" spans="1:7">
      <c t="s" r="A55" s="4">
        <v>375</v>
      </c>
    </row>
    <row r="56" spans="1:7">
      <c t="s" r="A56" s="3">
        <v>363</v>
      </c>
    </row>
    <row r="57" spans="1:7">
      <c t="s" r="A57" s="4">
        <v>367</v>
      </c>
      <c t="n" r="B57" s="6">
        <v>270019</v>
      </c>
      <c t="n" r="D57" s="6">
        <v>285729</v>
      </c>
    </row>
    <row r="58" spans="1:7">
      <c t="s" r="A58" s="4">
        <v>369</v>
      </c>
      <c t="n" r="B58" s="6">
        <v>1205</v>
      </c>
      <c t="n" r="D58" s="6">
        <v>1205</v>
      </c>
    </row>
    <row r="59" spans="1:7">
      <c t="s" r="A59" s="4">
        <v>370</v>
      </c>
      <c t="n" r="B59" s="6">
        <v>268814</v>
      </c>
      <c t="n" r="D59" s="6">
        <v>284524</v>
      </c>
    </row>
    <row r="60" spans="1:7">
      <c t="s" r="A60" s="4">
        <v>376</v>
      </c>
    </row>
    <row r="61" spans="1:7">
      <c t="s" r="A61" s="3">
        <v>363</v>
      </c>
    </row>
    <row r="62" spans="1:7">
      <c t="s" r="A62" s="4">
        <v>367</v>
      </c>
      <c t="n" r="B62" s="6">
        <v>77387</v>
      </c>
      <c t="n" r="D62" s="6">
        <v>95427</v>
      </c>
    </row>
    <row r="63" spans="1:7">
      <c t="s" r="A63" s="4">
        <v>369</v>
      </c>
      <c t="n" r="B63" s="6">
        <v>0</v>
      </c>
      <c t="n" r="D63" s="6">
        <v>0</v>
      </c>
    </row>
    <row r="64" spans="1:7">
      <c t="s" r="A64" s="4">
        <v>370</v>
      </c>
      <c t="n" r="B64" s="6">
        <v>77387</v>
      </c>
      <c t="n" r="D64" s="6">
        <v>95427</v>
      </c>
    </row>
    <row r="65" spans="1:7">
      <c t="s" r="A65" s="4">
        <v>377</v>
      </c>
    </row>
    <row r="66" spans="1:7">
      <c t="s" r="A66" s="3">
        <v>363</v>
      </c>
    </row>
    <row r="67" spans="1:7">
      <c t="s" r="A67" s="4">
        <v>367</v>
      </c>
      <c t="n" r="B67" s="6">
        <v>214668</v>
      </c>
      <c t="n" r="D67" s="6">
        <v>230358</v>
      </c>
    </row>
    <row r="68" spans="1:7">
      <c t="s" r="A68" s="4">
        <v>369</v>
      </c>
      <c t="n" r="B68" s="6">
        <v>0</v>
      </c>
      <c t="n" r="D68" s="6">
        <v>0</v>
      </c>
    </row>
    <row r="69" spans="1:7">
      <c t="s" r="A69" s="4">
        <v>370</v>
      </c>
      <c t="n" r="B69" s="7">
        <v>214668</v>
      </c>
      <c t="n" r="D69" s="7">
        <v>23035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8</v>
      </c>
      <c t="s" r="B1" s="2">
        <v>2</v>
      </c>
      <c t="s" r="C1" s="2">
        <v>28</v>
      </c>
    </row>
    <row r="2" spans="1:3">
      <c t="s" r="A2" s="3">
        <v>379</v>
      </c>
    </row>
    <row r="3" spans="1:3">
      <c t="s" r="A3" s="4">
        <v>380</v>
      </c>
      <c t="n" r="B3" s="7">
        <v>36510</v>
      </c>
      <c t="n" r="C3" s="7">
        <v>36724</v>
      </c>
    </row>
    <row r="4" spans="1:3">
      <c t="s" r="A4" s="4">
        <v>381</v>
      </c>
      <c t="n" r="B4" s="6">
        <v>37397</v>
      </c>
      <c t="n" r="C4" s="6">
        <v>33744</v>
      </c>
    </row>
    <row r="5" spans="1:3">
      <c t="s" r="A5" s="4">
        <v>382</v>
      </c>
      <c t="n" r="B5" s="6">
        <v>5965486</v>
      </c>
      <c t="n" r="C5" s="6">
        <v>5812665</v>
      </c>
    </row>
    <row r="6" spans="1:3">
      <c t="s" r="A6" s="4">
        <v>383</v>
      </c>
      <c t="n" r="B6" s="6">
        <v>6039393</v>
      </c>
      <c t="n" r="C6" s="6">
        <v>5883133</v>
      </c>
    </row>
    <row r="7" spans="1:3">
      <c t="s" r="A7" s="4">
        <v>384</v>
      </c>
    </row>
    <row r="8" spans="1:3">
      <c t="s" r="A8" s="3">
        <v>379</v>
      </c>
    </row>
    <row r="9" spans="1:3">
      <c t="s" r="A9" s="4">
        <v>380</v>
      </c>
      <c t="n" r="B9" s="6">
        <v>27333</v>
      </c>
      <c t="n" r="C9" s="6">
        <v>26957</v>
      </c>
    </row>
    <row r="10" spans="1:3">
      <c t="s" r="A10" s="4">
        <v>385</v>
      </c>
    </row>
    <row r="11" spans="1:3">
      <c t="s" r="A11" s="3">
        <v>379</v>
      </c>
    </row>
    <row r="12" spans="1:3">
      <c t="s" r="A12" s="4">
        <v>380</v>
      </c>
      <c t="n" r="B12" s="6">
        <v>7564</v>
      </c>
      <c t="n" r="C12" s="6">
        <v>6105</v>
      </c>
    </row>
    <row r="13" spans="1:3">
      <c t="s" r="A13" s="4">
        <v>386</v>
      </c>
    </row>
    <row r="14" spans="1:3">
      <c t="s" r="A14" s="3">
        <v>379</v>
      </c>
    </row>
    <row r="15" spans="1:3">
      <c t="s" r="A15" s="4">
        <v>380</v>
      </c>
      <c t="n" r="B15" s="6">
        <v>1613</v>
      </c>
      <c t="n" r="C15" s="6">
        <v>3662</v>
      </c>
    </row>
    <row r="16" spans="1:3">
      <c t="s" r="A16" s="4">
        <v>356</v>
      </c>
    </row>
    <row r="17" spans="1:3">
      <c t="s" r="A17" s="3">
        <v>379</v>
      </c>
    </row>
    <row r="18" spans="1:3">
      <c t="s" r="A18" s="4">
        <v>383</v>
      </c>
      <c t="n" r="B18" s="6">
        <v>2673691</v>
      </c>
      <c t="n" r="C18" s="6">
        <v>2589707</v>
      </c>
    </row>
    <row r="19" spans="1:3">
      <c t="s" r="A19" s="4">
        <v>357</v>
      </c>
    </row>
    <row r="20" spans="1:3">
      <c t="s" r="A20" s="3">
        <v>379</v>
      </c>
    </row>
    <row r="21" spans="1:3">
      <c t="s" r="A21" s="4">
        <v>383</v>
      </c>
      <c t="n" r="B21" s="6">
        <v>2146314</v>
      </c>
      <c t="n" r="C21" s="6">
        <v>2096646</v>
      </c>
    </row>
    <row r="22" spans="1:3">
      <c t="s" r="A22" s="4">
        <v>346</v>
      </c>
    </row>
    <row r="23" spans="1:3">
      <c t="s" r="A23" s="3">
        <v>379</v>
      </c>
    </row>
    <row r="24" spans="1:3">
      <c t="s" r="A24" s="4">
        <v>383</v>
      </c>
      <c t="n" r="B24" s="6">
        <v>1219388</v>
      </c>
      <c t="n" r="C24" s="6">
        <v>1196780</v>
      </c>
    </row>
    <row r="25" spans="1:3">
      <c t="s" r="A25" s="4">
        <v>368</v>
      </c>
    </row>
    <row r="26" spans="1:3">
      <c t="s" r="A26" s="3">
        <v>379</v>
      </c>
    </row>
    <row r="27" spans="1:3">
      <c t="s" r="A27" s="4">
        <v>380</v>
      </c>
      <c t="n" r="B27" s="6">
        <v>33330</v>
      </c>
      <c t="n" r="C27" s="6">
        <v>33664</v>
      </c>
    </row>
    <row r="28" spans="1:3">
      <c t="s" r="A28" s="4">
        <v>381</v>
      </c>
      <c t="n" r="B28" s="6">
        <v>32539</v>
      </c>
      <c t="n" r="C28" s="6">
        <v>28936</v>
      </c>
    </row>
    <row r="29" spans="1:3">
      <c t="s" r="A29" s="4">
        <v>382</v>
      </c>
      <c t="n" r="B29" s="6">
        <v>5411450</v>
      </c>
      <c t="n" r="C29" s="6">
        <v>5209019</v>
      </c>
    </row>
    <row r="30" spans="1:3">
      <c t="s" r="A30" s="4">
        <v>383</v>
      </c>
      <c t="n" r="B30" s="6">
        <v>5477319</v>
      </c>
      <c t="n" r="C30" s="6">
        <v>5271619</v>
      </c>
    </row>
    <row r="31" spans="1:3">
      <c t="s" r="A31" s="4">
        <v>387</v>
      </c>
    </row>
    <row r="32" spans="1:3">
      <c t="s" r="A32" s="3">
        <v>379</v>
      </c>
    </row>
    <row r="33" spans="1:3">
      <c t="s" r="A33" s="4">
        <v>380</v>
      </c>
      <c t="n" r="B33" s="6">
        <v>25299</v>
      </c>
      <c t="n" r="C33" s="6">
        <v>24680</v>
      </c>
    </row>
    <row r="34" spans="1:3">
      <c t="s" r="A34" s="4">
        <v>388</v>
      </c>
    </row>
    <row r="35" spans="1:3">
      <c t="s" r="A35" s="3">
        <v>379</v>
      </c>
    </row>
    <row r="36" spans="1:3">
      <c t="s" r="A36" s="4">
        <v>380</v>
      </c>
      <c t="n" r="B36" s="6">
        <v>6432</v>
      </c>
      <c t="n" r="C36" s="6">
        <v>5649</v>
      </c>
    </row>
    <row r="37" spans="1:3">
      <c t="s" r="A37" s="4">
        <v>389</v>
      </c>
    </row>
    <row r="38" spans="1:3">
      <c t="s" r="A38" s="3">
        <v>379</v>
      </c>
    </row>
    <row r="39" spans="1:3">
      <c t="s" r="A39" s="4">
        <v>380</v>
      </c>
      <c t="n" r="B39" s="6">
        <v>1599</v>
      </c>
      <c t="n" r="C39" s="6">
        <v>3335</v>
      </c>
    </row>
    <row r="40" spans="1:3">
      <c t="s" r="A40" s="4">
        <v>371</v>
      </c>
    </row>
    <row r="41" spans="1:3">
      <c t="s" r="A41" s="3">
        <v>379</v>
      </c>
    </row>
    <row r="42" spans="1:3">
      <c t="s" r="A42" s="4">
        <v>380</v>
      </c>
      <c t="n" r="B42" s="6">
        <v>5105</v>
      </c>
      <c t="n" r="C42" s="6">
        <v>2276</v>
      </c>
    </row>
    <row r="43" spans="1:3">
      <c t="s" r="A43" s="4">
        <v>381</v>
      </c>
      <c t="n" r="B43" s="6">
        <v>21302</v>
      </c>
      <c t="n" r="C43" s="6">
        <v>14553</v>
      </c>
    </row>
    <row r="44" spans="1:3">
      <c t="s" r="A44" s="4">
        <v>382</v>
      </c>
      <c t="n" r="B44" s="6">
        <v>2377265</v>
      </c>
      <c t="n" r="C44" s="6">
        <v>2287149</v>
      </c>
    </row>
    <row r="45" spans="1:3">
      <c t="s" r="A45" s="4">
        <v>383</v>
      </c>
      <c t="n" r="B45" s="6">
        <v>2403672</v>
      </c>
      <c t="n" r="C45" s="6">
        <v>2303978</v>
      </c>
    </row>
    <row r="46" spans="1:3">
      <c t="s" r="A46" s="4">
        <v>390</v>
      </c>
    </row>
    <row r="47" spans="1:3">
      <c t="s" r="A47" s="3">
        <v>379</v>
      </c>
    </row>
    <row r="48" spans="1:3">
      <c t="s" r="A48" s="4">
        <v>380</v>
      </c>
      <c t="n" r="B48" s="6">
        <v>4559</v>
      </c>
      <c t="n" r="C48" s="6">
        <v>1827</v>
      </c>
    </row>
    <row r="49" spans="1:3">
      <c t="s" r="A49" s="4">
        <v>391</v>
      </c>
    </row>
    <row r="50" spans="1:3">
      <c t="s" r="A50" s="3">
        <v>379</v>
      </c>
    </row>
    <row r="51" spans="1:3">
      <c t="s" r="A51" s="4">
        <v>380</v>
      </c>
      <c t="n" r="B51" s="6">
        <v>546</v>
      </c>
      <c t="n" r="C51" s="6">
        <v>449</v>
      </c>
    </row>
    <row r="52" spans="1:3">
      <c t="s" r="A52" s="4">
        <v>392</v>
      </c>
    </row>
    <row r="53" spans="1:3">
      <c t="s" r="A53" s="3">
        <v>379</v>
      </c>
    </row>
    <row r="54" spans="1:3">
      <c t="s" r="A54" s="4">
        <v>380</v>
      </c>
      <c t="n" r="B54" s="6">
        <v>0</v>
      </c>
      <c t="n" r="C54" s="6">
        <v>0</v>
      </c>
    </row>
    <row r="55" spans="1:3">
      <c t="s" r="A55" s="4">
        <v>393</v>
      </c>
    </row>
    <row r="56" spans="1:3">
      <c t="s" r="A56" s="3">
        <v>379</v>
      </c>
    </row>
    <row r="57" spans="1:3">
      <c t="s" r="A57" s="4">
        <v>380</v>
      </c>
      <c t="n" r="B57" s="6">
        <v>748</v>
      </c>
      <c t="n" r="C57" s="6">
        <v>805</v>
      </c>
    </row>
    <row r="58" spans="1:3">
      <c t="s" r="A58" s="4">
        <v>381</v>
      </c>
      <c t="n" r="B58" s="6">
        <v>3362</v>
      </c>
      <c t="n" r="C58" s="6">
        <v>2817</v>
      </c>
    </row>
    <row r="59" spans="1:3">
      <c t="s" r="A59" s="4">
        <v>382</v>
      </c>
      <c t="n" r="B59" s="6">
        <v>656219</v>
      </c>
      <c t="n" r="C59" s="6">
        <v>640696</v>
      </c>
    </row>
    <row r="60" spans="1:3">
      <c t="s" r="A60" s="4">
        <v>383</v>
      </c>
      <c t="n" r="B60" s="6">
        <v>660329</v>
      </c>
      <c t="n" r="C60" s="6">
        <v>644318</v>
      </c>
    </row>
    <row r="61" spans="1:3">
      <c t="s" r="A61" s="4">
        <v>394</v>
      </c>
    </row>
    <row r="62" spans="1:3">
      <c t="s" r="A62" s="3">
        <v>379</v>
      </c>
    </row>
    <row r="63" spans="1:3">
      <c t="s" r="A63" s="4">
        <v>380</v>
      </c>
      <c t="n" r="B63" s="6">
        <v>663</v>
      </c>
      <c t="n" r="C63" s="6">
        <v>782</v>
      </c>
    </row>
    <row r="64" spans="1:3">
      <c t="s" r="A64" s="4">
        <v>395</v>
      </c>
    </row>
    <row r="65" spans="1:3">
      <c t="s" r="A65" s="3">
        <v>379</v>
      </c>
    </row>
    <row r="66" spans="1:3">
      <c t="s" r="A66" s="4">
        <v>380</v>
      </c>
      <c t="n" r="B66" s="6">
        <v>85</v>
      </c>
      <c t="n" r="C66" s="6">
        <v>23</v>
      </c>
    </row>
    <row r="67" spans="1:3">
      <c t="s" r="A67" s="4">
        <v>396</v>
      </c>
    </row>
    <row r="68" spans="1:3">
      <c t="s" r="A68" s="3">
        <v>379</v>
      </c>
    </row>
    <row r="69" spans="1:3">
      <c t="s" r="A69" s="4">
        <v>380</v>
      </c>
      <c t="n" r="B69" s="6">
        <v>0</v>
      </c>
      <c t="n" r="C69" s="6">
        <v>0</v>
      </c>
    </row>
    <row r="70" spans="1:3">
      <c t="s" r="A70" s="4">
        <v>397</v>
      </c>
    </row>
    <row r="71" spans="1:3">
      <c t="s" r="A71" s="3">
        <v>379</v>
      </c>
    </row>
    <row r="72" spans="1:3">
      <c t="s" r="A72" s="4">
        <v>380</v>
      </c>
      <c t="n" r="B72" s="6">
        <v>1576</v>
      </c>
      <c t="n" r="C72" s="6">
        <v>71</v>
      </c>
    </row>
    <row r="73" spans="1:3">
      <c t="s" r="A73" s="4">
        <v>381</v>
      </c>
      <c t="n" r="B73" s="6">
        <v>13078</v>
      </c>
      <c t="n" r="C73" s="6">
        <v>5546</v>
      </c>
    </row>
    <row r="74" spans="1:3">
      <c t="s" r="A74" s="4">
        <v>382</v>
      </c>
      <c t="n" r="B74" s="6">
        <v>1254984</v>
      </c>
      <c t="n" r="C74" s="6">
        <v>1189280</v>
      </c>
    </row>
    <row r="75" spans="1:3">
      <c t="s" r="A75" s="4">
        <v>383</v>
      </c>
      <c t="n" r="B75" s="6">
        <v>1269638</v>
      </c>
      <c t="n" r="C75" s="6">
        <v>1194897</v>
      </c>
    </row>
    <row r="76" spans="1:3">
      <c t="s" r="A76" s="4">
        <v>398</v>
      </c>
    </row>
    <row r="77" spans="1:3">
      <c t="s" r="A77" s="3">
        <v>379</v>
      </c>
    </row>
    <row r="78" spans="1:3">
      <c t="s" r="A78" s="4">
        <v>380</v>
      </c>
      <c t="n" r="B78" s="6">
        <v>1576</v>
      </c>
      <c t="n" r="C78" s="6">
        <v>39</v>
      </c>
    </row>
    <row r="79" spans="1:3">
      <c t="s" r="A79" s="4">
        <v>399</v>
      </c>
    </row>
    <row r="80" spans="1:3">
      <c t="s" r="A80" s="3">
        <v>379</v>
      </c>
    </row>
    <row r="81" spans="1:3">
      <c t="s" r="A81" s="4">
        <v>380</v>
      </c>
      <c t="n" r="B81" s="6">
        <v>0</v>
      </c>
      <c t="n" r="C81" s="6">
        <v>32</v>
      </c>
    </row>
    <row r="82" spans="1:3">
      <c t="s" r="A82" s="4">
        <v>400</v>
      </c>
    </row>
    <row r="83" spans="1:3">
      <c t="s" r="A83" s="3">
        <v>379</v>
      </c>
    </row>
    <row r="84" spans="1:3">
      <c t="s" r="A84" s="4">
        <v>380</v>
      </c>
      <c t="n" r="B84" s="6">
        <v>0</v>
      </c>
      <c t="n" r="C84" s="6">
        <v>0</v>
      </c>
    </row>
    <row r="85" spans="1:3">
      <c t="s" r="A85" s="4">
        <v>401</v>
      </c>
    </row>
    <row r="86" spans="1:3">
      <c t="s" r="A86" s="3">
        <v>379</v>
      </c>
    </row>
    <row r="87" spans="1:3">
      <c t="s" r="A87" s="4">
        <v>380</v>
      </c>
      <c t="n" r="B87" s="6">
        <v>86</v>
      </c>
      <c t="n" r="C87" s="6">
        <v>94</v>
      </c>
    </row>
    <row r="88" spans="1:3">
      <c t="s" r="A88" s="4">
        <v>381</v>
      </c>
      <c t="n" r="B88" s="6">
        <v>669</v>
      </c>
      <c t="n" r="C88" s="6">
        <v>897</v>
      </c>
    </row>
    <row r="89" spans="1:3">
      <c t="s" r="A89" s="4">
        <v>382</v>
      </c>
      <c t="n" r="B89" s="6">
        <v>35007</v>
      </c>
      <c t="n" r="C89" s="6">
        <v>33633</v>
      </c>
    </row>
    <row r="90" spans="1:3">
      <c t="s" r="A90" s="4">
        <v>383</v>
      </c>
      <c t="n" r="B90" s="6">
        <v>35762</v>
      </c>
      <c t="n" r="C90" s="6">
        <v>34624</v>
      </c>
    </row>
    <row r="91" spans="1:3">
      <c t="s" r="A91" s="4">
        <v>402</v>
      </c>
    </row>
    <row r="92" spans="1:3">
      <c t="s" r="A92" s="3">
        <v>379</v>
      </c>
    </row>
    <row r="93" spans="1:3">
      <c t="s" r="A93" s="4">
        <v>380</v>
      </c>
      <c t="n" r="B93" s="6">
        <v>86</v>
      </c>
      <c t="n" r="C93" s="6">
        <v>94</v>
      </c>
    </row>
    <row r="94" spans="1:3">
      <c t="s" r="A94" s="4">
        <v>403</v>
      </c>
    </row>
    <row r="95" spans="1:3">
      <c t="s" r="A95" s="3">
        <v>379</v>
      </c>
    </row>
    <row r="96" spans="1:3">
      <c t="s" r="A96" s="4">
        <v>380</v>
      </c>
      <c t="n" r="B96" s="6">
        <v>0</v>
      </c>
      <c t="n" r="C96" s="6">
        <v>0</v>
      </c>
    </row>
    <row r="97" spans="1:3">
      <c t="s" r="A97" s="4">
        <v>404</v>
      </c>
    </row>
    <row r="98" spans="1:3">
      <c t="s" r="A98" s="3">
        <v>379</v>
      </c>
    </row>
    <row r="99" spans="1:3">
      <c t="s" r="A99" s="4">
        <v>380</v>
      </c>
      <c t="n" r="B99" s="6">
        <v>0</v>
      </c>
      <c t="n" r="C99" s="6">
        <v>0</v>
      </c>
    </row>
    <row r="100" spans="1:3">
      <c t="s" r="A100" s="4">
        <v>405</v>
      </c>
    </row>
    <row r="101" spans="1:3">
      <c t="s" r="A101" s="3">
        <v>379</v>
      </c>
    </row>
    <row r="102" spans="1:3">
      <c t="s" r="A102" s="4">
        <v>380</v>
      </c>
      <c t="n" r="B102" s="6">
        <v>0</v>
      </c>
      <c t="n" r="C102" s="6">
        <v>0</v>
      </c>
    </row>
    <row r="103" spans="1:3">
      <c t="s" r="A103" s="4">
        <v>381</v>
      </c>
      <c t="n" r="B103" s="6">
        <v>470</v>
      </c>
      <c t="n" r="C103" s="6">
        <v>1046</v>
      </c>
    </row>
    <row r="104" spans="1:3">
      <c t="s" r="A104" s="4">
        <v>382</v>
      </c>
      <c t="n" r="B104" s="6">
        <v>29909</v>
      </c>
      <c t="n" r="C104" s="6">
        <v>28172</v>
      </c>
    </row>
    <row r="105" spans="1:3">
      <c t="s" r="A105" s="4">
        <v>383</v>
      </c>
      <c t="n" r="B105" s="6">
        <v>30379</v>
      </c>
      <c t="n" r="C105" s="6">
        <v>29218</v>
      </c>
    </row>
    <row r="106" spans="1:3">
      <c t="s" r="A106" s="4">
        <v>406</v>
      </c>
    </row>
    <row r="107" spans="1:3">
      <c t="s" r="A107" s="3">
        <v>379</v>
      </c>
    </row>
    <row r="108" spans="1:3">
      <c t="s" r="A108" s="4">
        <v>380</v>
      </c>
      <c t="n" r="B108" s="6">
        <v>0</v>
      </c>
      <c t="n" r="C108" s="6">
        <v>0</v>
      </c>
    </row>
    <row r="109" spans="1:3">
      <c t="s" r="A109" s="4">
        <v>407</v>
      </c>
    </row>
    <row r="110" spans="1:3">
      <c t="s" r="A110" s="3">
        <v>379</v>
      </c>
    </row>
    <row r="111" spans="1:3">
      <c t="s" r="A111" s="4">
        <v>380</v>
      </c>
      <c t="n" r="B111" s="6">
        <v>0</v>
      </c>
      <c t="n" r="C111" s="6">
        <v>0</v>
      </c>
    </row>
    <row r="112" spans="1:3">
      <c t="s" r="A112" s="4">
        <v>408</v>
      </c>
    </row>
    <row r="113" spans="1:3">
      <c t="s" r="A113" s="3">
        <v>379</v>
      </c>
    </row>
    <row r="114" spans="1:3">
      <c t="s" r="A114" s="4">
        <v>380</v>
      </c>
      <c t="n" r="B114" s="6">
        <v>0</v>
      </c>
      <c t="n" r="C114" s="6">
        <v>0</v>
      </c>
    </row>
    <row r="115" spans="1:3">
      <c t="s" r="A115" s="4">
        <v>409</v>
      </c>
    </row>
    <row r="116" spans="1:3">
      <c t="s" r="A116" s="3">
        <v>379</v>
      </c>
    </row>
    <row r="117" spans="1:3">
      <c t="s" r="A117" s="4">
        <v>380</v>
      </c>
      <c t="n" r="B117" s="6">
        <v>2695</v>
      </c>
      <c t="n" r="C117" s="6">
        <v>1306</v>
      </c>
    </row>
    <row r="118" spans="1:3">
      <c t="s" r="A118" s="4">
        <v>381</v>
      </c>
      <c t="n" r="B118" s="6">
        <v>3723</v>
      </c>
      <c t="n" r="C118" s="6">
        <v>4247</v>
      </c>
    </row>
    <row r="119" spans="1:3">
      <c t="s" r="A119" s="4">
        <v>382</v>
      </c>
      <c t="n" r="B119" s="6">
        <v>401146</v>
      </c>
      <c t="n" r="C119" s="6">
        <v>395368</v>
      </c>
    </row>
    <row r="120" spans="1:3">
      <c t="s" r="A120" s="4">
        <v>383</v>
      </c>
      <c t="n" r="B120" s="6">
        <v>407564</v>
      </c>
      <c t="n" r="C120" s="6">
        <v>400921</v>
      </c>
    </row>
    <row r="121" spans="1:3">
      <c t="s" r="A121" s="4">
        <v>410</v>
      </c>
    </row>
    <row r="122" spans="1:3">
      <c t="s" r="A122" s="3">
        <v>379</v>
      </c>
    </row>
    <row r="123" spans="1:3">
      <c t="s" r="A123" s="4">
        <v>380</v>
      </c>
      <c t="n" r="B123" s="6">
        <v>2234</v>
      </c>
      <c t="n" r="C123" s="6">
        <v>912</v>
      </c>
    </row>
    <row r="124" spans="1:3">
      <c t="s" r="A124" s="4">
        <v>411</v>
      </c>
    </row>
    <row r="125" spans="1:3">
      <c t="s" r="A125" s="3">
        <v>379</v>
      </c>
    </row>
    <row r="126" spans="1:3">
      <c t="s" r="A126" s="4">
        <v>380</v>
      </c>
      <c t="n" r="B126" s="6">
        <v>461</v>
      </c>
      <c t="n" r="C126" s="6">
        <v>394</v>
      </c>
    </row>
    <row r="127" spans="1:3">
      <c t="s" r="A127" s="4">
        <v>412</v>
      </c>
    </row>
    <row r="128" spans="1:3">
      <c t="s" r="A128" s="3">
        <v>379</v>
      </c>
    </row>
    <row r="129" spans="1:3">
      <c t="s" r="A129" s="4">
        <v>380</v>
      </c>
      <c t="n" r="B129" s="6">
        <v>0</v>
      </c>
      <c t="n" r="C129" s="6">
        <v>0</v>
      </c>
    </row>
    <row r="130" spans="1:3">
      <c t="s" r="A130" s="4">
        <v>372</v>
      </c>
    </row>
    <row r="131" spans="1:3">
      <c t="s" r="A131" s="3">
        <v>379</v>
      </c>
    </row>
    <row r="132" spans="1:3">
      <c t="s" r="A132" s="4">
        <v>380</v>
      </c>
      <c t="n" r="B132" s="6">
        <v>23987</v>
      </c>
      <c t="n" r="C132" s="6">
        <v>27026</v>
      </c>
    </row>
    <row r="133" spans="1:3">
      <c t="s" r="A133" s="4">
        <v>381</v>
      </c>
      <c t="n" r="B133" s="6">
        <v>4786</v>
      </c>
      <c t="n" r="C133" s="6">
        <v>6670</v>
      </c>
    </row>
    <row r="134" spans="1:3">
      <c t="s" r="A134" s="4">
        <v>382</v>
      </c>
      <c t="n" r="B134" s="6">
        <v>2040154</v>
      </c>
      <c t="n" r="C134" s="6">
        <v>1967523</v>
      </c>
    </row>
    <row r="135" spans="1:3">
      <c t="s" r="A135" s="4">
        <v>383</v>
      </c>
      <c t="n" r="B135" s="6">
        <v>2068927</v>
      </c>
      <c t="n" r="C135" s="6">
        <v>2001219</v>
      </c>
    </row>
    <row r="136" spans="1:3">
      <c t="s" r="A136" s="4">
        <v>413</v>
      </c>
    </row>
    <row r="137" spans="1:3">
      <c t="s" r="A137" s="3">
        <v>379</v>
      </c>
    </row>
    <row r="138" spans="1:3">
      <c t="s" r="A138" s="4">
        <v>380</v>
      </c>
      <c t="n" r="B138" s="6">
        <v>18045</v>
      </c>
      <c t="n" r="C138" s="6">
        <v>19552</v>
      </c>
    </row>
    <row r="139" spans="1:3">
      <c t="s" r="A139" s="4">
        <v>414</v>
      </c>
    </row>
    <row r="140" spans="1:3">
      <c t="s" r="A140" s="3">
        <v>379</v>
      </c>
    </row>
    <row r="141" spans="1:3">
      <c t="s" r="A141" s="4">
        <v>380</v>
      </c>
      <c t="n" r="B141" s="6">
        <v>4370</v>
      </c>
      <c t="n" r="C141" s="6">
        <v>4835</v>
      </c>
    </row>
    <row r="142" spans="1:3">
      <c t="s" r="A142" s="4">
        <v>415</v>
      </c>
    </row>
    <row r="143" spans="1:3">
      <c t="s" r="A143" s="3">
        <v>379</v>
      </c>
    </row>
    <row r="144" spans="1:3">
      <c t="s" r="A144" s="4">
        <v>380</v>
      </c>
      <c t="n" r="B144" s="6">
        <v>1572</v>
      </c>
      <c t="n" r="C144" s="6">
        <v>2639</v>
      </c>
    </row>
    <row r="145" spans="1:3">
      <c t="s" r="A145" s="4">
        <v>416</v>
      </c>
    </row>
    <row r="146" spans="1:3">
      <c t="s" r="A146" s="3">
        <v>379</v>
      </c>
    </row>
    <row r="147" spans="1:3">
      <c t="s" r="A147" s="4">
        <v>380</v>
      </c>
      <c t="n" r="B147" s="6">
        <v>19036</v>
      </c>
      <c t="n" r="C147" s="6">
        <v>20965</v>
      </c>
    </row>
    <row r="148" spans="1:3">
      <c t="s" r="A148" s="4">
        <v>381</v>
      </c>
      <c t="n" r="B148" s="6">
        <v>1499</v>
      </c>
      <c t="n" r="C148" s="6">
        <v>1786</v>
      </c>
    </row>
    <row r="149" spans="1:3">
      <c t="s" r="A149" s="4">
        <v>382</v>
      </c>
      <c t="n" r="B149" s="6">
        <v>1528126</v>
      </c>
      <c t="n" r="C149" s="6">
        <v>1454499</v>
      </c>
    </row>
    <row r="150" spans="1:3">
      <c t="s" r="A150" s="4">
        <v>383</v>
      </c>
      <c t="n" r="B150" s="6">
        <v>1548661</v>
      </c>
      <c t="n" r="C150" s="6">
        <v>1477250</v>
      </c>
    </row>
    <row r="151" spans="1:3">
      <c t="s" r="A151" s="4">
        <v>417</v>
      </c>
    </row>
    <row r="152" spans="1:3">
      <c t="s" r="A152" s="3">
        <v>379</v>
      </c>
    </row>
    <row r="153" spans="1:3">
      <c t="s" r="A153" s="4">
        <v>380</v>
      </c>
      <c t="n" r="B153" s="6">
        <v>14096</v>
      </c>
      <c t="n" r="C153" s="6">
        <v>15731</v>
      </c>
    </row>
    <row r="154" spans="1:3">
      <c t="s" r="A154" s="4">
        <v>418</v>
      </c>
    </row>
    <row r="155" spans="1:3">
      <c t="s" r="A155" s="3">
        <v>379</v>
      </c>
    </row>
    <row r="156" spans="1:3">
      <c t="s" r="A156" s="4">
        <v>380</v>
      </c>
      <c t="n" r="B156" s="6">
        <v>3542</v>
      </c>
      <c t="n" r="C156" s="6">
        <v>2963</v>
      </c>
    </row>
    <row r="157" spans="1:3">
      <c t="s" r="A157" s="4">
        <v>419</v>
      </c>
    </row>
    <row r="158" spans="1:3">
      <c t="s" r="A158" s="3">
        <v>379</v>
      </c>
    </row>
    <row r="159" spans="1:3">
      <c t="s" r="A159" s="4">
        <v>380</v>
      </c>
      <c t="n" r="B159" s="6">
        <v>1398</v>
      </c>
      <c t="n" r="C159" s="6">
        <v>2271</v>
      </c>
    </row>
    <row r="160" spans="1:3">
      <c t="s" r="A160" s="4">
        <v>420</v>
      </c>
    </row>
    <row r="161" spans="1:3">
      <c t="s" r="A161" s="3">
        <v>379</v>
      </c>
    </row>
    <row r="162" spans="1:3">
      <c t="s" r="A162" s="4">
        <v>380</v>
      </c>
      <c t="n" r="B162" s="6">
        <v>4393</v>
      </c>
      <c t="n" r="C162" s="6">
        <v>5407</v>
      </c>
    </row>
    <row r="163" spans="1:3">
      <c t="s" r="A163" s="4">
        <v>381</v>
      </c>
      <c t="n" r="B163" s="6">
        <v>3241</v>
      </c>
      <c t="n" r="C163" s="6">
        <v>4835</v>
      </c>
    </row>
    <row r="164" spans="1:3">
      <c t="s" r="A164" s="4">
        <v>382</v>
      </c>
      <c t="n" r="B164" s="6">
        <v>451357</v>
      </c>
      <c t="n" r="C164" s="6">
        <v>454473</v>
      </c>
    </row>
    <row r="165" spans="1:3">
      <c t="s" r="A165" s="4">
        <v>383</v>
      </c>
      <c t="n" r="B165" s="6">
        <v>458991</v>
      </c>
      <c t="n" r="C165" s="6">
        <v>464715</v>
      </c>
    </row>
    <row r="166" spans="1:3">
      <c t="s" r="A166" s="4">
        <v>421</v>
      </c>
    </row>
    <row r="167" spans="1:3">
      <c t="s" r="A167" s="3">
        <v>379</v>
      </c>
    </row>
    <row r="168" spans="1:3">
      <c t="s" r="A168" s="4">
        <v>380</v>
      </c>
      <c t="n" r="B168" s="6">
        <v>3499</v>
      </c>
      <c t="n" r="C168" s="6">
        <v>3396</v>
      </c>
    </row>
    <row r="169" spans="1:3">
      <c t="s" r="A169" s="4">
        <v>422</v>
      </c>
    </row>
    <row r="170" spans="1:3">
      <c t="s" r="A170" s="3">
        <v>379</v>
      </c>
    </row>
    <row r="171" spans="1:3">
      <c t="s" r="A171" s="4">
        <v>380</v>
      </c>
      <c t="n" r="B171" s="6">
        <v>740</v>
      </c>
      <c t="n" r="C171" s="6">
        <v>1671</v>
      </c>
    </row>
    <row r="172" spans="1:3">
      <c t="s" r="A172" s="4">
        <v>423</v>
      </c>
    </row>
    <row r="173" spans="1:3">
      <c t="s" r="A173" s="3">
        <v>379</v>
      </c>
    </row>
    <row r="174" spans="1:3">
      <c t="s" r="A174" s="4">
        <v>380</v>
      </c>
      <c t="n" r="B174" s="6">
        <v>154</v>
      </c>
      <c t="n" r="C174" s="6">
        <v>340</v>
      </c>
    </row>
    <row r="175" spans="1:3">
      <c t="s" r="A175" s="4">
        <v>424</v>
      </c>
    </row>
    <row r="176" spans="1:3">
      <c t="s" r="A176" s="3">
        <v>379</v>
      </c>
    </row>
    <row r="177" spans="1:3">
      <c t="s" r="A177" s="4">
        <v>380</v>
      </c>
      <c t="n" r="B177" s="6">
        <v>558</v>
      </c>
      <c t="n" r="C177" s="6">
        <v>654</v>
      </c>
    </row>
    <row r="178" spans="1:3">
      <c t="s" r="A178" s="4">
        <v>381</v>
      </c>
      <c t="n" r="B178" s="6">
        <v>46</v>
      </c>
      <c t="n" r="C178" s="6">
        <v>49</v>
      </c>
    </row>
    <row r="179" spans="1:3">
      <c t="s" r="A179" s="4">
        <v>382</v>
      </c>
      <c t="n" r="B179" s="6">
        <v>60671</v>
      </c>
      <c t="n" r="C179" s="6">
        <v>58551</v>
      </c>
    </row>
    <row r="180" spans="1:3">
      <c t="s" r="A180" s="4">
        <v>383</v>
      </c>
      <c t="n" r="B180" s="6">
        <v>61275</v>
      </c>
      <c t="n" r="C180" s="6">
        <v>59254</v>
      </c>
    </row>
    <row r="181" spans="1:3">
      <c t="s" r="A181" s="4">
        <v>425</v>
      </c>
    </row>
    <row r="182" spans="1:3">
      <c t="s" r="A182" s="3">
        <v>379</v>
      </c>
    </row>
    <row r="183" spans="1:3">
      <c t="s" r="A183" s="4">
        <v>380</v>
      </c>
      <c t="n" r="B183" s="6">
        <v>450</v>
      </c>
      <c t="n" r="C183" s="6">
        <v>425</v>
      </c>
    </row>
    <row r="184" spans="1:3">
      <c t="s" r="A184" s="4">
        <v>426</v>
      </c>
    </row>
    <row r="185" spans="1:3">
      <c t="s" r="A185" s="3">
        <v>379</v>
      </c>
    </row>
    <row r="186" spans="1:3">
      <c t="s" r="A186" s="4">
        <v>380</v>
      </c>
      <c t="n" r="B186" s="6">
        <v>88</v>
      </c>
      <c t="n" r="C186" s="6">
        <v>201</v>
      </c>
    </row>
    <row r="187" spans="1:3">
      <c t="s" r="A187" s="4">
        <v>427</v>
      </c>
    </row>
    <row r="188" spans="1:3">
      <c t="s" r="A188" s="3">
        <v>379</v>
      </c>
    </row>
    <row r="189" spans="1:3">
      <c t="s" r="A189" s="4">
        <v>380</v>
      </c>
      <c t="n" r="B189" s="6">
        <v>20</v>
      </c>
      <c t="n" r="C189" s="6">
        <v>28</v>
      </c>
    </row>
    <row r="190" spans="1:3">
      <c t="s" r="A190" s="4">
        <v>373</v>
      </c>
    </row>
    <row r="191" spans="1:3">
      <c t="s" r="A191" s="3">
        <v>379</v>
      </c>
    </row>
    <row r="192" spans="1:3">
      <c t="s" r="A192" s="4">
        <v>380</v>
      </c>
      <c t="n" r="B192" s="6">
        <v>4238</v>
      </c>
      <c t="n" r="C192" s="6">
        <v>4362</v>
      </c>
    </row>
    <row r="193" spans="1:3">
      <c t="s" r="A193" s="4">
        <v>381</v>
      </c>
      <c t="n" r="B193" s="6">
        <v>6451</v>
      </c>
      <c t="n" r="C193" s="6">
        <v>7713</v>
      </c>
    </row>
    <row r="194" spans="1:3">
      <c t="s" r="A194" s="4">
        <v>382</v>
      </c>
      <c t="n" r="B194" s="6">
        <v>994031</v>
      </c>
      <c t="n" r="C194" s="6">
        <v>954347</v>
      </c>
    </row>
    <row r="195" spans="1:3">
      <c t="s" r="A195" s="4">
        <v>383</v>
      </c>
      <c t="n" r="B195" s="6">
        <v>1004720</v>
      </c>
      <c t="n" r="C195" s="6">
        <v>966422</v>
      </c>
    </row>
    <row r="196" spans="1:3">
      <c t="s" r="A196" s="4">
        <v>428</v>
      </c>
    </row>
    <row r="197" spans="1:3">
      <c t="s" r="A197" s="3">
        <v>379</v>
      </c>
    </row>
    <row r="198" spans="1:3">
      <c t="s" r="A198" s="4">
        <v>380</v>
      </c>
      <c t="n" r="B198" s="6">
        <v>2695</v>
      </c>
      <c t="n" r="C198" s="6">
        <v>3301</v>
      </c>
    </row>
    <row r="199" spans="1:3">
      <c t="s" r="A199" s="4">
        <v>429</v>
      </c>
    </row>
    <row r="200" spans="1:3">
      <c t="s" r="A200" s="3">
        <v>379</v>
      </c>
    </row>
    <row r="201" spans="1:3">
      <c t="s" r="A201" s="4">
        <v>380</v>
      </c>
      <c t="n" r="B201" s="6">
        <v>1516</v>
      </c>
      <c t="n" r="C201" s="6">
        <v>365</v>
      </c>
    </row>
    <row r="202" spans="1:3">
      <c t="s" r="A202" s="4">
        <v>430</v>
      </c>
    </row>
    <row r="203" spans="1:3">
      <c t="s" r="A203" s="3">
        <v>379</v>
      </c>
    </row>
    <row r="204" spans="1:3">
      <c t="s" r="A204" s="4">
        <v>380</v>
      </c>
      <c t="n" r="B204" s="6">
        <v>27</v>
      </c>
      <c t="n" r="C204" s="6">
        <v>696</v>
      </c>
    </row>
    <row r="205" spans="1:3">
      <c t="s" r="A205" s="4">
        <v>374</v>
      </c>
    </row>
    <row r="206" spans="1:3">
      <c t="s" r="A206" s="3">
        <v>379</v>
      </c>
    </row>
    <row r="207" spans="1:3">
      <c t="s" r="A207" s="4">
        <v>380</v>
      </c>
      <c t="n" r="B207" s="6">
        <v>3180</v>
      </c>
      <c t="n" r="C207" s="6">
        <v>3060</v>
      </c>
    </row>
    <row r="208" spans="1:3">
      <c t="s" r="A208" s="4">
        <v>381</v>
      </c>
      <c t="n" r="B208" s="6">
        <v>4858</v>
      </c>
      <c t="n" r="C208" s="6">
        <v>4808</v>
      </c>
    </row>
    <row r="209" spans="1:3">
      <c t="s" r="A209" s="4">
        <v>382</v>
      </c>
      <c t="n" r="B209" s="6">
        <v>554036</v>
      </c>
      <c t="n" r="C209" s="6">
        <v>603646</v>
      </c>
    </row>
    <row r="210" spans="1:3">
      <c t="s" r="A210" s="4">
        <v>383</v>
      </c>
      <c t="n" r="B210" s="6">
        <v>562074</v>
      </c>
      <c t="n" r="C210" s="6">
        <v>611514</v>
      </c>
    </row>
    <row r="211" spans="1:3">
      <c t="s" r="A211" s="4">
        <v>431</v>
      </c>
    </row>
    <row r="212" spans="1:3">
      <c t="s" r="A212" s="3">
        <v>379</v>
      </c>
    </row>
    <row r="213" spans="1:3">
      <c t="s" r="A213" s="4">
        <v>380</v>
      </c>
      <c t="n" r="B213" s="6">
        <v>2034</v>
      </c>
      <c t="n" r="C213" s="6">
        <v>2277</v>
      </c>
    </row>
    <row r="214" spans="1:3">
      <c t="s" r="A214" s="4">
        <v>432</v>
      </c>
    </row>
    <row r="215" spans="1:3">
      <c t="s" r="A215" s="3">
        <v>379</v>
      </c>
    </row>
    <row r="216" spans="1:3">
      <c t="s" r="A216" s="4">
        <v>380</v>
      </c>
      <c t="n" r="B216" s="6">
        <v>1132</v>
      </c>
      <c t="n" r="C216" s="6">
        <v>456</v>
      </c>
    </row>
    <row r="217" spans="1:3">
      <c t="s" r="A217" s="4">
        <v>433</v>
      </c>
    </row>
    <row r="218" spans="1:3">
      <c t="s" r="A218" s="3">
        <v>379</v>
      </c>
    </row>
    <row r="219" spans="1:3">
      <c t="s" r="A219" s="4">
        <v>380</v>
      </c>
      <c t="n" r="B219" s="6">
        <v>14</v>
      </c>
      <c t="n" r="C219" s="6">
        <v>327</v>
      </c>
    </row>
    <row r="220" spans="1:3">
      <c t="s" r="A220" s="4">
        <v>375</v>
      </c>
    </row>
    <row r="221" spans="1:3">
      <c t="s" r="A221" s="3">
        <v>379</v>
      </c>
    </row>
    <row r="222" spans="1:3">
      <c t="s" r="A222" s="4">
        <v>380</v>
      </c>
      <c t="n" r="B222" s="6">
        <v>1324</v>
      </c>
      <c t="n" r="C222" s="6">
        <v>288</v>
      </c>
    </row>
    <row r="223" spans="1:3">
      <c t="s" r="A223" s="4">
        <v>381</v>
      </c>
      <c t="n" r="B223" s="6">
        <v>1719</v>
      </c>
      <c t="n" r="C223" s="6">
        <v>1620</v>
      </c>
    </row>
    <row r="224" spans="1:3">
      <c t="s" r="A224" s="4">
        <v>382</v>
      </c>
      <c t="n" r="B224" s="6">
        <v>266976</v>
      </c>
      <c t="n" r="C224" s="6">
        <v>283821</v>
      </c>
    </row>
    <row r="225" spans="1:3">
      <c t="s" r="A225" s="4">
        <v>383</v>
      </c>
      <c t="n" r="B225" s="6">
        <v>270019</v>
      </c>
      <c t="n" r="C225" s="6">
        <v>285729</v>
      </c>
    </row>
    <row r="226" spans="1:3">
      <c t="s" r="A226" s="4">
        <v>434</v>
      </c>
    </row>
    <row r="227" spans="1:3">
      <c t="s" r="A227" s="3">
        <v>379</v>
      </c>
    </row>
    <row r="228" spans="1:3">
      <c t="s" r="A228" s="4">
        <v>380</v>
      </c>
      <c t="n" r="B228" s="6">
        <v>863</v>
      </c>
      <c t="n" r="C228" s="6">
        <v>288</v>
      </c>
    </row>
    <row r="229" spans="1:3">
      <c t="s" r="A229" s="4">
        <v>435</v>
      </c>
    </row>
    <row r="230" spans="1:3">
      <c t="s" r="A230" s="3">
        <v>379</v>
      </c>
    </row>
    <row r="231" spans="1:3">
      <c t="s" r="A231" s="4">
        <v>380</v>
      </c>
      <c t="n" r="B231" s="6">
        <v>461</v>
      </c>
      <c t="n" r="C231" s="6">
        <v>0</v>
      </c>
    </row>
    <row r="232" spans="1:3">
      <c t="s" r="A232" s="4">
        <v>436</v>
      </c>
    </row>
    <row r="233" spans="1:3">
      <c t="s" r="A233" s="3">
        <v>379</v>
      </c>
    </row>
    <row r="234" spans="1:3">
      <c t="s" r="A234" s="4">
        <v>380</v>
      </c>
      <c t="n" r="B234" s="6">
        <v>0</v>
      </c>
      <c t="n" r="C234" s="6">
        <v>0</v>
      </c>
    </row>
    <row r="235" spans="1:3">
      <c t="s" r="A235" s="4">
        <v>437</v>
      </c>
    </row>
    <row r="236" spans="1:3">
      <c t="s" r="A236" s="3">
        <v>379</v>
      </c>
    </row>
    <row r="237" spans="1:3">
      <c t="s" r="A237" s="4">
        <v>380</v>
      </c>
      <c t="n" r="B237" s="6">
        <v>72</v>
      </c>
      <c t="n" r="C237" s="6">
        <v>0</v>
      </c>
    </row>
    <row r="238" spans="1:3">
      <c t="s" r="A238" s="4">
        <v>381</v>
      </c>
      <c t="n" r="B238" s="6">
        <v>0</v>
      </c>
      <c t="n" r="C238" s="6">
        <v>0</v>
      </c>
    </row>
    <row r="239" spans="1:3">
      <c t="s" r="A239" s="4">
        <v>382</v>
      </c>
      <c t="n" r="B239" s="6">
        <v>62882</v>
      </c>
      <c t="n" r="C239" s="6">
        <v>68991</v>
      </c>
    </row>
    <row r="240" spans="1:3">
      <c t="s" r="A240" s="4">
        <v>383</v>
      </c>
      <c t="n" r="B240" s="6">
        <v>62954</v>
      </c>
      <c t="n" r="C240" s="6">
        <v>68991</v>
      </c>
    </row>
    <row r="241" spans="1:3">
      <c t="s" r="A241" s="4">
        <v>438</v>
      </c>
    </row>
    <row r="242" spans="1:3">
      <c t="s" r="A242" s="3">
        <v>379</v>
      </c>
    </row>
    <row r="243" spans="1:3">
      <c t="s" r="A243" s="4">
        <v>380</v>
      </c>
      <c t="n" r="B243" s="6">
        <v>0</v>
      </c>
      <c t="n" r="C243" s="6">
        <v>0</v>
      </c>
    </row>
    <row r="244" spans="1:3">
      <c t="s" r="A244" s="4">
        <v>439</v>
      </c>
    </row>
    <row r="245" spans="1:3">
      <c t="s" r="A245" s="3">
        <v>379</v>
      </c>
    </row>
    <row r="246" spans="1:3">
      <c t="s" r="A246" s="4">
        <v>380</v>
      </c>
      <c t="n" r="B246" s="6">
        <v>72</v>
      </c>
      <c t="n" r="C246" s="6">
        <v>0</v>
      </c>
    </row>
    <row r="247" spans="1:3">
      <c t="s" r="A247" s="4">
        <v>440</v>
      </c>
    </row>
    <row r="248" spans="1:3">
      <c t="s" r="A248" s="3">
        <v>379</v>
      </c>
    </row>
    <row r="249" spans="1:3">
      <c t="s" r="A249" s="4">
        <v>380</v>
      </c>
      <c t="n" r="B249" s="6">
        <v>0</v>
      </c>
      <c t="n" r="C249" s="6">
        <v>0</v>
      </c>
    </row>
    <row r="250" spans="1:3">
      <c t="s" r="A250" s="4">
        <v>441</v>
      </c>
    </row>
    <row r="251" spans="1:3">
      <c t="s" r="A251" s="3">
        <v>379</v>
      </c>
    </row>
    <row r="252" spans="1:3">
      <c t="s" r="A252" s="4">
        <v>380</v>
      </c>
      <c t="n" r="B252" s="6">
        <v>443</v>
      </c>
      <c t="n" r="C252" s="6">
        <v>0</v>
      </c>
    </row>
    <row r="253" spans="1:3">
      <c t="s" r="A253" s="4">
        <v>381</v>
      </c>
      <c t="n" r="B253" s="6">
        <v>1313</v>
      </c>
      <c t="n" r="C253" s="6">
        <v>1313</v>
      </c>
    </row>
    <row r="254" spans="1:3">
      <c t="s" r="A254" s="4">
        <v>382</v>
      </c>
      <c t="n" r="B254" s="6">
        <v>160176</v>
      </c>
      <c t="n" r="C254" s="6">
        <v>165630</v>
      </c>
    </row>
    <row r="255" spans="1:3">
      <c t="s" r="A255" s="4">
        <v>383</v>
      </c>
      <c t="n" r="B255" s="6">
        <v>161932</v>
      </c>
      <c t="n" r="C255" s="6">
        <v>166943</v>
      </c>
    </row>
    <row r="256" spans="1:3">
      <c t="s" r="A256" s="4">
        <v>442</v>
      </c>
    </row>
    <row r="257" spans="1:3">
      <c t="s" r="A257" s="3">
        <v>379</v>
      </c>
    </row>
    <row r="258" spans="1:3">
      <c t="s" r="A258" s="4">
        <v>380</v>
      </c>
      <c t="n" r="B258" s="6">
        <v>443</v>
      </c>
      <c t="n" r="C258" s="6">
        <v>0</v>
      </c>
    </row>
    <row r="259" spans="1:3">
      <c t="s" r="A259" s="4">
        <v>443</v>
      </c>
    </row>
    <row r="260" spans="1:3">
      <c t="s" r="A260" s="3">
        <v>379</v>
      </c>
    </row>
    <row r="261" spans="1:3">
      <c t="s" r="A261" s="4">
        <v>380</v>
      </c>
      <c t="n" r="B261" s="6">
        <v>0</v>
      </c>
      <c t="n" r="C261" s="6">
        <v>0</v>
      </c>
    </row>
    <row r="262" spans="1:3">
      <c t="s" r="A262" s="4">
        <v>444</v>
      </c>
    </row>
    <row r="263" spans="1:3">
      <c t="s" r="A263" s="3">
        <v>379</v>
      </c>
    </row>
    <row r="264" spans="1:3">
      <c t="s" r="A264" s="4">
        <v>380</v>
      </c>
      <c t="n" r="B264" s="6">
        <v>0</v>
      </c>
      <c t="n" r="C264" s="6">
        <v>0</v>
      </c>
    </row>
    <row r="265" spans="1:3">
      <c t="s" r="A265" s="4">
        <v>445</v>
      </c>
    </row>
    <row r="266" spans="1:3">
      <c t="s" r="A266" s="3">
        <v>379</v>
      </c>
    </row>
    <row r="267" spans="1:3">
      <c t="s" r="A267" s="4">
        <v>380</v>
      </c>
      <c t="n" r="B267" s="6">
        <v>809</v>
      </c>
      <c t="n" r="C267" s="6">
        <v>288</v>
      </c>
    </row>
    <row r="268" spans="1:3">
      <c t="s" r="A268" s="4">
        <v>381</v>
      </c>
      <c t="n" r="B268" s="6">
        <v>406</v>
      </c>
      <c t="n" r="C268" s="6">
        <v>307</v>
      </c>
    </row>
    <row r="269" spans="1:3">
      <c t="s" r="A269" s="4">
        <v>382</v>
      </c>
      <c t="n" r="B269" s="6">
        <v>43918</v>
      </c>
      <c t="n" r="C269" s="6">
        <v>49200</v>
      </c>
    </row>
    <row r="270" spans="1:3">
      <c t="s" r="A270" s="4">
        <v>383</v>
      </c>
      <c t="n" r="B270" s="6">
        <v>45133</v>
      </c>
      <c t="n" r="C270" s="6">
        <v>49795</v>
      </c>
    </row>
    <row r="271" spans="1:3">
      <c t="s" r="A271" s="4">
        <v>446</v>
      </c>
    </row>
    <row r="272" spans="1:3">
      <c t="s" r="A272" s="3">
        <v>379</v>
      </c>
    </row>
    <row r="273" spans="1:3">
      <c t="s" r="A273" s="4">
        <v>380</v>
      </c>
      <c t="n" r="B273" s="6">
        <v>420</v>
      </c>
      <c t="n" r="C273" s="6">
        <v>288</v>
      </c>
    </row>
    <row r="274" spans="1:3">
      <c t="s" r="A274" s="4">
        <v>447</v>
      </c>
    </row>
    <row r="275" spans="1:3">
      <c t="s" r="A275" s="3">
        <v>379</v>
      </c>
    </row>
    <row r="276" spans="1:3">
      <c t="s" r="A276" s="4">
        <v>380</v>
      </c>
      <c t="n" r="B276" s="6">
        <v>389</v>
      </c>
      <c t="n" r="C276" s="6">
        <v>0</v>
      </c>
    </row>
    <row r="277" spans="1:3">
      <c t="s" r="A277" s="4">
        <v>448</v>
      </c>
    </row>
    <row r="278" spans="1:3">
      <c t="s" r="A278" s="3">
        <v>379</v>
      </c>
    </row>
    <row r="279" spans="1:3">
      <c t="s" r="A279" s="4">
        <v>380</v>
      </c>
      <c t="n" r="B279" s="6">
        <v>0</v>
      </c>
      <c t="n" r="C279" s="6">
        <v>0</v>
      </c>
    </row>
    <row r="280" spans="1:3">
      <c t="s" r="A280" s="4">
        <v>376</v>
      </c>
    </row>
    <row r="281" spans="1:3">
      <c t="s" r="A281" s="3">
        <v>379</v>
      </c>
    </row>
    <row r="282" spans="1:3">
      <c t="s" r="A282" s="4">
        <v>380</v>
      </c>
      <c t="n" r="B282" s="6">
        <v>541</v>
      </c>
      <c t="n" r="C282" s="6">
        <v>710</v>
      </c>
    </row>
    <row r="283" spans="1:3">
      <c t="s" r="A283" s="4">
        <v>381</v>
      </c>
      <c t="n" r="B283" s="6">
        <v>531</v>
      </c>
      <c t="n" r="C283" s="6">
        <v>604</v>
      </c>
    </row>
    <row r="284" spans="1:3">
      <c t="s" r="A284" s="4">
        <v>382</v>
      </c>
      <c t="n" r="B284" s="6">
        <v>76315</v>
      </c>
      <c t="n" r="C284" s="6">
        <v>94113</v>
      </c>
    </row>
    <row r="285" spans="1:3">
      <c t="s" r="A285" s="4">
        <v>383</v>
      </c>
      <c t="n" r="B285" s="6">
        <v>77387</v>
      </c>
      <c t="n" r="C285" s="6">
        <v>95427</v>
      </c>
    </row>
    <row r="286" spans="1:3">
      <c t="s" r="A286" s="4">
        <v>449</v>
      </c>
    </row>
    <row r="287" spans="1:3">
      <c t="s" r="A287" s="3">
        <v>379</v>
      </c>
    </row>
    <row r="288" spans="1:3">
      <c t="s" r="A288" s="4">
        <v>380</v>
      </c>
      <c t="n" r="B288" s="6">
        <v>498</v>
      </c>
      <c t="n" r="C288" s="6">
        <v>546</v>
      </c>
    </row>
    <row r="289" spans="1:3">
      <c t="s" r="A289" s="4">
        <v>450</v>
      </c>
    </row>
    <row r="290" spans="1:3">
      <c t="s" r="A290" s="3">
        <v>379</v>
      </c>
    </row>
    <row r="291" spans="1:3">
      <c t="s" r="A291" s="4">
        <v>380</v>
      </c>
      <c t="n" r="B291" s="6">
        <v>29</v>
      </c>
      <c t="n" r="C291" s="6">
        <v>163</v>
      </c>
    </row>
    <row r="292" spans="1:3">
      <c t="s" r="A292" s="4">
        <v>451</v>
      </c>
    </row>
    <row r="293" spans="1:3">
      <c t="s" r="A293" s="3">
        <v>379</v>
      </c>
    </row>
    <row r="294" spans="1:3">
      <c t="s" r="A294" s="4">
        <v>380</v>
      </c>
      <c t="n" r="B294" s="6">
        <v>14</v>
      </c>
      <c t="n" r="C294" s="6">
        <v>1</v>
      </c>
    </row>
    <row r="295" spans="1:3">
      <c t="s" r="A295" s="4">
        <v>452</v>
      </c>
    </row>
    <row r="296" spans="1:3">
      <c t="s" r="A296" s="3">
        <v>379</v>
      </c>
    </row>
    <row r="297" spans="1:3">
      <c t="s" r="A297" s="4">
        <v>380</v>
      </c>
      <c t="n" r="B297" s="6">
        <v>126</v>
      </c>
      <c t="n" r="C297" s="6">
        <v>155</v>
      </c>
    </row>
    <row r="298" spans="1:3">
      <c t="s" r="A298" s="4">
        <v>381</v>
      </c>
      <c t="n" r="B298" s="6">
        <v>68</v>
      </c>
      <c t="n" r="C298" s="6">
        <v>104</v>
      </c>
    </row>
    <row r="299" spans="1:3">
      <c t="s" r="A299" s="4">
        <v>382</v>
      </c>
      <c t="n" r="B299" s="6">
        <v>16407</v>
      </c>
      <c t="n" r="C299" s="6">
        <v>27516</v>
      </c>
    </row>
    <row r="300" spans="1:3">
      <c t="s" r="A300" s="4">
        <v>383</v>
      </c>
      <c t="n" r="B300" s="6">
        <v>16601</v>
      </c>
      <c t="n" r="C300" s="6">
        <v>27775</v>
      </c>
    </row>
    <row r="301" spans="1:3">
      <c t="s" r="A301" s="4">
        <v>453</v>
      </c>
    </row>
    <row r="302" spans="1:3">
      <c t="s" r="A302" s="3">
        <v>379</v>
      </c>
    </row>
    <row r="303" spans="1:3">
      <c t="s" r="A303" s="4">
        <v>380</v>
      </c>
      <c t="n" r="B303" s="6">
        <v>105</v>
      </c>
      <c t="n" r="C303" s="6">
        <v>143</v>
      </c>
    </row>
    <row r="304" spans="1:3">
      <c t="s" r="A304" s="4">
        <v>454</v>
      </c>
    </row>
    <row r="305" spans="1:3">
      <c t="s" r="A305" s="3">
        <v>379</v>
      </c>
    </row>
    <row r="306" spans="1:3">
      <c t="s" r="A306" s="4">
        <v>380</v>
      </c>
      <c t="n" r="B306" s="6">
        <v>8</v>
      </c>
      <c t="n" r="C306" s="6">
        <v>11</v>
      </c>
    </row>
    <row r="307" spans="1:3">
      <c t="s" r="A307" s="4">
        <v>455</v>
      </c>
    </row>
    <row r="308" spans="1:3">
      <c t="s" r="A308" s="3">
        <v>379</v>
      </c>
    </row>
    <row r="309" spans="1:3">
      <c t="s" r="A309" s="4">
        <v>380</v>
      </c>
      <c t="n" r="B309" s="6">
        <v>13</v>
      </c>
      <c t="n" r="C309" s="6">
        <v>1</v>
      </c>
    </row>
    <row r="310" spans="1:3">
      <c t="s" r="A310" s="4">
        <v>456</v>
      </c>
    </row>
    <row r="311" spans="1:3">
      <c t="s" r="A311" s="3">
        <v>379</v>
      </c>
    </row>
    <row r="312" spans="1:3">
      <c t="s" r="A312" s="4">
        <v>380</v>
      </c>
      <c t="n" r="B312" s="6">
        <v>368</v>
      </c>
      <c t="n" r="C312" s="6">
        <v>459</v>
      </c>
    </row>
    <row r="313" spans="1:3">
      <c t="s" r="A313" s="4">
        <v>381</v>
      </c>
      <c t="n" r="B313" s="6">
        <v>440</v>
      </c>
      <c t="n" r="C313" s="6">
        <v>457</v>
      </c>
    </row>
    <row r="314" spans="1:3">
      <c t="s" r="A314" s="4">
        <v>382</v>
      </c>
      <c t="n" r="B314" s="6">
        <v>56679</v>
      </c>
      <c t="n" r="C314" s="6">
        <v>62811</v>
      </c>
    </row>
    <row r="315" spans="1:3">
      <c t="s" r="A315" s="4">
        <v>383</v>
      </c>
      <c t="n" r="B315" s="6">
        <v>57487</v>
      </c>
      <c t="n" r="C315" s="6">
        <v>63727</v>
      </c>
    </row>
    <row r="316" spans="1:3">
      <c t="s" r="A316" s="4">
        <v>457</v>
      </c>
    </row>
    <row r="317" spans="1:3">
      <c t="s" r="A317" s="3">
        <v>379</v>
      </c>
    </row>
    <row r="318" spans="1:3">
      <c t="s" r="A318" s="4">
        <v>380</v>
      </c>
      <c t="n" r="B318" s="6">
        <v>368</v>
      </c>
      <c t="n" r="C318" s="6">
        <v>327</v>
      </c>
    </row>
    <row r="319" spans="1:3">
      <c t="s" r="A319" s="4">
        <v>458</v>
      </c>
    </row>
    <row r="320" spans="1:3">
      <c t="s" r="A320" s="3">
        <v>379</v>
      </c>
    </row>
    <row r="321" spans="1:3">
      <c t="s" r="A321" s="4">
        <v>380</v>
      </c>
      <c t="n" r="B321" s="6">
        <v>0</v>
      </c>
      <c t="n" r="C321" s="6">
        <v>132</v>
      </c>
    </row>
    <row r="322" spans="1:3">
      <c t="s" r="A322" s="4">
        <v>459</v>
      </c>
    </row>
    <row r="323" spans="1:3">
      <c t="s" r="A323" s="3">
        <v>379</v>
      </c>
    </row>
    <row r="324" spans="1:3">
      <c t="s" r="A324" s="4">
        <v>380</v>
      </c>
      <c t="n" r="B324" s="6">
        <v>0</v>
      </c>
      <c t="n" r="C324" s="6">
        <v>0</v>
      </c>
    </row>
    <row r="325" spans="1:3">
      <c t="s" r="A325" s="4">
        <v>460</v>
      </c>
    </row>
    <row r="326" spans="1:3">
      <c t="s" r="A326" s="3">
        <v>379</v>
      </c>
    </row>
    <row r="327" spans="1:3">
      <c t="s" r="A327" s="4">
        <v>380</v>
      </c>
      <c t="n" r="B327" s="6">
        <v>47</v>
      </c>
      <c t="n" r="C327" s="6">
        <v>96</v>
      </c>
    </row>
    <row r="328" spans="1:3">
      <c t="s" r="A328" s="4">
        <v>381</v>
      </c>
      <c t="n" r="B328" s="6">
        <v>23</v>
      </c>
      <c t="n" r="C328" s="6">
        <v>43</v>
      </c>
    </row>
    <row r="329" spans="1:3">
      <c t="s" r="A329" s="4">
        <v>382</v>
      </c>
      <c t="n" r="B329" s="6">
        <v>3229</v>
      </c>
      <c t="n" r="C329" s="6">
        <v>3786</v>
      </c>
    </row>
    <row r="330" spans="1:3">
      <c t="s" r="A330" s="4">
        <v>383</v>
      </c>
      <c t="n" r="B330" s="6">
        <v>3299</v>
      </c>
      <c t="n" r="C330" s="6">
        <v>3925</v>
      </c>
    </row>
    <row r="331" spans="1:3">
      <c t="s" r="A331" s="4">
        <v>461</v>
      </c>
    </row>
    <row r="332" spans="1:3">
      <c t="s" r="A332" s="3">
        <v>379</v>
      </c>
    </row>
    <row r="333" spans="1:3">
      <c t="s" r="A333" s="4">
        <v>380</v>
      </c>
      <c t="n" r="B333" s="6">
        <v>25</v>
      </c>
      <c t="n" r="C333" s="6">
        <v>76</v>
      </c>
    </row>
    <row r="334" spans="1:3">
      <c t="s" r="A334" s="4">
        <v>462</v>
      </c>
    </row>
    <row r="335" spans="1:3">
      <c t="s" r="A335" s="3">
        <v>379</v>
      </c>
    </row>
    <row r="336" spans="1:3">
      <c t="s" r="A336" s="4">
        <v>380</v>
      </c>
      <c t="n" r="B336" s="6">
        <v>21</v>
      </c>
      <c t="n" r="C336" s="6">
        <v>20</v>
      </c>
    </row>
    <row r="337" spans="1:3">
      <c t="s" r="A337" s="4">
        <v>463</v>
      </c>
    </row>
    <row r="338" spans="1:3">
      <c t="s" r="A338" s="3">
        <v>379</v>
      </c>
    </row>
    <row r="339" spans="1:3">
      <c t="s" r="A339" s="4">
        <v>380</v>
      </c>
      <c t="n" r="B339" s="6">
        <v>1</v>
      </c>
      <c t="n" r="C339" s="6">
        <v>0</v>
      </c>
    </row>
    <row r="340" spans="1:3">
      <c t="s" r="A340" s="4">
        <v>377</v>
      </c>
    </row>
    <row r="341" spans="1:3">
      <c t="s" r="A341" s="3">
        <v>379</v>
      </c>
    </row>
    <row r="342" spans="1:3">
      <c t="s" r="A342" s="4">
        <v>380</v>
      </c>
      <c t="n" r="B342" s="6">
        <v>1315</v>
      </c>
      <c t="n" r="C342" s="6">
        <v>2062</v>
      </c>
    </row>
    <row r="343" spans="1:3">
      <c t="s" r="A343" s="4">
        <v>381</v>
      </c>
      <c t="n" r="B343" s="6">
        <v>2608</v>
      </c>
      <c t="n" r="C343" s="6">
        <v>2584</v>
      </c>
    </row>
    <row r="344" spans="1:3">
      <c t="s" r="A344" s="4">
        <v>382</v>
      </c>
      <c t="n" r="B344" s="6">
        <v>210745</v>
      </c>
      <c t="n" r="C344" s="6">
        <v>225712</v>
      </c>
    </row>
    <row r="345" spans="1:3">
      <c t="s" r="A345" s="4">
        <v>383</v>
      </c>
      <c t="n" r="B345" s="6">
        <v>214668</v>
      </c>
      <c t="n" r="C345" s="6">
        <v>230358</v>
      </c>
    </row>
    <row r="346" spans="1:3">
      <c t="s" r="A346" s="4">
        <v>464</v>
      </c>
    </row>
    <row r="347" spans="1:3">
      <c t="s" r="A347" s="3">
        <v>379</v>
      </c>
    </row>
    <row r="348" spans="1:3">
      <c t="s" r="A348" s="4">
        <v>380</v>
      </c>
      <c t="n" r="B348" s="6">
        <v>673</v>
      </c>
      <c t="n" r="C348" s="6">
        <v>1443</v>
      </c>
    </row>
    <row r="349" spans="1:3">
      <c t="s" r="A349" s="4">
        <v>465</v>
      </c>
    </row>
    <row r="350" spans="1:3">
      <c t="s" r="A350" s="3">
        <v>379</v>
      </c>
    </row>
    <row r="351" spans="1:3">
      <c t="s" r="A351" s="4">
        <v>380</v>
      </c>
      <c t="n" r="B351" s="6">
        <v>642</v>
      </c>
      <c t="n" r="C351" s="6">
        <v>293</v>
      </c>
    </row>
    <row r="352" spans="1:3">
      <c t="s" r="A352" s="4">
        <v>466</v>
      </c>
    </row>
    <row r="353" spans="1:3">
      <c t="s" r="A353" s="3">
        <v>379</v>
      </c>
    </row>
    <row r="354" spans="1:3">
      <c t="s" r="A354" s="4">
        <v>380</v>
      </c>
      <c t="n" r="B354" s="7">
        <v>0</v>
      </c>
      <c t="n" r="C354" s="7">
        <v>32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67</v>
      </c>
      <c t="s" r="B1" s="2">
        <v>73</v>
      </c>
      <c t="s" r="D1" s="2">
        <v>1</v>
      </c>
    </row>
    <row r="2" spans="1:6">
      <c t="s" r="B2" s="2">
        <v>2</v>
      </c>
      <c t="s" r="C2" s="2">
        <v>74</v>
      </c>
      <c t="s" r="D2" s="2">
        <v>2</v>
      </c>
      <c t="s" r="E2" s="2">
        <v>74</v>
      </c>
      <c t="s" r="F2" s="2">
        <v>28</v>
      </c>
    </row>
    <row r="3" spans="1:6">
      <c t="s" r="A3" s="3">
        <v>206</v>
      </c>
    </row>
    <row r="4" spans="1:6">
      <c t="s" r="A4" s="4">
        <v>468</v>
      </c>
      <c t="n" r="B4" s="7">
        <v>500</v>
      </c>
      <c t="n" r="D4" s="7">
        <v>500</v>
      </c>
    </row>
    <row r="5" spans="1:6">
      <c t="s" r="A5" s="3">
        <v>469</v>
      </c>
    </row>
    <row r="6" spans="1:6">
      <c t="s" r="A6" s="4">
        <v>470</v>
      </c>
      <c t="n" r="B6" s="6">
        <v>35603</v>
      </c>
      <c t="n" r="D6" s="6">
        <v>35603</v>
      </c>
      <c t="n" r="F6" s="7">
        <v>27168</v>
      </c>
    </row>
    <row r="7" spans="1:6">
      <c t="s" r="A7" s="4">
        <v>471</v>
      </c>
      <c t="n" r="B7" s="6">
        <v>39749</v>
      </c>
      <c t="n" r="D7" s="6">
        <v>39749</v>
      </c>
      <c t="n" r="F7" s="6">
        <v>31665</v>
      </c>
    </row>
    <row r="8" spans="1:6">
      <c t="s" r="A8" s="4">
        <v>472</v>
      </c>
      <c t="n" r="B8" s="6">
        <v>3215</v>
      </c>
      <c t="n" r="D8" s="6">
        <v>3215</v>
      </c>
      <c t="n" r="F8" s="6">
        <v>2005</v>
      </c>
    </row>
    <row r="9" spans="1:6">
      <c t="s" r="A9" s="4">
        <v>473</v>
      </c>
      <c t="n" r="B9" s="6">
        <v>35641</v>
      </c>
      <c t="n" r="C9" s="7">
        <v>33604</v>
      </c>
      <c t="n" r="D9" s="6">
        <v>34382</v>
      </c>
      <c t="n" r="E9" s="7">
        <v>33363</v>
      </c>
    </row>
    <row r="10" spans="1:6">
      <c t="s" r="A10" s="4">
        <v>474</v>
      </c>
      <c t="n" r="B10" s="6">
        <v>204</v>
      </c>
      <c t="n" r="C10" s="6">
        <v>241</v>
      </c>
      <c t="n" r="D10" s="6">
        <v>484</v>
      </c>
      <c t="n" r="E10" s="6">
        <v>425</v>
      </c>
    </row>
    <row r="11" spans="1:6">
      <c t="s" r="A11" s="4">
        <v>368</v>
      </c>
    </row>
    <row r="12" spans="1:6">
      <c t="s" r="A12" s="3">
        <v>475</v>
      </c>
    </row>
    <row r="13" spans="1:6">
      <c t="s" r="A13" s="4">
        <v>470</v>
      </c>
      <c t="n" r="B13" s="6">
        <v>25985</v>
      </c>
      <c t="n" r="D13" s="6">
        <v>25985</v>
      </c>
      <c t="n" r="F13" s="6">
        <v>21296</v>
      </c>
    </row>
    <row r="14" spans="1:6">
      <c t="s" r="A14" s="4">
        <v>471</v>
      </c>
      <c t="n" r="B14" s="6">
        <v>28167</v>
      </c>
      <c t="n" r="D14" s="6">
        <v>28167</v>
      </c>
      <c t="n" r="F14" s="6">
        <v>23828</v>
      </c>
    </row>
    <row r="15" spans="1:6">
      <c t="s" r="A15" s="3">
        <v>469</v>
      </c>
    </row>
    <row r="16" spans="1:6">
      <c t="s" r="A16" s="4">
        <v>473</v>
      </c>
      <c t="n" r="B16" s="6">
        <v>34436</v>
      </c>
      <c t="n" r="C16" s="6">
        <v>23797</v>
      </c>
      <c t="n" r="D16" s="6">
        <v>33177</v>
      </c>
      <c t="n" r="E16" s="6">
        <v>23465</v>
      </c>
    </row>
    <row r="17" spans="1:6">
      <c t="s" r="A17" s="4">
        <v>474</v>
      </c>
      <c t="n" r="B17" s="6">
        <v>204</v>
      </c>
      <c t="n" r="C17" s="6">
        <v>241</v>
      </c>
      <c t="n" r="D17" s="6">
        <v>484</v>
      </c>
      <c t="n" r="E17" s="6">
        <v>425</v>
      </c>
    </row>
    <row r="18" spans="1:6">
      <c t="s" r="A18" s="4">
        <v>371</v>
      </c>
    </row>
    <row r="19" spans="1:6">
      <c t="s" r="A19" s="3">
        <v>475</v>
      </c>
    </row>
    <row r="20" spans="1:6">
      <c t="s" r="A20" s="4">
        <v>470</v>
      </c>
      <c t="n" r="B20" s="6">
        <v>11621</v>
      </c>
      <c t="n" r="D20" s="6">
        <v>11621</v>
      </c>
      <c t="n" r="F20" s="6">
        <v>7586</v>
      </c>
    </row>
    <row r="21" spans="1:6">
      <c t="s" r="A21" s="4">
        <v>471</v>
      </c>
      <c t="n" r="B21" s="6">
        <v>12133</v>
      </c>
      <c t="n" r="D21" s="6">
        <v>12133</v>
      </c>
      <c t="n" r="F21" s="6">
        <v>8606</v>
      </c>
    </row>
    <row r="22" spans="1:6">
      <c t="s" r="A22" s="3">
        <v>469</v>
      </c>
    </row>
    <row r="23" spans="1:6">
      <c t="s" r="A23" s="4">
        <v>470</v>
      </c>
      <c t="n" r="B23" s="6">
        <v>8413</v>
      </c>
      <c t="n" r="D23" s="6">
        <v>8413</v>
      </c>
      <c t="n" r="F23" s="6">
        <v>4667</v>
      </c>
    </row>
    <row r="24" spans="1:6">
      <c t="s" r="A24" s="4">
        <v>471</v>
      </c>
      <c t="n" r="B24" s="6">
        <v>10261</v>
      </c>
      <c t="n" r="D24" s="6">
        <v>10261</v>
      </c>
      <c t="n" r="F24" s="6">
        <v>6516</v>
      </c>
    </row>
    <row r="25" spans="1:6">
      <c t="s" r="A25" s="4">
        <v>472</v>
      </c>
      <c t="n" r="B25" s="6">
        <v>2385</v>
      </c>
      <c t="n" r="D25" s="6">
        <v>2385</v>
      </c>
      <c t="n" r="F25" s="6">
        <v>1270</v>
      </c>
    </row>
    <row r="26" spans="1:6">
      <c t="s" r="A26" s="4">
        <v>393</v>
      </c>
    </row>
    <row r="27" spans="1:6">
      <c t="s" r="A27" s="3">
        <v>475</v>
      </c>
    </row>
    <row r="28" spans="1:6">
      <c t="s" r="A28" s="4">
        <v>470</v>
      </c>
      <c t="n" r="B28" s="6">
        <v>2194</v>
      </c>
      <c t="n" r="D28" s="6">
        <v>2194</v>
      </c>
      <c t="n" r="F28" s="6">
        <v>2244</v>
      </c>
    </row>
    <row r="29" spans="1:6">
      <c t="s" r="A29" s="4">
        <v>471</v>
      </c>
      <c t="n" r="B29" s="6">
        <v>2444</v>
      </c>
      <c t="n" r="D29" s="6">
        <v>2444</v>
      </c>
      <c t="n" r="F29" s="6">
        <v>2490</v>
      </c>
    </row>
    <row r="30" spans="1:6">
      <c t="s" r="A30" s="3">
        <v>469</v>
      </c>
    </row>
    <row r="31" spans="1:6">
      <c t="s" r="A31" s="4">
        <v>470</v>
      </c>
      <c t="n" r="B31" s="6">
        <v>1022</v>
      </c>
      <c t="n" r="D31" s="6">
        <v>1022</v>
      </c>
      <c t="n" r="F31" s="6">
        <v>457</v>
      </c>
    </row>
    <row r="32" spans="1:6">
      <c t="s" r="A32" s="4">
        <v>471</v>
      </c>
      <c t="n" r="B32" s="6">
        <v>1022</v>
      </c>
      <c t="n" r="D32" s="6">
        <v>1022</v>
      </c>
      <c t="n" r="F32" s="6">
        <v>457</v>
      </c>
    </row>
    <row r="33" spans="1:6">
      <c t="s" r="A33" s="4">
        <v>472</v>
      </c>
      <c t="n" r="B33" s="6">
        <v>495</v>
      </c>
      <c t="n" r="D33" s="6">
        <v>495</v>
      </c>
      <c t="n" r="F33" s="6">
        <v>300</v>
      </c>
    </row>
    <row r="34" spans="1:6">
      <c t="s" r="A34" s="4">
        <v>473</v>
      </c>
      <c t="n" r="B34" s="6">
        <v>3126</v>
      </c>
      <c t="n" r="C34" s="6">
        <v>1768</v>
      </c>
      <c t="n" r="D34" s="6">
        <v>2972</v>
      </c>
      <c t="n" r="E34" s="6">
        <v>1742</v>
      </c>
    </row>
    <row r="35" spans="1:6">
      <c t="s" r="A35" s="4">
        <v>474</v>
      </c>
      <c t="n" r="B35" s="6">
        <v>0</v>
      </c>
      <c t="n" r="C35" s="6">
        <v>61</v>
      </c>
      <c t="n" r="D35" s="6">
        <v>0</v>
      </c>
      <c t="n" r="E35" s="6">
        <v>86</v>
      </c>
    </row>
    <row r="36" spans="1:6">
      <c t="s" r="A36" s="4">
        <v>397</v>
      </c>
    </row>
    <row r="37" spans="1:6">
      <c t="s" r="A37" s="3">
        <v>475</v>
      </c>
    </row>
    <row r="38" spans="1:6">
      <c t="s" r="A38" s="4">
        <v>470</v>
      </c>
      <c t="n" r="B38" s="6">
        <v>7836</v>
      </c>
      <c t="n" r="D38" s="6">
        <v>7836</v>
      </c>
      <c t="n" r="F38" s="6">
        <v>3165</v>
      </c>
    </row>
    <row r="39" spans="1:6">
      <c t="s" r="A39" s="4">
        <v>471</v>
      </c>
      <c t="n" r="B39" s="6">
        <v>7905</v>
      </c>
      <c t="n" r="D39" s="6">
        <v>7905</v>
      </c>
      <c t="n" r="F39" s="6">
        <v>3175</v>
      </c>
    </row>
    <row r="40" spans="1:6">
      <c t="s" r="A40" s="3">
        <v>469</v>
      </c>
    </row>
    <row r="41" spans="1:6">
      <c t="s" r="A41" s="4">
        <v>470</v>
      </c>
      <c t="n" r="B41" s="6">
        <v>7391</v>
      </c>
      <c t="n" r="D41" s="6">
        <v>7391</v>
      </c>
      <c t="n" r="F41" s="6">
        <v>4210</v>
      </c>
    </row>
    <row r="42" spans="1:6">
      <c t="s" r="A42" s="4">
        <v>471</v>
      </c>
      <c t="n" r="B42" s="6">
        <v>9239</v>
      </c>
      <c t="n" r="D42" s="6">
        <v>9239</v>
      </c>
      <c t="n" r="F42" s="6">
        <v>6059</v>
      </c>
    </row>
    <row r="43" spans="1:6">
      <c t="s" r="A43" s="4">
        <v>472</v>
      </c>
      <c t="n" r="B43" s="6">
        <v>1890</v>
      </c>
      <c t="n" r="D43" s="6">
        <v>1890</v>
      </c>
      <c t="n" r="F43" s="6">
        <v>970</v>
      </c>
    </row>
    <row r="44" spans="1:6">
      <c t="s" r="A44" s="4">
        <v>473</v>
      </c>
      <c t="n" r="B44" s="6">
        <v>15278</v>
      </c>
      <c t="n" r="C44" s="6">
        <v>9060</v>
      </c>
      <c t="n" r="D44" s="6">
        <v>14264</v>
      </c>
      <c t="n" r="E44" s="6">
        <v>9091</v>
      </c>
    </row>
    <row r="45" spans="1:6">
      <c t="s" r="A45" s="4">
        <v>474</v>
      </c>
      <c t="n" r="B45" s="6">
        <v>0</v>
      </c>
      <c t="n" r="C45" s="6">
        <v>41</v>
      </c>
      <c t="n" r="D45" s="6">
        <v>74</v>
      </c>
      <c t="n" r="E45" s="6">
        <v>82</v>
      </c>
    </row>
    <row r="46" spans="1:6">
      <c t="s" r="A46" s="4">
        <v>401</v>
      </c>
    </row>
    <row r="47" spans="1:6">
      <c t="s" r="A47" s="3">
        <v>475</v>
      </c>
    </row>
    <row r="48" spans="1:6">
      <c t="s" r="A48" s="4">
        <v>470</v>
      </c>
      <c t="n" r="B48" s="6">
        <v>18</v>
      </c>
      <c t="n" r="D48" s="6">
        <v>18</v>
      </c>
      <c t="n" r="F48" s="6">
        <v>576</v>
      </c>
    </row>
    <row r="49" spans="1:6">
      <c t="s" r="A49" s="4">
        <v>471</v>
      </c>
      <c t="n" r="B49" s="6">
        <v>24</v>
      </c>
      <c t="n" r="D49" s="6">
        <v>24</v>
      </c>
      <c t="n" r="F49" s="6">
        <v>1164</v>
      </c>
    </row>
    <row r="50" spans="1:6">
      <c t="s" r="A50" s="3">
        <v>469</v>
      </c>
    </row>
    <row r="51" spans="1:6">
      <c t="s" r="A51" s="4">
        <v>473</v>
      </c>
      <c t="n" r="B51" s="6">
        <v>18</v>
      </c>
      <c t="n" r="C51" s="6">
        <v>19</v>
      </c>
      <c t="n" r="D51" s="6">
        <v>98</v>
      </c>
      <c t="n" r="E51" s="6">
        <v>19</v>
      </c>
    </row>
    <row r="52" spans="1:6">
      <c t="s" r="A52" s="4">
        <v>474</v>
      </c>
      <c t="n" r="B52" s="6">
        <v>0</v>
      </c>
      <c t="n" r="C52" s="6">
        <v>0</v>
      </c>
      <c t="n" r="D52" s="6">
        <v>1</v>
      </c>
      <c t="n" r="E52" s="6">
        <v>1</v>
      </c>
    </row>
    <row r="53" spans="1:6">
      <c t="s" r="A53" s="4">
        <v>405</v>
      </c>
    </row>
    <row r="54" spans="1:6">
      <c t="s" r="A54" s="3">
        <v>475</v>
      </c>
    </row>
    <row r="55" spans="1:6">
      <c t="s" r="A55" s="4">
        <v>470</v>
      </c>
      <c t="n" r="B55" s="6">
        <v>608</v>
      </c>
      <c t="n" r="D55" s="6">
        <v>608</v>
      </c>
      <c t="n" r="F55" s="6">
        <v>618</v>
      </c>
    </row>
    <row r="56" spans="1:6">
      <c t="s" r="A56" s="4">
        <v>471</v>
      </c>
      <c t="n" r="B56" s="6">
        <v>733</v>
      </c>
      <c t="n" r="D56" s="6">
        <v>733</v>
      </c>
      <c t="n" r="F56" s="6">
        <v>744</v>
      </c>
    </row>
    <row r="57" spans="1:6">
      <c t="s" r="A57" s="3">
        <v>469</v>
      </c>
    </row>
    <row r="58" spans="1:6">
      <c t="s" r="A58" s="4">
        <v>473</v>
      </c>
      <c t="n" r="B58" s="6">
        <v>610</v>
      </c>
      <c t="n" r="C58" s="6">
        <v>630</v>
      </c>
      <c t="n" r="D58" s="6">
        <v>613</v>
      </c>
      <c t="n" r="E58" s="6">
        <v>633</v>
      </c>
    </row>
    <row r="59" spans="1:6">
      <c t="s" r="A59" s="4">
        <v>474</v>
      </c>
      <c t="n" r="B59" s="6">
        <v>11</v>
      </c>
      <c t="n" r="C59" s="6">
        <v>12</v>
      </c>
      <c t="n" r="D59" s="6">
        <v>22</v>
      </c>
      <c t="n" r="E59" s="6">
        <v>23</v>
      </c>
    </row>
    <row r="60" spans="1:6">
      <c t="s" r="A60" s="4">
        <v>409</v>
      </c>
    </row>
    <row r="61" spans="1:6">
      <c t="s" r="A61" s="3">
        <v>475</v>
      </c>
    </row>
    <row r="62" spans="1:6">
      <c t="s" r="A62" s="4">
        <v>470</v>
      </c>
      <c t="n" r="B62" s="6">
        <v>965</v>
      </c>
      <c t="n" r="D62" s="6">
        <v>965</v>
      </c>
      <c t="n" r="F62" s="6">
        <v>983</v>
      </c>
    </row>
    <row r="63" spans="1:6">
      <c t="s" r="A63" s="4">
        <v>471</v>
      </c>
      <c t="n" r="B63" s="6">
        <v>1027</v>
      </c>
      <c t="n" r="D63" s="6">
        <v>1027</v>
      </c>
      <c t="n" r="F63" s="6">
        <v>1033</v>
      </c>
    </row>
    <row r="64" spans="1:6">
      <c t="s" r="A64" s="3">
        <v>469</v>
      </c>
    </row>
    <row r="65" spans="1:6">
      <c t="s" r="A65" s="4">
        <v>473</v>
      </c>
      <c t="n" r="B65" s="6">
        <v>969</v>
      </c>
      <c t="n" r="C65" s="6">
        <v>975</v>
      </c>
      <c t="n" r="D65" s="6">
        <v>973</v>
      </c>
      <c t="n" r="E65" s="6">
        <v>932</v>
      </c>
    </row>
    <row r="66" spans="1:6">
      <c t="s" r="A66" s="4">
        <v>474</v>
      </c>
      <c t="n" r="B66" s="6">
        <v>6</v>
      </c>
      <c t="n" r="C66" s="6">
        <v>2</v>
      </c>
      <c t="n" r="D66" s="6">
        <v>12</v>
      </c>
      <c t="n" r="E66" s="6">
        <v>6</v>
      </c>
    </row>
    <row r="67" spans="1:6">
      <c t="s" r="A67" s="4">
        <v>372</v>
      </c>
    </row>
    <row r="68" spans="1:6">
      <c t="s" r="A68" s="3">
        <v>475</v>
      </c>
    </row>
    <row r="69" spans="1:6">
      <c t="s" r="A69" s="4">
        <v>470</v>
      </c>
      <c t="n" r="B69" s="6">
        <v>8190</v>
      </c>
      <c t="n" r="D69" s="6">
        <v>8190</v>
      </c>
      <c t="n" r="F69" s="6">
        <v>7693</v>
      </c>
    </row>
    <row r="70" spans="1:6">
      <c t="s" r="A70" s="4">
        <v>471</v>
      </c>
      <c t="n" r="B70" s="6">
        <v>9141</v>
      </c>
      <c t="n" r="D70" s="6">
        <v>9141</v>
      </c>
      <c t="n" r="F70" s="6">
        <v>8595</v>
      </c>
    </row>
    <row r="71" spans="1:6">
      <c t="s" r="A71" s="4">
        <v>416</v>
      </c>
    </row>
    <row r="72" spans="1:6">
      <c t="s" r="A72" s="3">
        <v>475</v>
      </c>
    </row>
    <row r="73" spans="1:6">
      <c t="s" r="A73" s="4">
        <v>470</v>
      </c>
      <c t="n" r="B73" s="6">
        <v>8</v>
      </c>
      <c t="n" r="D73" s="6">
        <v>8</v>
      </c>
      <c t="n" r="F73" s="6">
        <v>12</v>
      </c>
    </row>
    <row r="74" spans="1:6">
      <c t="s" r="A74" s="4">
        <v>471</v>
      </c>
      <c t="n" r="B74" s="6">
        <v>19</v>
      </c>
      <c t="n" r="D74" s="6">
        <v>19</v>
      </c>
      <c t="n" r="F74" s="6">
        <v>21</v>
      </c>
    </row>
    <row r="75" spans="1:6">
      <c t="s" r="A75" s="3">
        <v>469</v>
      </c>
    </row>
    <row r="76" spans="1:6">
      <c t="s" r="A76" s="4">
        <v>473</v>
      </c>
      <c t="n" r="B76" s="6">
        <v>9</v>
      </c>
      <c t="n" r="C76" s="6">
        <v>16</v>
      </c>
      <c t="n" r="D76" s="6">
        <v>10</v>
      </c>
      <c t="n" r="E76" s="6">
        <v>11</v>
      </c>
    </row>
    <row r="77" spans="1:6">
      <c t="s" r="A77" s="4">
        <v>474</v>
      </c>
      <c t="n" r="B77" s="6">
        <v>0</v>
      </c>
      <c t="n" r="C77" s="6">
        <v>0</v>
      </c>
      <c t="n" r="D77" s="6">
        <v>0</v>
      </c>
      <c t="n" r="E77" s="6">
        <v>0</v>
      </c>
    </row>
    <row r="78" spans="1:6">
      <c t="s" r="A78" s="4">
        <v>420</v>
      </c>
    </row>
    <row r="79" spans="1:6">
      <c t="s" r="A79" s="3">
        <v>475</v>
      </c>
    </row>
    <row r="80" spans="1:6">
      <c t="s" r="A80" s="4">
        <v>470</v>
      </c>
      <c t="n" r="B80" s="6">
        <v>8182</v>
      </c>
      <c t="n" r="D80" s="6">
        <v>8182</v>
      </c>
      <c t="n" r="F80" s="6">
        <v>7681</v>
      </c>
    </row>
    <row r="81" spans="1:6">
      <c t="s" r="A81" s="4">
        <v>471</v>
      </c>
      <c t="n" r="B81" s="6">
        <v>9121</v>
      </c>
      <c t="n" r="D81" s="6">
        <v>9121</v>
      </c>
      <c t="n" r="F81" s="6">
        <v>8574</v>
      </c>
    </row>
    <row r="82" spans="1:6">
      <c t="s" r="A82" s="3">
        <v>469</v>
      </c>
    </row>
    <row r="83" spans="1:6">
      <c t="s" r="A83" s="4">
        <v>473</v>
      </c>
      <c t="n" r="B83" s="6">
        <v>8223</v>
      </c>
      <c t="n" r="C83" s="6">
        <v>6692</v>
      </c>
      <c t="n" r="D83" s="6">
        <v>8093</v>
      </c>
      <c t="n" r="E83" s="6">
        <v>6560</v>
      </c>
    </row>
    <row r="84" spans="1:6">
      <c t="s" r="A84" s="4">
        <v>474</v>
      </c>
      <c t="n" r="B84" s="6">
        <v>120</v>
      </c>
      <c t="n" r="C84" s="6">
        <v>92</v>
      </c>
      <c t="n" r="D84" s="6">
        <v>241</v>
      </c>
      <c t="n" r="E84" s="6">
        <v>164</v>
      </c>
    </row>
    <row r="85" spans="1:6">
      <c t="s" r="A85" s="4">
        <v>424</v>
      </c>
    </row>
    <row r="86" spans="1:6">
      <c t="s" r="A86" s="3">
        <v>475</v>
      </c>
    </row>
    <row r="87" spans="1:6">
      <c t="s" r="A87" s="4">
        <v>470</v>
      </c>
      <c t="n" r="B87" s="6">
        <v>0</v>
      </c>
      <c t="n" r="D87" s="6">
        <v>0</v>
      </c>
      <c t="n" r="F87" s="6">
        <v>0</v>
      </c>
    </row>
    <row r="88" spans="1:6">
      <c t="s" r="A88" s="4">
        <v>471</v>
      </c>
      <c t="n" r="B88" s="6">
        <v>1</v>
      </c>
      <c t="n" r="D88" s="6">
        <v>1</v>
      </c>
      <c t="n" r="F88" s="6">
        <v>0</v>
      </c>
    </row>
    <row r="89" spans="1:6">
      <c t="s" r="A89" s="3">
        <v>469</v>
      </c>
    </row>
    <row r="90" spans="1:6">
      <c t="s" r="A90" s="4">
        <v>473</v>
      </c>
      <c t="n" r="B90" s="6">
        <v>0</v>
      </c>
      <c t="n" r="C90" s="6">
        <v>1</v>
      </c>
      <c t="n" r="D90" s="6">
        <v>0</v>
      </c>
      <c t="n" r="E90" s="6">
        <v>1</v>
      </c>
    </row>
    <row r="91" spans="1:6">
      <c t="s" r="A91" s="4">
        <v>474</v>
      </c>
      <c t="n" r="B91" s="6">
        <v>0</v>
      </c>
      <c t="n" r="C91" s="6">
        <v>0</v>
      </c>
      <c t="n" r="D91" s="6">
        <v>0</v>
      </c>
      <c t="n" r="E91" s="6">
        <v>0</v>
      </c>
    </row>
    <row r="92" spans="1:6">
      <c t="s" r="A92" s="4">
        <v>373</v>
      </c>
    </row>
    <row r="93" spans="1:6">
      <c t="s" r="A93" s="3">
        <v>475</v>
      </c>
    </row>
    <row r="94" spans="1:6">
      <c t="s" r="A94" s="4">
        <v>470</v>
      </c>
      <c t="n" r="B94" s="6">
        <v>6174</v>
      </c>
      <c t="n" r="D94" s="6">
        <v>6174</v>
      </c>
      <c t="n" r="F94" s="6">
        <v>6017</v>
      </c>
    </row>
    <row r="95" spans="1:6">
      <c t="s" r="A95" s="4">
        <v>471</v>
      </c>
      <c t="n" r="B95" s="6">
        <v>6893</v>
      </c>
      <c t="n" r="D95" s="6">
        <v>6893</v>
      </c>
      <c t="n" r="F95" s="6">
        <v>6627</v>
      </c>
    </row>
    <row r="96" spans="1:6">
      <c t="s" r="A96" s="3">
        <v>469</v>
      </c>
    </row>
    <row r="97" spans="1:6">
      <c t="s" r="A97" s="4">
        <v>473</v>
      </c>
      <c t="n" r="B97" s="6">
        <v>6203</v>
      </c>
      <c t="n" r="C97" s="6">
        <v>4636</v>
      </c>
      <c t="n" r="D97" s="6">
        <v>6154</v>
      </c>
      <c t="n" r="E97" s="6">
        <v>4476</v>
      </c>
    </row>
    <row r="98" spans="1:6">
      <c t="s" r="A98" s="4">
        <v>474</v>
      </c>
      <c t="n" r="B98" s="6">
        <v>67</v>
      </c>
      <c t="n" r="C98" s="6">
        <v>33</v>
      </c>
      <c t="n" r="D98" s="6">
        <v>134</v>
      </c>
      <c t="n" r="E98" s="6">
        <v>63</v>
      </c>
    </row>
    <row r="99" spans="1:6">
      <c t="s" r="A99" s="4">
        <v>374</v>
      </c>
    </row>
    <row r="100" spans="1:6">
      <c t="s" r="A100" s="3">
        <v>469</v>
      </c>
    </row>
    <row r="101" spans="1:6">
      <c t="s" r="A101" s="4">
        <v>473</v>
      </c>
      <c t="n" r="B101" s="6">
        <v>1205</v>
      </c>
      <c t="n" r="C101" s="6">
        <v>9807</v>
      </c>
      <c t="n" r="D101" s="6">
        <v>1205</v>
      </c>
      <c t="n" r="E101" s="6">
        <v>9898</v>
      </c>
    </row>
    <row r="102" spans="1:6">
      <c t="s" r="A102" s="4">
        <v>474</v>
      </c>
      <c t="n" r="B102" s="6">
        <v>0</v>
      </c>
      <c t="n" r="C102" s="6">
        <v>0</v>
      </c>
      <c t="n" r="D102" s="6">
        <v>0</v>
      </c>
      <c t="n" r="E102" s="6">
        <v>0</v>
      </c>
    </row>
    <row r="103" spans="1:6">
      <c t="s" r="A103" s="4">
        <v>375</v>
      </c>
    </row>
    <row r="104" spans="1:6">
      <c t="s" r="A104" s="3">
        <v>469</v>
      </c>
    </row>
    <row r="105" spans="1:6">
      <c t="s" r="A105" s="4">
        <v>470</v>
      </c>
      <c t="n" r="B105" s="6">
        <v>1205</v>
      </c>
      <c t="n" r="D105" s="6">
        <v>1205</v>
      </c>
      <c t="n" r="F105" s="6">
        <v>1205</v>
      </c>
    </row>
    <row r="106" spans="1:6">
      <c t="s" r="A106" s="4">
        <v>471</v>
      </c>
      <c t="n" r="B106" s="6">
        <v>1321</v>
      </c>
      <c t="n" r="D106" s="6">
        <v>1321</v>
      </c>
      <c t="n" r="F106" s="6">
        <v>1321</v>
      </c>
    </row>
    <row r="107" spans="1:6">
      <c t="s" r="A107" s="4">
        <v>472</v>
      </c>
      <c t="n" r="B107" s="6">
        <v>830</v>
      </c>
      <c t="n" r="D107" s="6">
        <v>830</v>
      </c>
      <c t="n" r="F107" s="6">
        <v>735</v>
      </c>
    </row>
    <row r="108" spans="1:6">
      <c t="s" r="A108" s="4">
        <v>437</v>
      </c>
    </row>
    <row r="109" spans="1:6">
      <c t="s" r="A109" s="3">
        <v>469</v>
      </c>
    </row>
    <row r="110" spans="1:6">
      <c t="s" r="A110" s="4">
        <v>473</v>
      </c>
      <c t="n" r="B110" s="6">
        <v>0</v>
      </c>
      <c t="n" r="C110" s="6">
        <v>2602</v>
      </c>
      <c t="n" r="D110" s="6">
        <v>0</v>
      </c>
      <c t="n" r="E110" s="6">
        <v>2722</v>
      </c>
    </row>
    <row r="111" spans="1:6">
      <c t="s" r="A111" s="4">
        <v>474</v>
      </c>
      <c t="n" r="B111" s="6">
        <v>0</v>
      </c>
      <c t="n" r="C111" s="6">
        <v>0</v>
      </c>
      <c t="n" r="D111" s="6">
        <v>0</v>
      </c>
      <c t="n" r="E111" s="6">
        <v>0</v>
      </c>
    </row>
    <row r="112" spans="1:6">
      <c t="s" r="A112" s="4">
        <v>441</v>
      </c>
    </row>
    <row r="113" spans="1:6">
      <c t="s" r="A113" s="3">
        <v>469</v>
      </c>
    </row>
    <row r="114" spans="1:6">
      <c t="s" r="A114" s="4">
        <v>470</v>
      </c>
      <c t="n" r="B114" s="6">
        <v>1205</v>
      </c>
      <c t="n" r="D114" s="6">
        <v>1205</v>
      </c>
      <c t="n" r="F114" s="6">
        <v>1205</v>
      </c>
    </row>
    <row r="115" spans="1:6">
      <c t="s" r="A115" s="4">
        <v>471</v>
      </c>
      <c t="n" r="B115" s="6">
        <v>1321</v>
      </c>
      <c t="n" r="D115" s="6">
        <v>1321</v>
      </c>
      <c t="n" r="F115" s="6">
        <v>1321</v>
      </c>
    </row>
    <row r="116" spans="1:6">
      <c t="s" r="A116" s="4">
        <v>472</v>
      </c>
      <c t="n" r="B116" s="6">
        <v>830</v>
      </c>
      <c t="n" r="D116" s="6">
        <v>830</v>
      </c>
      <c t="n" r="F116" s="7">
        <v>735</v>
      </c>
    </row>
    <row r="117" spans="1:6">
      <c t="s" r="A117" s="4">
        <v>473</v>
      </c>
      <c t="n" r="B117" s="6">
        <v>1205</v>
      </c>
      <c t="n" r="C117" s="6">
        <v>7205</v>
      </c>
      <c t="n" r="D117" s="6">
        <v>1205</v>
      </c>
      <c t="n" r="E117" s="6">
        <v>7176</v>
      </c>
    </row>
    <row r="118" spans="1:6">
      <c t="s" r="A118" s="4">
        <v>474</v>
      </c>
      <c t="n" r="B118" s="7">
        <v>0</v>
      </c>
      <c t="n" r="C118" s="7">
        <v>0</v>
      </c>
      <c t="n" r="D118" s="7">
        <v>0</v>
      </c>
      <c t="n" r="E118" s="7">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8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6</v>
      </c>
      <c t="s" r="B1" s="2">
        <v>2</v>
      </c>
      <c t="s" r="C1" s="2">
        <v>28</v>
      </c>
    </row>
    <row r="2" spans="1:3">
      <c t="s" r="A2" s="3">
        <v>477</v>
      </c>
    </row>
    <row r="3" spans="1:3">
      <c t="s" r="A3" s="4">
        <v>478</v>
      </c>
      <c t="n" r="B3" s="7">
        <v>6039393</v>
      </c>
      <c t="n" r="C3" s="7">
        <v>5883133</v>
      </c>
    </row>
    <row r="4" spans="1:3">
      <c t="s" r="A4" s="4">
        <v>479</v>
      </c>
    </row>
    <row r="5" spans="1:3">
      <c t="s" r="A5" s="3">
        <v>477</v>
      </c>
    </row>
    <row r="6" spans="1:3">
      <c t="s" r="A6" s="4">
        <v>478</v>
      </c>
      <c t="n" r="B6" s="6">
        <v>2673691</v>
      </c>
      <c t="n" r="C6" s="6">
        <v>2589707</v>
      </c>
    </row>
    <row r="7" spans="1:3">
      <c t="s" r="A7" s="4">
        <v>480</v>
      </c>
    </row>
    <row r="8" spans="1:3">
      <c t="s" r="A8" s="3">
        <v>477</v>
      </c>
    </row>
    <row r="9" spans="1:3">
      <c t="s" r="A9" s="4">
        <v>478</v>
      </c>
      <c t="n" r="B9" s="6">
        <v>2146314</v>
      </c>
      <c t="n" r="C9" s="6">
        <v>2096646</v>
      </c>
    </row>
    <row r="10" spans="1:3">
      <c t="s" r="A10" s="4">
        <v>481</v>
      </c>
    </row>
    <row r="11" spans="1:3">
      <c t="s" r="A11" s="3">
        <v>477</v>
      </c>
    </row>
    <row r="12" spans="1:3">
      <c t="s" r="A12" s="4">
        <v>478</v>
      </c>
      <c t="n" r="B12" s="6">
        <v>1219388</v>
      </c>
      <c t="n" r="C12" s="6">
        <v>1196780</v>
      </c>
    </row>
    <row r="13" spans="1:3">
      <c t="s" r="A13" s="4">
        <v>368</v>
      </c>
    </row>
    <row r="14" spans="1:3">
      <c t="s" r="A14" s="3">
        <v>477</v>
      </c>
    </row>
    <row r="15" spans="1:3">
      <c t="s" r="A15" s="4">
        <v>478</v>
      </c>
      <c t="n" r="B15" s="6">
        <v>5477319</v>
      </c>
      <c t="n" r="C15" s="6">
        <v>5271619</v>
      </c>
    </row>
    <row r="16" spans="1:3">
      <c t="s" r="A16" s="4">
        <v>482</v>
      </c>
    </row>
    <row r="17" spans="1:3">
      <c t="s" r="A17" s="3">
        <v>477</v>
      </c>
    </row>
    <row r="18" spans="1:3">
      <c t="s" r="A18" s="4">
        <v>478</v>
      </c>
      <c t="n" r="B18" s="6">
        <v>2403672</v>
      </c>
      <c t="n" r="C18" s="6">
        <v>2303978</v>
      </c>
    </row>
    <row r="19" spans="1:3">
      <c t="s" r="A19" s="4">
        <v>483</v>
      </c>
    </row>
    <row r="20" spans="1:3">
      <c t="s" r="A20" s="3">
        <v>477</v>
      </c>
    </row>
    <row r="21" spans="1:3">
      <c t="s" r="A21" s="4">
        <v>478</v>
      </c>
      <c t="n" r="B21" s="6">
        <v>1996108</v>
      </c>
      <c t="n" r="C21" s="6">
        <v>1903057</v>
      </c>
    </row>
    <row r="22" spans="1:3">
      <c t="s" r="A22" s="4">
        <v>484</v>
      </c>
    </row>
    <row r="23" spans="1:3">
      <c t="s" r="A23" s="3">
        <v>477</v>
      </c>
    </row>
    <row r="24" spans="1:3">
      <c t="s" r="A24" s="4">
        <v>478</v>
      </c>
      <c t="n" r="B24" s="6">
        <v>1895352</v>
      </c>
      <c t="n" r="C24" s="6">
        <v>1810122</v>
      </c>
    </row>
    <row r="25" spans="1:3">
      <c t="s" r="A25" s="4">
        <v>485</v>
      </c>
    </row>
    <row r="26" spans="1:3">
      <c t="s" r="A26" s="3">
        <v>477</v>
      </c>
    </row>
    <row r="27" spans="1:3">
      <c t="s" r="A27" s="4">
        <v>478</v>
      </c>
      <c t="n" r="B27" s="6">
        <v>30815</v>
      </c>
      <c t="n" r="C27" s="6">
        <v>32053</v>
      </c>
    </row>
    <row r="28" spans="1:3">
      <c t="s" r="A28" s="4">
        <v>486</v>
      </c>
    </row>
    <row r="29" spans="1:3">
      <c t="s" r="A29" s="3">
        <v>477</v>
      </c>
    </row>
    <row r="30" spans="1:3">
      <c t="s" r="A30" s="4">
        <v>478</v>
      </c>
      <c t="n" r="B30" s="6">
        <v>69933</v>
      </c>
      <c t="n" r="C30" s="6">
        <v>60874</v>
      </c>
    </row>
    <row r="31" spans="1:3">
      <c t="s" r="A31" s="4">
        <v>487</v>
      </c>
    </row>
    <row r="32" spans="1:3">
      <c t="s" r="A32" s="3">
        <v>477</v>
      </c>
    </row>
    <row r="33" spans="1:3">
      <c t="s" r="A33" s="4">
        <v>478</v>
      </c>
      <c t="n" r="B33" s="6">
        <v>8</v>
      </c>
      <c t="n" r="C33" s="6">
        <v>8</v>
      </c>
    </row>
    <row r="34" spans="1:3">
      <c t="s" r="A34" s="4">
        <v>488</v>
      </c>
    </row>
    <row r="35" spans="1:3">
      <c t="s" r="A35" s="3">
        <v>477</v>
      </c>
    </row>
    <row r="36" spans="1:3">
      <c t="s" r="A36" s="4">
        <v>478</v>
      </c>
      <c t="n" r="B36" s="6">
        <v>660329</v>
      </c>
      <c t="n" r="C36" s="6">
        <v>644318</v>
      </c>
    </row>
    <row r="37" spans="1:3">
      <c t="s" r="A37" s="4">
        <v>489</v>
      </c>
    </row>
    <row r="38" spans="1:3">
      <c t="s" r="A38" s="3">
        <v>477</v>
      </c>
    </row>
    <row r="39" spans="1:3">
      <c t="s" r="A39" s="4">
        <v>478</v>
      </c>
      <c t="n" r="B39" s="6">
        <v>610816</v>
      </c>
      <c t="n" r="C39" s="6">
        <v>604405</v>
      </c>
    </row>
    <row r="40" spans="1:3">
      <c t="s" r="A40" s="4">
        <v>490</v>
      </c>
    </row>
    <row r="41" spans="1:3">
      <c t="s" r="A41" s="3">
        <v>477</v>
      </c>
    </row>
    <row r="42" spans="1:3">
      <c t="s" r="A42" s="4">
        <v>478</v>
      </c>
      <c t="n" r="B42" s="6">
        <v>17774</v>
      </c>
      <c t="n" r="C42" s="6">
        <v>9726</v>
      </c>
    </row>
    <row r="43" spans="1:3">
      <c t="s" r="A43" s="4">
        <v>491</v>
      </c>
    </row>
    <row r="44" spans="1:3">
      <c t="s" r="A44" s="3">
        <v>477</v>
      </c>
    </row>
    <row r="45" spans="1:3">
      <c t="s" r="A45" s="4">
        <v>478</v>
      </c>
      <c t="n" r="B45" s="6">
        <v>31739</v>
      </c>
      <c t="n" r="C45" s="6">
        <v>30187</v>
      </c>
    </row>
    <row r="46" spans="1:3">
      <c t="s" r="A46" s="4">
        <v>492</v>
      </c>
    </row>
    <row r="47" spans="1:3">
      <c t="s" r="A47" s="3">
        <v>477</v>
      </c>
    </row>
    <row r="48" spans="1:3">
      <c t="s" r="A48" s="4">
        <v>478</v>
      </c>
      <c t="n" r="B48" s="6">
        <v>0</v>
      </c>
      <c t="n" r="C48" s="6">
        <v>0</v>
      </c>
    </row>
    <row r="49" spans="1:3">
      <c t="s" r="A49" s="4">
        <v>493</v>
      </c>
    </row>
    <row r="50" spans="1:3">
      <c t="s" r="A50" s="3">
        <v>477</v>
      </c>
    </row>
    <row r="51" spans="1:3">
      <c t="s" r="A51" s="4">
        <v>478</v>
      </c>
      <c t="n" r="B51" s="6">
        <v>1269638</v>
      </c>
      <c t="n" r="C51" s="6">
        <v>1194897</v>
      </c>
    </row>
    <row r="52" spans="1:3">
      <c t="s" r="A52" s="4">
        <v>494</v>
      </c>
    </row>
    <row r="53" spans="1:3">
      <c t="s" r="A53" s="3">
        <v>477</v>
      </c>
    </row>
    <row r="54" spans="1:3">
      <c t="s" r="A54" s="4">
        <v>478</v>
      </c>
      <c t="n" r="B54" s="6">
        <v>1219723</v>
      </c>
      <c t="n" r="C54" s="6">
        <v>1144832</v>
      </c>
    </row>
    <row r="55" spans="1:3">
      <c t="s" r="A55" s="4">
        <v>495</v>
      </c>
    </row>
    <row r="56" spans="1:3">
      <c t="s" r="A56" s="3">
        <v>477</v>
      </c>
    </row>
    <row r="57" spans="1:3">
      <c t="s" r="A57" s="4">
        <v>478</v>
      </c>
      <c t="n" r="B57" s="6">
        <v>13035</v>
      </c>
      <c t="n" r="C57" s="6">
        <v>21587</v>
      </c>
    </row>
    <row r="58" spans="1:3">
      <c t="s" r="A58" s="4">
        <v>496</v>
      </c>
    </row>
    <row r="59" spans="1:3">
      <c t="s" r="A59" s="3">
        <v>477</v>
      </c>
    </row>
    <row r="60" spans="1:3">
      <c t="s" r="A60" s="4">
        <v>478</v>
      </c>
      <c t="n" r="B60" s="6">
        <v>36880</v>
      </c>
      <c t="n" r="C60" s="6">
        <v>28478</v>
      </c>
    </row>
    <row r="61" spans="1:3">
      <c t="s" r="A61" s="4">
        <v>497</v>
      </c>
    </row>
    <row r="62" spans="1:3">
      <c t="s" r="A62" s="3">
        <v>477</v>
      </c>
    </row>
    <row r="63" spans="1:3">
      <c t="s" r="A63" s="4">
        <v>478</v>
      </c>
      <c t="n" r="B63" s="6">
        <v>0</v>
      </c>
      <c t="n" r="C63" s="6">
        <v>0</v>
      </c>
    </row>
    <row r="64" spans="1:3">
      <c t="s" r="A64" s="4">
        <v>498</v>
      </c>
    </row>
    <row r="65" spans="1:3">
      <c t="s" r="A65" s="3">
        <v>477</v>
      </c>
    </row>
    <row r="66" spans="1:3">
      <c t="s" r="A66" s="4">
        <v>478</v>
      </c>
      <c t="n" r="B66" s="6">
        <v>35762</v>
      </c>
      <c t="n" r="C66" s="6">
        <v>34624</v>
      </c>
    </row>
    <row r="67" spans="1:3">
      <c t="s" r="A67" s="4">
        <v>499</v>
      </c>
    </row>
    <row r="68" spans="1:3">
      <c t="s" r="A68" s="3">
        <v>477</v>
      </c>
    </row>
    <row r="69" spans="1:3">
      <c t="s" r="A69" s="4">
        <v>478</v>
      </c>
      <c t="n" r="B69" s="6">
        <v>35365</v>
      </c>
      <c t="n" r="C69" s="6">
        <v>33565</v>
      </c>
    </row>
    <row r="70" spans="1:3">
      <c t="s" r="A70" s="4">
        <v>500</v>
      </c>
    </row>
    <row r="71" spans="1:3">
      <c t="s" r="A71" s="3">
        <v>477</v>
      </c>
    </row>
    <row r="72" spans="1:3">
      <c t="s" r="A72" s="4">
        <v>478</v>
      </c>
      <c t="n" r="B72" s="6">
        <v>1</v>
      </c>
      <c t="n" r="C72" s="6">
        <v>311</v>
      </c>
    </row>
    <row r="73" spans="1:3">
      <c t="s" r="A73" s="4">
        <v>501</v>
      </c>
    </row>
    <row r="74" spans="1:3">
      <c t="s" r="A74" s="3">
        <v>477</v>
      </c>
    </row>
    <row r="75" spans="1:3">
      <c t="s" r="A75" s="4">
        <v>478</v>
      </c>
      <c t="n" r="B75" s="6">
        <v>388</v>
      </c>
      <c t="n" r="C75" s="6">
        <v>740</v>
      </c>
    </row>
    <row r="76" spans="1:3">
      <c t="s" r="A76" s="4">
        <v>502</v>
      </c>
    </row>
    <row r="77" spans="1:3">
      <c t="s" r="A77" s="3">
        <v>477</v>
      </c>
    </row>
    <row r="78" spans="1:3">
      <c t="s" r="A78" s="4">
        <v>478</v>
      </c>
      <c t="n" r="B78" s="6">
        <v>8</v>
      </c>
      <c t="n" r="C78" s="6">
        <v>8</v>
      </c>
    </row>
    <row r="79" spans="1:3">
      <c t="s" r="A79" s="4">
        <v>503</v>
      </c>
    </row>
    <row r="80" spans="1:3">
      <c t="s" r="A80" s="3">
        <v>477</v>
      </c>
    </row>
    <row r="81" spans="1:3">
      <c t="s" r="A81" s="4">
        <v>478</v>
      </c>
      <c t="n" r="B81" s="6">
        <v>30379</v>
      </c>
      <c t="n" r="C81" s="6">
        <v>29218</v>
      </c>
    </row>
    <row r="82" spans="1:3">
      <c t="s" r="A82" s="4">
        <v>504</v>
      </c>
    </row>
    <row r="83" spans="1:3">
      <c t="s" r="A83" s="3">
        <v>477</v>
      </c>
    </row>
    <row r="84" spans="1:3">
      <c t="s" r="A84" s="4">
        <v>478</v>
      </c>
      <c t="n" r="B84" s="6">
        <v>29448</v>
      </c>
      <c t="n" r="C84" s="6">
        <v>27320</v>
      </c>
    </row>
    <row r="85" spans="1:3">
      <c t="s" r="A85" s="4">
        <v>505</v>
      </c>
    </row>
    <row r="86" spans="1:3">
      <c t="s" r="A86" s="3">
        <v>477</v>
      </c>
    </row>
    <row r="87" spans="1:3">
      <c t="s" r="A87" s="4">
        <v>478</v>
      </c>
      <c t="n" r="B87" s="6">
        <v>5</v>
      </c>
      <c t="n" r="C87" s="6">
        <v>429</v>
      </c>
    </row>
    <row r="88" spans="1:3">
      <c t="s" r="A88" s="4">
        <v>506</v>
      </c>
    </row>
    <row r="89" spans="1:3">
      <c t="s" r="A89" s="3">
        <v>477</v>
      </c>
    </row>
    <row r="90" spans="1:3">
      <c t="s" r="A90" s="4">
        <v>478</v>
      </c>
      <c t="n" r="B90" s="6">
        <v>926</v>
      </c>
      <c t="n" r="C90" s="6">
        <v>1469</v>
      </c>
    </row>
    <row r="91" spans="1:3">
      <c t="s" r="A91" s="4">
        <v>507</v>
      </c>
    </row>
    <row r="92" spans="1:3">
      <c t="s" r="A92" s="3">
        <v>477</v>
      </c>
    </row>
    <row r="93" spans="1:3">
      <c t="s" r="A93" s="4">
        <v>478</v>
      </c>
      <c t="n" r="B93" s="6">
        <v>0</v>
      </c>
      <c t="n" r="C93" s="6">
        <v>0</v>
      </c>
    </row>
    <row r="94" spans="1:3">
      <c t="s" r="A94" s="4">
        <v>508</v>
      </c>
    </row>
    <row r="95" spans="1:3">
      <c t="s" r="A95" s="3">
        <v>477</v>
      </c>
    </row>
    <row r="96" spans="1:3">
      <c t="s" r="A96" s="4">
        <v>478</v>
      </c>
      <c t="n" r="B96" s="6">
        <v>407564</v>
      </c>
      <c t="n" r="C96" s="6">
        <v>400921</v>
      </c>
    </row>
    <row r="97" spans="1:3">
      <c t="s" r="A97" s="4">
        <v>509</v>
      </c>
    </row>
    <row r="98" spans="1:3">
      <c t="s" r="A98" s="3">
        <v>477</v>
      </c>
    </row>
    <row r="99" spans="1:3">
      <c t="s" r="A99" s="4">
        <v>478</v>
      </c>
      <c t="n" r="B99" s="6">
        <v>407564</v>
      </c>
      <c t="n" r="C99" s="6">
        <v>400921</v>
      </c>
    </row>
    <row r="100" spans="1:3">
      <c t="s" r="A100" s="4">
        <v>510</v>
      </c>
    </row>
    <row r="101" spans="1:3">
      <c t="s" r="A101" s="3">
        <v>477</v>
      </c>
    </row>
    <row r="102" spans="1:3">
      <c t="s" r="A102" s="4">
        <v>478</v>
      </c>
      <c t="n" r="B102" s="6">
        <v>393805</v>
      </c>
      <c t="n" r="C102" s="6">
        <v>386397</v>
      </c>
    </row>
    <row r="103" spans="1:3">
      <c t="s" r="A103" s="4">
        <v>511</v>
      </c>
    </row>
    <row r="104" spans="1:3">
      <c t="s" r="A104" s="3">
        <v>477</v>
      </c>
    </row>
    <row r="105" spans="1:3">
      <c t="s" r="A105" s="4">
        <v>478</v>
      </c>
      <c t="n" r="B105" s="6">
        <v>13759</v>
      </c>
      <c t="n" r="C105" s="6">
        <v>14524</v>
      </c>
    </row>
    <row r="106" spans="1:3">
      <c t="s" r="A106" s="4">
        <v>512</v>
      </c>
    </row>
    <row r="107" spans="1:3">
      <c t="s" r="A107" s="3">
        <v>477</v>
      </c>
    </row>
    <row r="108" spans="1:3">
      <c t="s" r="A108" s="4">
        <v>478</v>
      </c>
      <c t="n" r="B108" s="6">
        <v>407564</v>
      </c>
      <c t="n" r="C108" s="6">
        <v>400921</v>
      </c>
    </row>
    <row r="109" spans="1:3">
      <c t="s" r="A109" s="4">
        <v>513</v>
      </c>
    </row>
    <row r="110" spans="1:3">
      <c t="s" r="A110" s="3">
        <v>477</v>
      </c>
    </row>
    <row r="111" spans="1:3">
      <c t="s" r="A111" s="4">
        <v>478</v>
      </c>
      <c t="n" r="B111" s="6">
        <v>393805</v>
      </c>
      <c t="n" r="C111" s="6">
        <v>386397</v>
      </c>
    </row>
    <row r="112" spans="1:3">
      <c t="s" r="A112" s="4">
        <v>514</v>
      </c>
    </row>
    <row r="113" spans="1:3">
      <c t="s" r="A113" s="3">
        <v>477</v>
      </c>
    </row>
    <row r="114" spans="1:3">
      <c t="s" r="A114" s="4">
        <v>478</v>
      </c>
      <c t="n" r="B114" s="6">
        <v>13759</v>
      </c>
      <c t="n" r="C114" s="6">
        <v>14524</v>
      </c>
    </row>
    <row r="115" spans="1:3">
      <c t="s" r="A115" s="4">
        <v>515</v>
      </c>
    </row>
    <row r="116" spans="1:3">
      <c t="s" r="A116" s="3">
        <v>477</v>
      </c>
    </row>
    <row r="117" spans="1:3">
      <c t="s" r="A117" s="4">
        <v>478</v>
      </c>
      <c t="n" r="B117" s="6">
        <v>2068927</v>
      </c>
      <c t="n" r="C117" s="6">
        <v>2001219</v>
      </c>
    </row>
    <row r="118" spans="1:3">
      <c t="s" r="A118" s="4">
        <v>516</v>
      </c>
    </row>
    <row r="119" spans="1:3">
      <c t="s" r="A119" s="3">
        <v>477</v>
      </c>
    </row>
    <row r="120" spans="1:3">
      <c t="s" r="A120" s="4">
        <v>478</v>
      </c>
      <c t="n" r="B120" s="6">
        <v>2062569</v>
      </c>
      <c t="n" r="C120" s="6">
        <v>1991910</v>
      </c>
    </row>
    <row r="121" spans="1:3">
      <c t="s" r="A121" s="4">
        <v>517</v>
      </c>
    </row>
    <row r="122" spans="1:3">
      <c t="s" r="A122" s="3">
        <v>477</v>
      </c>
    </row>
    <row r="123" spans="1:3">
      <c t="s" r="A123" s="4">
        <v>478</v>
      </c>
      <c t="n" r="B123" s="6">
        <v>6358</v>
      </c>
      <c t="n" r="C123" s="6">
        <v>9309</v>
      </c>
    </row>
    <row r="124" spans="1:3">
      <c t="s" r="A124" s="4">
        <v>518</v>
      </c>
    </row>
    <row r="125" spans="1:3">
      <c t="s" r="A125" s="3">
        <v>477</v>
      </c>
    </row>
    <row r="126" spans="1:3">
      <c t="s" r="A126" s="4">
        <v>478</v>
      </c>
      <c t="n" r="B126" s="6">
        <v>1548661</v>
      </c>
      <c t="n" r="C126" s="6">
        <v>1477250</v>
      </c>
    </row>
    <row r="127" spans="1:3">
      <c t="s" r="A127" s="4">
        <v>519</v>
      </c>
    </row>
    <row r="128" spans="1:3">
      <c t="s" r="A128" s="3">
        <v>477</v>
      </c>
    </row>
    <row r="129" spans="1:3">
      <c t="s" r="A129" s="4">
        <v>478</v>
      </c>
      <c t="n" r="B129" s="6">
        <v>1545764</v>
      </c>
      <c t="n" r="C129" s="6">
        <v>1473193</v>
      </c>
    </row>
    <row r="130" spans="1:3">
      <c t="s" r="A130" s="4">
        <v>520</v>
      </c>
    </row>
    <row r="131" spans="1:3">
      <c t="s" r="A131" s="3">
        <v>477</v>
      </c>
    </row>
    <row r="132" spans="1:3">
      <c t="s" r="A132" s="4">
        <v>478</v>
      </c>
      <c t="n" r="B132" s="6">
        <v>2897</v>
      </c>
      <c t="n" r="C132" s="6">
        <v>4057</v>
      </c>
    </row>
    <row r="133" spans="1:3">
      <c t="s" r="A133" s="4">
        <v>521</v>
      </c>
    </row>
    <row r="134" spans="1:3">
      <c t="s" r="A134" s="3">
        <v>477</v>
      </c>
    </row>
    <row r="135" spans="1:3">
      <c t="s" r="A135" s="4">
        <v>478</v>
      </c>
      <c t="n" r="B135" s="6">
        <v>458991</v>
      </c>
      <c t="n" r="C135" s="6">
        <v>464715</v>
      </c>
    </row>
    <row r="136" spans="1:3">
      <c t="s" r="A136" s="4">
        <v>522</v>
      </c>
    </row>
    <row r="137" spans="1:3">
      <c t="s" r="A137" s="3">
        <v>477</v>
      </c>
    </row>
    <row r="138" spans="1:3">
      <c t="s" r="A138" s="4">
        <v>478</v>
      </c>
      <c t="n" r="B138" s="6">
        <v>455596</v>
      </c>
      <c t="n" r="C138" s="6">
        <v>459540</v>
      </c>
    </row>
    <row r="139" spans="1:3">
      <c t="s" r="A139" s="4">
        <v>523</v>
      </c>
    </row>
    <row r="140" spans="1:3">
      <c t="s" r="A140" s="3">
        <v>477</v>
      </c>
    </row>
    <row r="141" spans="1:3">
      <c t="s" r="A141" s="4">
        <v>478</v>
      </c>
      <c t="n" r="B141" s="6">
        <v>3395</v>
      </c>
      <c t="n" r="C141" s="6">
        <v>5175</v>
      </c>
    </row>
    <row r="142" spans="1:3">
      <c t="s" r="A142" s="4">
        <v>524</v>
      </c>
    </row>
    <row r="143" spans="1:3">
      <c t="s" r="A143" s="3">
        <v>477</v>
      </c>
    </row>
    <row r="144" spans="1:3">
      <c t="s" r="A144" s="4">
        <v>478</v>
      </c>
      <c t="n" r="B144" s="6">
        <v>61275</v>
      </c>
      <c t="n" r="C144" s="6">
        <v>59254</v>
      </c>
    </row>
    <row r="145" spans="1:3">
      <c t="s" r="A145" s="4">
        <v>525</v>
      </c>
    </row>
    <row r="146" spans="1:3">
      <c t="s" r="A146" s="3">
        <v>477</v>
      </c>
    </row>
    <row r="147" spans="1:3">
      <c t="s" r="A147" s="4">
        <v>478</v>
      </c>
      <c t="n" r="B147" s="6">
        <v>61209</v>
      </c>
      <c t="n" r="C147" s="6">
        <v>59177</v>
      </c>
    </row>
    <row r="148" spans="1:3">
      <c t="s" r="A148" s="4">
        <v>526</v>
      </c>
    </row>
    <row r="149" spans="1:3">
      <c t="s" r="A149" s="3">
        <v>477</v>
      </c>
    </row>
    <row r="150" spans="1:3">
      <c t="s" r="A150" s="4">
        <v>478</v>
      </c>
      <c t="n" r="B150" s="6">
        <v>66</v>
      </c>
      <c t="n" r="C150" s="6">
        <v>77</v>
      </c>
    </row>
    <row r="151" spans="1:3">
      <c t="s" r="A151" s="4">
        <v>527</v>
      </c>
    </row>
    <row r="152" spans="1:3">
      <c t="s" r="A152" s="3">
        <v>477</v>
      </c>
    </row>
    <row r="153" spans="1:3">
      <c t="s" r="A153" s="4">
        <v>478</v>
      </c>
      <c t="n" r="B153" s="6">
        <v>1004720</v>
      </c>
      <c t="n" r="C153" s="6">
        <v>966422</v>
      </c>
    </row>
    <row r="154" spans="1:3">
      <c t="s" r="A154" s="4">
        <v>528</v>
      </c>
    </row>
    <row r="155" spans="1:3">
      <c t="s" r="A155" s="3">
        <v>477</v>
      </c>
    </row>
    <row r="156" spans="1:3">
      <c t="s" r="A156" s="4">
        <v>478</v>
      </c>
      <c t="n" r="B156" s="6">
        <v>998242</v>
      </c>
      <c t="n" r="C156" s="6">
        <v>958013</v>
      </c>
    </row>
    <row r="157" spans="1:3">
      <c t="s" r="A157" s="4">
        <v>529</v>
      </c>
    </row>
    <row r="158" spans="1:3">
      <c t="s" r="A158" s="3">
        <v>477</v>
      </c>
    </row>
    <row r="159" spans="1:3">
      <c t="s" r="A159" s="4">
        <v>478</v>
      </c>
      <c t="n" r="B159" s="6">
        <v>6478</v>
      </c>
      <c t="n" r="C159" s="6">
        <v>8409</v>
      </c>
    </row>
    <row r="160" spans="1:3">
      <c t="s" r="A160" s="4">
        <v>530</v>
      </c>
    </row>
    <row r="161" spans="1:3">
      <c t="s" r="A161" s="3">
        <v>477</v>
      </c>
    </row>
    <row r="162" spans="1:3">
      <c t="s" r="A162" s="4">
        <v>478</v>
      </c>
      <c t="n" r="B162" s="6">
        <v>1004720</v>
      </c>
      <c t="n" r="C162" s="6">
        <v>966422</v>
      </c>
    </row>
    <row r="163" spans="1:3">
      <c t="s" r="A163" s="4">
        <v>531</v>
      </c>
    </row>
    <row r="164" spans="1:3">
      <c t="s" r="A164" s="3">
        <v>477</v>
      </c>
    </row>
    <row r="165" spans="1:3">
      <c t="s" r="A165" s="4">
        <v>478</v>
      </c>
      <c t="n" r="B165" s="6">
        <v>998242</v>
      </c>
      <c t="n" r="C165" s="6">
        <v>958013</v>
      </c>
    </row>
    <row r="166" spans="1:3">
      <c t="s" r="A166" s="4">
        <v>532</v>
      </c>
    </row>
    <row r="167" spans="1:3">
      <c t="s" r="A167" s="3">
        <v>477</v>
      </c>
    </row>
    <row r="168" spans="1:3">
      <c t="s" r="A168" s="4">
        <v>478</v>
      </c>
      <c t="n" r="B168" s="6">
        <v>6478</v>
      </c>
      <c t="n" r="C168" s="6">
        <v>8409</v>
      </c>
    </row>
    <row r="169" spans="1:3">
      <c t="s" r="A169" s="4">
        <v>374</v>
      </c>
    </row>
    <row r="170" spans="1:3">
      <c t="s" r="A170" s="3">
        <v>477</v>
      </c>
    </row>
    <row r="171" spans="1:3">
      <c t="s" r="A171" s="4">
        <v>478</v>
      </c>
      <c t="n" r="B171" s="6">
        <v>562074</v>
      </c>
      <c t="n" r="C171" s="6">
        <v>611514</v>
      </c>
    </row>
    <row r="172" spans="1:3">
      <c t="s" r="A172" s="4">
        <v>533</v>
      </c>
    </row>
    <row r="173" spans="1:3">
      <c t="s" r="A173" s="3">
        <v>477</v>
      </c>
    </row>
    <row r="174" spans="1:3">
      <c t="s" r="A174" s="4">
        <v>478</v>
      </c>
      <c t="n" r="B174" s="6">
        <v>270019</v>
      </c>
      <c t="n" r="C174" s="6">
        <v>285729</v>
      </c>
    </row>
    <row r="175" spans="1:3">
      <c t="s" r="A175" s="4">
        <v>534</v>
      </c>
    </row>
    <row r="176" spans="1:3">
      <c t="s" r="A176" s="3">
        <v>477</v>
      </c>
    </row>
    <row r="177" spans="1:3">
      <c t="s" r="A177" s="4">
        <v>478</v>
      </c>
      <c t="n" r="B177" s="6">
        <v>224886</v>
      </c>
      <c t="n" r="C177" s="6">
        <v>235934</v>
      </c>
    </row>
    <row r="178" spans="1:3">
      <c t="s" r="A178" s="4">
        <v>535</v>
      </c>
    </row>
    <row r="179" spans="1:3">
      <c t="s" r="A179" s="3">
        <v>477</v>
      </c>
    </row>
    <row r="180" spans="1:3">
      <c t="s" r="A180" s="4">
        <v>478</v>
      </c>
      <c t="n" r="B180" s="6">
        <v>209757</v>
      </c>
      <c t="n" r="C180" s="6">
        <v>222112</v>
      </c>
    </row>
    <row r="181" spans="1:3">
      <c t="s" r="A181" s="4">
        <v>536</v>
      </c>
    </row>
    <row r="182" spans="1:3">
      <c t="s" r="A182" s="3">
        <v>477</v>
      </c>
    </row>
    <row r="183" spans="1:3">
      <c t="s" r="A183" s="4">
        <v>478</v>
      </c>
      <c t="n" r="B183" s="6">
        <v>3246</v>
      </c>
      <c t="n" r="C183" s="6">
        <v>2976</v>
      </c>
    </row>
    <row r="184" spans="1:3">
      <c t="s" r="A184" s="4">
        <v>537</v>
      </c>
    </row>
    <row r="185" spans="1:3">
      <c t="s" r="A185" s="3">
        <v>477</v>
      </c>
    </row>
    <row r="186" spans="1:3">
      <c t="s" r="A186" s="4">
        <v>478</v>
      </c>
      <c t="n" r="B186" s="6">
        <v>11883</v>
      </c>
      <c t="n" r="C186" s="6">
        <v>10846</v>
      </c>
    </row>
    <row r="187" spans="1:3">
      <c t="s" r="A187" s="4">
        <v>538</v>
      </c>
    </row>
    <row r="188" spans="1:3">
      <c t="s" r="A188" s="3">
        <v>477</v>
      </c>
    </row>
    <row r="189" spans="1:3">
      <c t="s" r="A189" s="4">
        <v>478</v>
      </c>
      <c t="n" r="B189" s="6">
        <v>62954</v>
      </c>
      <c t="n" r="C189" s="6">
        <v>68991</v>
      </c>
    </row>
    <row r="190" spans="1:3">
      <c t="s" r="A190" s="4">
        <v>539</v>
      </c>
    </row>
    <row r="191" spans="1:3">
      <c t="s" r="A191" s="3">
        <v>477</v>
      </c>
    </row>
    <row r="192" spans="1:3">
      <c t="s" r="A192" s="4">
        <v>478</v>
      </c>
      <c t="n" r="B192" s="6">
        <v>59681</v>
      </c>
      <c t="n" r="C192" s="6">
        <v>67241</v>
      </c>
    </row>
    <row r="193" spans="1:3">
      <c t="s" r="A193" s="4">
        <v>540</v>
      </c>
    </row>
    <row r="194" spans="1:3">
      <c t="s" r="A194" s="3">
        <v>477</v>
      </c>
    </row>
    <row r="195" spans="1:3">
      <c t="s" r="A195" s="4">
        <v>478</v>
      </c>
      <c t="n" r="B195" s="6">
        <v>1447</v>
      </c>
      <c t="n" r="C195" s="6">
        <v>802</v>
      </c>
    </row>
    <row r="196" spans="1:3">
      <c t="s" r="A196" s="4">
        <v>541</v>
      </c>
    </row>
    <row r="197" spans="1:3">
      <c t="s" r="A197" s="3">
        <v>477</v>
      </c>
    </row>
    <row r="198" spans="1:3">
      <c t="s" r="A198" s="4">
        <v>478</v>
      </c>
      <c t="n" r="B198" s="6">
        <v>1826</v>
      </c>
      <c t="n" r="C198" s="6">
        <v>948</v>
      </c>
    </row>
    <row r="199" spans="1:3">
      <c t="s" r="A199" s="4">
        <v>542</v>
      </c>
    </row>
    <row r="200" spans="1:3">
      <c t="s" r="A200" s="3">
        <v>477</v>
      </c>
    </row>
    <row r="201" spans="1:3">
      <c t="s" r="A201" s="4">
        <v>478</v>
      </c>
      <c t="n" r="B201" s="6">
        <v>161932</v>
      </c>
      <c t="n" r="C201" s="6">
        <v>166943</v>
      </c>
    </row>
    <row r="202" spans="1:3">
      <c t="s" r="A202" s="4">
        <v>543</v>
      </c>
    </row>
    <row r="203" spans="1:3">
      <c t="s" r="A203" s="3">
        <v>477</v>
      </c>
    </row>
    <row r="204" spans="1:3">
      <c t="s" r="A204" s="4">
        <v>478</v>
      </c>
      <c t="n" r="B204" s="6">
        <v>150076</v>
      </c>
      <c t="n" r="C204" s="6">
        <v>154871</v>
      </c>
    </row>
    <row r="205" spans="1:3">
      <c t="s" r="A205" s="4">
        <v>544</v>
      </c>
    </row>
    <row r="206" spans="1:3">
      <c t="s" r="A206" s="3">
        <v>477</v>
      </c>
    </row>
    <row r="207" spans="1:3">
      <c t="s" r="A207" s="4">
        <v>478</v>
      </c>
      <c t="n" r="B207" s="6">
        <v>1799</v>
      </c>
      <c t="n" r="C207" s="6">
        <v>2174</v>
      </c>
    </row>
    <row r="208" spans="1:3">
      <c t="s" r="A208" s="4">
        <v>545</v>
      </c>
    </row>
    <row r="209" spans="1:3">
      <c t="s" r="A209" s="3">
        <v>477</v>
      </c>
    </row>
    <row r="210" spans="1:3">
      <c t="s" r="A210" s="4">
        <v>478</v>
      </c>
      <c t="n" r="B210" s="6">
        <v>10057</v>
      </c>
      <c t="n" r="C210" s="6">
        <v>9898</v>
      </c>
    </row>
    <row r="211" spans="1:3">
      <c t="s" r="A211" s="4">
        <v>546</v>
      </c>
    </row>
    <row r="212" spans="1:3">
      <c t="s" r="A212" s="3">
        <v>477</v>
      </c>
    </row>
    <row r="213" spans="1:3">
      <c t="s" r="A213" s="4">
        <v>478</v>
      </c>
      <c t="n" r="B213" s="6">
        <v>45133</v>
      </c>
      <c t="n" r="C213" s="6">
        <v>49795</v>
      </c>
    </row>
    <row r="214" spans="1:3">
      <c t="s" r="A214" s="4">
        <v>547</v>
      </c>
    </row>
    <row r="215" spans="1:3">
      <c t="s" r="A215" s="3">
        <v>477</v>
      </c>
    </row>
    <row r="216" spans="1:3">
      <c t="s" r="A216" s="4">
        <v>478</v>
      </c>
      <c t="n" r="B216" s="6">
        <v>45133</v>
      </c>
      <c t="n" r="C216" s="6">
        <v>49795</v>
      </c>
    </row>
    <row r="217" spans="1:3">
      <c t="s" r="A217" s="4">
        <v>548</v>
      </c>
    </row>
    <row r="218" spans="1:3">
      <c t="s" r="A218" s="3">
        <v>477</v>
      </c>
    </row>
    <row r="219" spans="1:3">
      <c t="s" r="A219" s="4">
        <v>478</v>
      </c>
      <c t="n" r="B219" s="6">
        <v>41739</v>
      </c>
      <c t="n" r="C219" s="6">
        <v>46032</v>
      </c>
    </row>
    <row r="220" spans="1:3">
      <c t="s" r="A220" s="4">
        <v>549</v>
      </c>
    </row>
    <row r="221" spans="1:3">
      <c t="s" r="A221" s="3">
        <v>477</v>
      </c>
    </row>
    <row r="222" spans="1:3">
      <c t="s" r="A222" s="4">
        <v>478</v>
      </c>
      <c t="n" r="B222" s="6">
        <v>3394</v>
      </c>
      <c t="n" r="C222" s="6">
        <v>3763</v>
      </c>
    </row>
    <row r="223" spans="1:3">
      <c t="s" r="A223" s="4">
        <v>550</v>
      </c>
    </row>
    <row r="224" spans="1:3">
      <c t="s" r="A224" s="3">
        <v>477</v>
      </c>
    </row>
    <row r="225" spans="1:3">
      <c t="s" r="A225" s="4">
        <v>478</v>
      </c>
      <c t="n" r="B225" s="6">
        <v>45133</v>
      </c>
      <c t="n" r="C225" s="6">
        <v>49795</v>
      </c>
    </row>
    <row r="226" spans="1:3">
      <c t="s" r="A226" s="4">
        <v>551</v>
      </c>
    </row>
    <row r="227" spans="1:3">
      <c t="s" r="A227" s="3">
        <v>477</v>
      </c>
    </row>
    <row r="228" spans="1:3">
      <c t="s" r="A228" s="4">
        <v>478</v>
      </c>
      <c t="n" r="B228" s="6">
        <v>41739</v>
      </c>
      <c t="n" r="C228" s="6">
        <v>46032</v>
      </c>
    </row>
    <row r="229" spans="1:3">
      <c t="s" r="A229" s="4">
        <v>552</v>
      </c>
    </row>
    <row r="230" spans="1:3">
      <c t="s" r="A230" s="3">
        <v>477</v>
      </c>
    </row>
    <row r="231" spans="1:3">
      <c t="s" r="A231" s="4">
        <v>478</v>
      </c>
      <c t="n" r="B231" s="6">
        <v>3394</v>
      </c>
      <c t="n" r="C231" s="6">
        <v>3763</v>
      </c>
    </row>
    <row r="232" spans="1:3">
      <c t="s" r="A232" s="4">
        <v>553</v>
      </c>
    </row>
    <row r="233" spans="1:3">
      <c t="s" r="A233" s="3">
        <v>477</v>
      </c>
    </row>
    <row r="234" spans="1:3">
      <c t="s" r="A234" s="4">
        <v>478</v>
      </c>
      <c t="n" r="B234" s="6">
        <v>77387</v>
      </c>
      <c t="n" r="C234" s="6">
        <v>95427</v>
      </c>
    </row>
    <row r="235" spans="1:3">
      <c t="s" r="A235" s="4">
        <v>554</v>
      </c>
    </row>
    <row r="236" spans="1:3">
      <c t="s" r="A236" s="3">
        <v>477</v>
      </c>
    </row>
    <row r="237" spans="1:3">
      <c t="s" r="A237" s="4">
        <v>478</v>
      </c>
      <c t="n" r="B237" s="6">
        <v>76842</v>
      </c>
      <c t="n" r="C237" s="6">
        <v>94822</v>
      </c>
    </row>
    <row r="238" spans="1:3">
      <c t="s" r="A238" s="4">
        <v>555</v>
      </c>
    </row>
    <row r="239" spans="1:3">
      <c t="s" r="A239" s="3">
        <v>477</v>
      </c>
    </row>
    <row r="240" spans="1:3">
      <c t="s" r="A240" s="4">
        <v>478</v>
      </c>
      <c t="n" r="B240" s="6">
        <v>545</v>
      </c>
      <c t="n" r="C240" s="6">
        <v>605</v>
      </c>
    </row>
    <row r="241" spans="1:3">
      <c t="s" r="A241" s="4">
        <v>556</v>
      </c>
    </row>
    <row r="242" spans="1:3">
      <c t="s" r="A242" s="3">
        <v>477</v>
      </c>
    </row>
    <row r="243" spans="1:3">
      <c t="s" r="A243" s="4">
        <v>478</v>
      </c>
      <c t="n" r="B243" s="6">
        <v>16601</v>
      </c>
      <c t="n" r="C243" s="6">
        <v>27775</v>
      </c>
    </row>
    <row r="244" spans="1:3">
      <c t="s" r="A244" s="4">
        <v>557</v>
      </c>
    </row>
    <row r="245" spans="1:3">
      <c t="s" r="A245" s="3">
        <v>477</v>
      </c>
    </row>
    <row r="246" spans="1:3">
      <c t="s" r="A246" s="4">
        <v>478</v>
      </c>
      <c t="n" r="B246" s="6">
        <v>16520</v>
      </c>
      <c t="n" r="C246" s="6">
        <v>27670</v>
      </c>
    </row>
    <row r="247" spans="1:3">
      <c t="s" r="A247" s="4">
        <v>558</v>
      </c>
    </row>
    <row r="248" spans="1:3">
      <c t="s" r="A248" s="3">
        <v>477</v>
      </c>
    </row>
    <row r="249" spans="1:3">
      <c t="s" r="A249" s="4">
        <v>478</v>
      </c>
      <c t="n" r="B249" s="6">
        <v>81</v>
      </c>
      <c t="n" r="C249" s="6">
        <v>105</v>
      </c>
    </row>
    <row r="250" spans="1:3">
      <c t="s" r="A250" s="4">
        <v>559</v>
      </c>
    </row>
    <row r="251" spans="1:3">
      <c t="s" r="A251" s="3">
        <v>477</v>
      </c>
    </row>
    <row r="252" spans="1:3">
      <c t="s" r="A252" s="4">
        <v>478</v>
      </c>
      <c t="n" r="B252" s="6">
        <v>57487</v>
      </c>
      <c t="n" r="C252" s="6">
        <v>63727</v>
      </c>
    </row>
    <row r="253" spans="1:3">
      <c t="s" r="A253" s="4">
        <v>560</v>
      </c>
    </row>
    <row r="254" spans="1:3">
      <c t="s" r="A254" s="3">
        <v>477</v>
      </c>
    </row>
    <row r="255" spans="1:3">
      <c t="s" r="A255" s="4">
        <v>478</v>
      </c>
      <c t="n" r="B255" s="6">
        <v>57047</v>
      </c>
      <c t="n" r="C255" s="6">
        <v>63270</v>
      </c>
    </row>
    <row r="256" spans="1:3">
      <c t="s" r="A256" s="4">
        <v>561</v>
      </c>
    </row>
    <row r="257" spans="1:3">
      <c t="s" r="A257" s="3">
        <v>477</v>
      </c>
    </row>
    <row r="258" spans="1:3">
      <c t="s" r="A258" s="4">
        <v>478</v>
      </c>
      <c t="n" r="B258" s="6">
        <v>440</v>
      </c>
      <c t="n" r="C258" s="6">
        <v>457</v>
      </c>
    </row>
    <row r="259" spans="1:3">
      <c t="s" r="A259" s="4">
        <v>562</v>
      </c>
    </row>
    <row r="260" spans="1:3">
      <c t="s" r="A260" s="3">
        <v>477</v>
      </c>
    </row>
    <row r="261" spans="1:3">
      <c t="s" r="A261" s="4">
        <v>478</v>
      </c>
      <c t="n" r="B261" s="6">
        <v>3299</v>
      </c>
      <c t="n" r="C261" s="6">
        <v>3925</v>
      </c>
    </row>
    <row r="262" spans="1:3">
      <c t="s" r="A262" s="4">
        <v>563</v>
      </c>
    </row>
    <row r="263" spans="1:3">
      <c t="s" r="A263" s="3">
        <v>477</v>
      </c>
    </row>
    <row r="264" spans="1:3">
      <c t="s" r="A264" s="4">
        <v>478</v>
      </c>
      <c t="n" r="B264" s="6">
        <v>3275</v>
      </c>
      <c t="n" r="C264" s="6">
        <v>3882</v>
      </c>
    </row>
    <row r="265" spans="1:3">
      <c t="s" r="A265" s="4">
        <v>564</v>
      </c>
    </row>
    <row r="266" spans="1:3">
      <c t="s" r="A266" s="3">
        <v>477</v>
      </c>
    </row>
    <row r="267" spans="1:3">
      <c t="s" r="A267" s="4">
        <v>478</v>
      </c>
      <c t="n" r="B267" s="6">
        <v>24</v>
      </c>
      <c t="n" r="C267" s="6">
        <v>43</v>
      </c>
    </row>
    <row r="268" spans="1:3">
      <c t="s" r="A268" s="4">
        <v>565</v>
      </c>
    </row>
    <row r="269" spans="1:3">
      <c t="s" r="A269" s="3">
        <v>477</v>
      </c>
    </row>
    <row r="270" spans="1:3">
      <c t="s" r="A270" s="4">
        <v>478</v>
      </c>
      <c t="n" r="B270" s="6">
        <v>214668</v>
      </c>
      <c t="n" r="C270" s="6">
        <v>230358</v>
      </c>
    </row>
    <row r="271" spans="1:3">
      <c t="s" r="A271" s="4">
        <v>566</v>
      </c>
    </row>
    <row r="272" spans="1:3">
      <c t="s" r="A272" s="3">
        <v>477</v>
      </c>
    </row>
    <row r="273" spans="1:3">
      <c t="s" r="A273" s="4">
        <v>478</v>
      </c>
      <c t="n" r="B273" s="6">
        <v>212060</v>
      </c>
      <c t="n" r="C273" s="6">
        <v>227448</v>
      </c>
    </row>
    <row r="274" spans="1:3">
      <c t="s" r="A274" s="4">
        <v>567</v>
      </c>
    </row>
    <row r="275" spans="1:3">
      <c t="s" r="A275" s="3">
        <v>477</v>
      </c>
    </row>
    <row r="276" spans="1:3">
      <c t="s" r="A276" s="4">
        <v>478</v>
      </c>
      <c t="n" r="B276" s="6">
        <v>2608</v>
      </c>
      <c t="n" r="C276" s="6">
        <v>2910</v>
      </c>
    </row>
    <row r="277" spans="1:3">
      <c t="s" r="A277" s="4">
        <v>568</v>
      </c>
    </row>
    <row r="278" spans="1:3">
      <c t="s" r="A278" s="3">
        <v>477</v>
      </c>
    </row>
    <row r="279" spans="1:3">
      <c t="s" r="A279" s="4">
        <v>478</v>
      </c>
      <c t="n" r="B279" s="6">
        <v>214668</v>
      </c>
      <c t="n" r="C279" s="6">
        <v>230358</v>
      </c>
    </row>
    <row r="280" spans="1:3">
      <c t="s" r="A280" s="4">
        <v>569</v>
      </c>
    </row>
    <row r="281" spans="1:3">
      <c t="s" r="A281" s="3">
        <v>477</v>
      </c>
    </row>
    <row r="282" spans="1:3">
      <c t="s" r="A282" s="4">
        <v>478</v>
      </c>
      <c t="n" r="B282" s="6">
        <v>212060</v>
      </c>
      <c t="n" r="C282" s="6">
        <v>227448</v>
      </c>
    </row>
    <row r="283" spans="1:3">
      <c t="s" r="A283" s="4">
        <v>570</v>
      </c>
    </row>
    <row r="284" spans="1:3">
      <c t="s" r="A284" s="3">
        <v>477</v>
      </c>
    </row>
    <row r="285" spans="1:3">
      <c t="s" r="A285" s="4">
        <v>478</v>
      </c>
      <c t="n" r="B285" s="7">
        <v>2608</v>
      </c>
      <c t="n" r="C285" s="7">
        <v>291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t="s" r="A1" s="1">
        <v>571</v>
      </c>
      <c t="s" r="B1" s="2">
        <v>73</v>
      </c>
      <c t="s" r="D1" s="2">
        <v>1</v>
      </c>
    </row>
    <row r="2" spans="1:5">
      <c t="s" r="B2" s="2">
        <v>572</v>
      </c>
      <c t="s" r="C2" s="2">
        <v>573</v>
      </c>
      <c t="s" r="D2" s="2">
        <v>572</v>
      </c>
      <c t="s" r="E2" s="2">
        <v>573</v>
      </c>
    </row>
    <row r="3" spans="1:5">
      <c t="s" r="A3" s="3">
        <v>574</v>
      </c>
    </row>
    <row r="4" spans="1:5">
      <c t="s" r="A4" s="4">
        <v>575</v>
      </c>
      <c t="s" r="D4" s="4">
        <v>576</v>
      </c>
    </row>
    <row r="5" spans="1:5">
      <c t="s" r="A5" s="4">
        <v>577</v>
      </c>
      <c t="n" r="B5" s="6">
        <v>4</v>
      </c>
      <c t="n" r="C5" s="6">
        <v>20</v>
      </c>
      <c t="n" r="D5" s="6">
        <v>20</v>
      </c>
      <c t="n" r="E5" s="6">
        <v>48</v>
      </c>
    </row>
    <row r="6" spans="1:5">
      <c t="s" r="A6" s="4">
        <v>578</v>
      </c>
      <c t="n" r="B6" s="7">
        <v>226</v>
      </c>
      <c t="n" r="C6" s="7">
        <v>2796</v>
      </c>
      <c t="n" r="D6" s="7">
        <v>1792</v>
      </c>
      <c t="n" r="E6" s="7">
        <v>4645</v>
      </c>
    </row>
    <row r="7" spans="1:5">
      <c t="s" r="A7" s="4">
        <v>579</v>
      </c>
      <c t="n" r="B7" s="7">
        <v>224</v>
      </c>
      <c t="n" r="C7" s="7">
        <v>3239</v>
      </c>
      <c t="n" r="D7" s="7">
        <v>1595</v>
      </c>
      <c t="n" r="E7" s="7">
        <v>5099</v>
      </c>
    </row>
    <row r="8" spans="1:5">
      <c t="s" r="A8" s="4">
        <v>580</v>
      </c>
      <c t="n" r="D8" s="6">
        <v>1</v>
      </c>
      <c t="n" r="E8" s="6">
        <v>4</v>
      </c>
    </row>
    <row r="9" spans="1:5">
      <c t="s" r="A9" s="4">
        <v>581</v>
      </c>
      <c t="n" r="D9" s="7">
        <v>175</v>
      </c>
      <c t="n" r="E9" s="7">
        <v>233</v>
      </c>
    </row>
    <row r="10" spans="1:5">
      <c t="s" r="A10" s="4">
        <v>356</v>
      </c>
    </row>
    <row r="11" spans="1:5">
      <c t="s" r="A11" s="3">
        <v>574</v>
      </c>
    </row>
    <row r="12" spans="1:5">
      <c t="s" r="A12" s="4">
        <v>577</v>
      </c>
      <c t="n" r="C12" s="6">
        <v>2</v>
      </c>
      <c t="n" r="E12" s="6">
        <v>2</v>
      </c>
    </row>
    <row r="13" spans="1:5">
      <c t="s" r="A13" s="4">
        <v>578</v>
      </c>
      <c t="n" r="C13" s="7">
        <v>1355</v>
      </c>
      <c t="n" r="E13" s="7">
        <v>1355</v>
      </c>
    </row>
    <row r="14" spans="1:5">
      <c t="s" r="A14" s="4">
        <v>579</v>
      </c>
      <c t="n" r="C14" s="7">
        <v>1341</v>
      </c>
      <c t="n" r="E14" s="7">
        <v>1341</v>
      </c>
    </row>
    <row r="15" spans="1:5">
      <c t="s" r="A15" s="4">
        <v>582</v>
      </c>
    </row>
    <row r="16" spans="1:5">
      <c t="s" r="A16" s="3">
        <v>574</v>
      </c>
    </row>
    <row r="17" spans="1:5">
      <c t="s" r="A17" s="4">
        <v>577</v>
      </c>
      <c t="n" r="C17" s="6">
        <v>1</v>
      </c>
      <c t="n" r="E17" s="6">
        <v>1</v>
      </c>
    </row>
    <row r="18" spans="1:5">
      <c t="s" r="A18" s="4">
        <v>578</v>
      </c>
      <c t="n" r="C18" s="7">
        <v>1165</v>
      </c>
      <c t="n" r="E18" s="7">
        <v>1165</v>
      </c>
    </row>
    <row r="19" spans="1:5">
      <c t="s" r="A19" s="4">
        <v>579</v>
      </c>
      <c t="n" r="C19" s="7">
        <v>1165</v>
      </c>
      <c t="n" r="E19" s="7">
        <v>1165</v>
      </c>
    </row>
    <row r="20" spans="1:5">
      <c t="s" r="A20" s="4">
        <v>332</v>
      </c>
    </row>
    <row r="21" spans="1:5">
      <c t="s" r="A21" s="3">
        <v>574</v>
      </c>
    </row>
    <row r="22" spans="1:5">
      <c t="s" r="A22" s="4">
        <v>577</v>
      </c>
      <c t="n" r="C22" s="6">
        <v>1</v>
      </c>
      <c t="n" r="E22" s="6">
        <v>1</v>
      </c>
    </row>
    <row r="23" spans="1:5">
      <c t="s" r="A23" s="4">
        <v>578</v>
      </c>
      <c t="n" r="C23" s="7">
        <v>190</v>
      </c>
      <c t="n" r="E23" s="7">
        <v>190</v>
      </c>
    </row>
    <row r="24" spans="1:5">
      <c t="s" r="A24" s="4">
        <v>579</v>
      </c>
      <c t="n" r="C24" s="7">
        <v>176</v>
      </c>
      <c t="n" r="E24" s="7">
        <v>176</v>
      </c>
    </row>
    <row r="25" spans="1:5">
      <c t="s" r="A25" s="4">
        <v>357</v>
      </c>
    </row>
    <row r="26" spans="1:5">
      <c t="s" r="A26" s="3">
        <v>574</v>
      </c>
    </row>
    <row r="27" spans="1:5">
      <c t="s" r="A27" s="4">
        <v>577</v>
      </c>
      <c t="n" r="B27" s="6">
        <v>2</v>
      </c>
      <c t="n" r="C27" s="6">
        <v>12</v>
      </c>
      <c t="n" r="D27" s="6">
        <v>14</v>
      </c>
      <c t="n" r="E27" s="6">
        <v>31</v>
      </c>
    </row>
    <row r="28" spans="1:5">
      <c t="s" r="A28" s="4">
        <v>578</v>
      </c>
      <c t="n" r="B28" s="7">
        <v>74</v>
      </c>
      <c t="n" r="C28" s="7">
        <v>1071</v>
      </c>
      <c t="n" r="D28" s="7">
        <v>1109</v>
      </c>
      <c t="n" r="E28" s="7">
        <v>2218</v>
      </c>
    </row>
    <row r="29" spans="1:5">
      <c t="s" r="A29" s="4">
        <v>579</v>
      </c>
      <c t="n" r="B29" s="7">
        <v>73</v>
      </c>
      <c t="n" r="C29" s="7">
        <v>1128</v>
      </c>
      <c t="n" r="D29" s="7">
        <v>1017</v>
      </c>
      <c t="n" r="E29" s="7">
        <v>2236</v>
      </c>
    </row>
    <row r="30" spans="1:5">
      <c t="s" r="A30" s="4">
        <v>340</v>
      </c>
    </row>
    <row r="31" spans="1:5">
      <c t="s" r="A31" s="3">
        <v>574</v>
      </c>
    </row>
    <row r="32" spans="1:5">
      <c t="s" r="A32" s="4">
        <v>577</v>
      </c>
      <c t="n" r="B32" s="6">
        <v>2</v>
      </c>
      <c t="n" r="C32" s="6">
        <v>12</v>
      </c>
      <c t="n" r="D32" s="6">
        <v>14</v>
      </c>
      <c t="n" r="E32" s="6">
        <v>31</v>
      </c>
    </row>
    <row r="33" spans="1:5">
      <c t="s" r="A33" s="4">
        <v>578</v>
      </c>
      <c t="n" r="B33" s="7">
        <v>74</v>
      </c>
      <c t="n" r="C33" s="7">
        <v>1071</v>
      </c>
      <c t="n" r="D33" s="7">
        <v>1109</v>
      </c>
      <c t="n" r="E33" s="7">
        <v>2218</v>
      </c>
    </row>
    <row r="34" spans="1:5">
      <c t="s" r="A34" s="4">
        <v>579</v>
      </c>
      <c t="n" r="B34" s="7">
        <v>73</v>
      </c>
      <c t="n" r="C34" s="7">
        <v>1128</v>
      </c>
      <c t="n" r="D34" s="7">
        <v>1017</v>
      </c>
      <c t="n" r="E34" s="7">
        <v>2236</v>
      </c>
    </row>
    <row r="35" spans="1:5">
      <c t="s" r="A35" s="4">
        <v>580</v>
      </c>
      <c t="n" r="D35" s="6">
        <v>0</v>
      </c>
      <c t="n" r="E35" s="6">
        <v>4</v>
      </c>
    </row>
    <row r="36" spans="1:5">
      <c t="s" r="A36" s="4">
        <v>581</v>
      </c>
      <c t="n" r="D36" s="7">
        <v>0</v>
      </c>
      <c t="n" r="E36" s="7">
        <v>233</v>
      </c>
    </row>
    <row r="37" spans="1:5">
      <c t="s" r="A37" s="4">
        <v>346</v>
      </c>
    </row>
    <row r="38" spans="1:5">
      <c t="s" r="A38" s="3">
        <v>574</v>
      </c>
    </row>
    <row r="39" spans="1:5">
      <c t="s" r="A39" s="4">
        <v>577</v>
      </c>
      <c t="n" r="B39" s="6">
        <v>2</v>
      </c>
      <c t="n" r="C39" s="6">
        <v>6</v>
      </c>
      <c t="n" r="D39" s="6">
        <v>6</v>
      </c>
      <c t="n" r="E39" s="6">
        <v>15</v>
      </c>
    </row>
    <row r="40" spans="1:5">
      <c t="s" r="A40" s="4">
        <v>578</v>
      </c>
      <c t="n" r="B40" s="7">
        <v>152</v>
      </c>
      <c t="n" r="C40" s="7">
        <v>370</v>
      </c>
      <c t="n" r="D40" s="7">
        <v>683</v>
      </c>
      <c t="n" r="E40" s="7">
        <v>1072</v>
      </c>
    </row>
    <row r="41" spans="1:5">
      <c t="s" r="A41" s="4">
        <v>579</v>
      </c>
      <c t="n" r="B41" s="7">
        <v>151</v>
      </c>
      <c t="n" r="C41" s="7">
        <v>770</v>
      </c>
      <c t="n" r="D41" s="7">
        <v>578</v>
      </c>
      <c t="n" r="E41" s="7">
        <v>1522</v>
      </c>
    </row>
    <row r="42" spans="1:5">
      <c t="s" r="A42" s="4">
        <v>580</v>
      </c>
      <c t="n" r="D42" s="6">
        <v>1</v>
      </c>
      <c t="n" r="E42" s="6">
        <v>0</v>
      </c>
    </row>
    <row r="43" spans="1:5">
      <c t="s" r="A43" s="4">
        <v>581</v>
      </c>
      <c t="n" r="D43" s="7">
        <v>175</v>
      </c>
      <c t="n" r="E43" s="7">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583</v>
      </c>
      <c t="s" r="B1" s="2">
        <v>73</v>
      </c>
      <c t="s" r="D1" s="2">
        <v>1</v>
      </c>
    </row>
    <row r="2" spans="1:5">
      <c t="s" r="B2" s="2">
        <v>2</v>
      </c>
      <c t="s" r="C2" s="2">
        <v>74</v>
      </c>
      <c t="s" r="D2" s="2">
        <v>2</v>
      </c>
      <c t="s" r="E2" s="2">
        <v>74</v>
      </c>
    </row>
    <row r="3" spans="1:5">
      <c t="s" r="A3" s="4">
        <v>584</v>
      </c>
    </row>
    <row r="4" spans="1:5">
      <c t="s" r="A4" s="3">
        <v>585</v>
      </c>
    </row>
    <row r="5" spans="1:5">
      <c t="s" r="A5" s="4">
        <v>586</v>
      </c>
      <c t="n" r="B5" s="7">
        <v>560</v>
      </c>
      <c t="n" r="C5" s="7">
        <v>655</v>
      </c>
      <c t="n" r="D5" s="7">
        <v>1120</v>
      </c>
      <c t="n" r="E5" s="7">
        <v>1310</v>
      </c>
    </row>
    <row r="6" spans="1:5">
      <c t="s" r="A6" s="4">
        <v>587</v>
      </c>
      <c t="n" r="B6" s="6">
        <v>1051</v>
      </c>
      <c t="n" r="C6" s="6">
        <v>998</v>
      </c>
      <c t="n" r="D6" s="6">
        <v>2102</v>
      </c>
      <c t="n" r="E6" s="6">
        <v>1996</v>
      </c>
    </row>
    <row r="7" spans="1:5">
      <c t="s" r="A7" s="4">
        <v>588</v>
      </c>
      <c t="n" r="B7" s="6">
        <v>-1835</v>
      </c>
      <c t="n" r="C7" s="6">
        <v>-2150</v>
      </c>
      <c t="n" r="D7" s="6">
        <v>-3670</v>
      </c>
      <c t="n" r="E7" s="6">
        <v>-4300</v>
      </c>
    </row>
    <row r="8" spans="1:5">
      <c t="s" r="A8" s="4">
        <v>589</v>
      </c>
      <c t="n" r="B8" s="6">
        <v>483</v>
      </c>
      <c t="n" r="C8" s="6">
        <v>546</v>
      </c>
      <c t="n" r="D8" s="6">
        <v>966</v>
      </c>
      <c t="n" r="E8" s="6">
        <v>1092</v>
      </c>
    </row>
    <row r="9" spans="1:5">
      <c t="s" r="A9" s="4">
        <v>590</v>
      </c>
      <c t="n" r="B9" s="6">
        <v>259</v>
      </c>
      <c t="n" r="C9" s="6">
        <v>49</v>
      </c>
      <c t="n" r="D9" s="6">
        <v>518</v>
      </c>
      <c t="n" r="E9" s="6">
        <v>98</v>
      </c>
    </row>
    <row r="10" spans="1:5">
      <c t="s" r="A10" s="4">
        <v>591</v>
      </c>
    </row>
    <row r="11" spans="1:5">
      <c t="s" r="A11" s="3">
        <v>585</v>
      </c>
    </row>
    <row r="12" spans="1:5">
      <c t="s" r="A12" s="4">
        <v>586</v>
      </c>
      <c t="n" r="B12" s="6">
        <v>4</v>
      </c>
      <c t="n" r="C12" s="6">
        <v>4</v>
      </c>
      <c t="n" r="D12" s="6">
        <v>8</v>
      </c>
      <c t="n" r="E12" s="6">
        <v>8</v>
      </c>
    </row>
    <row r="13" spans="1:5">
      <c t="s" r="A13" s="4">
        <v>587</v>
      </c>
      <c t="n" r="B13" s="6">
        <v>94</v>
      </c>
      <c t="n" r="C13" s="6">
        <v>91</v>
      </c>
      <c t="n" r="D13" s="6">
        <v>188</v>
      </c>
      <c t="n" r="E13" s="6">
        <v>182</v>
      </c>
    </row>
    <row r="14" spans="1:5">
      <c t="s" r="A14" s="4">
        <v>588</v>
      </c>
      <c t="n" r="B14" s="6">
        <v>0</v>
      </c>
      <c t="n" r="C14" s="6">
        <v>0</v>
      </c>
      <c t="n" r="D14" s="6">
        <v>0</v>
      </c>
      <c t="n" r="E14" s="6">
        <v>0</v>
      </c>
    </row>
    <row r="15" spans="1:5">
      <c t="s" r="A15" s="4">
        <v>589</v>
      </c>
      <c t="n" r="B15" s="6">
        <v>29</v>
      </c>
      <c t="n" r="C15" s="6">
        <v>15</v>
      </c>
      <c t="n" r="D15" s="6">
        <v>58</v>
      </c>
      <c t="n" r="E15" s="6">
        <v>30</v>
      </c>
    </row>
    <row r="16" spans="1:5">
      <c t="s" r="A16" s="4">
        <v>590</v>
      </c>
      <c t="n" r="B16" s="7">
        <v>127</v>
      </c>
      <c t="n" r="C16" s="7">
        <v>110</v>
      </c>
      <c t="n" r="D16" s="7">
        <v>254</v>
      </c>
      <c t="n" r="E16" s="7">
        <v>22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72</v>
      </c>
      <c t="s" r="B1" s="2">
        <v>73</v>
      </c>
      <c t="s" r="D1" s="2">
        <v>1</v>
      </c>
    </row>
    <row r="2" spans="1:5">
      <c t="s" r="B2" s="2">
        <v>2</v>
      </c>
      <c t="s" r="C2" s="2">
        <v>74</v>
      </c>
      <c t="s" r="D2" s="2">
        <v>2</v>
      </c>
      <c t="s" r="E2" s="2">
        <v>74</v>
      </c>
    </row>
    <row r="3" spans="1:5">
      <c t="s" r="A3" s="3">
        <v>75</v>
      </c>
    </row>
    <row r="4" spans="1:5">
      <c t="s" r="A4" s="4">
        <v>76</v>
      </c>
      <c t="n" r="B4" s="7">
        <v>62449</v>
      </c>
      <c t="n" r="C4" s="7">
        <v>59873</v>
      </c>
      <c t="n" r="D4" s="7">
        <v>123679</v>
      </c>
      <c t="n" r="E4" s="7">
        <v>119391</v>
      </c>
    </row>
    <row r="5" spans="1:5">
      <c t="s" r="A5" s="4">
        <v>77</v>
      </c>
      <c t="n" r="B5" s="6">
        <v>5976</v>
      </c>
      <c t="n" r="C5" s="6">
        <v>5144</v>
      </c>
      <c t="n" r="D5" s="6">
        <v>11963</v>
      </c>
      <c t="n" r="E5" s="6">
        <v>10089</v>
      </c>
    </row>
    <row r="6" spans="1:5">
      <c t="s" r="A6" s="4">
        <v>78</v>
      </c>
      <c t="n" r="B6" s="6">
        <v>2496</v>
      </c>
      <c t="n" r="C6" s="6">
        <v>2315</v>
      </c>
      <c t="n" r="D6" s="6">
        <v>4784</v>
      </c>
      <c t="n" r="E6" s="6">
        <v>4598</v>
      </c>
    </row>
    <row r="7" spans="1:5">
      <c t="s" r="A7" s="4">
        <v>79</v>
      </c>
      <c t="n" r="B7" s="6">
        <v>454</v>
      </c>
      <c t="n" r="C7" s="6">
        <v>395</v>
      </c>
      <c t="n" r="D7" s="6">
        <v>903</v>
      </c>
      <c t="n" r="E7" s="6">
        <v>875</v>
      </c>
    </row>
    <row r="8" spans="1:5">
      <c t="s" r="A8" s="4">
        <v>80</v>
      </c>
      <c t="n" r="B8" s="6">
        <v>71375</v>
      </c>
      <c t="n" r="C8" s="6">
        <v>67727</v>
      </c>
      <c t="n" r="D8" s="6">
        <v>141329</v>
      </c>
      <c t="n" r="E8" s="6">
        <v>134953</v>
      </c>
    </row>
    <row r="9" spans="1:5">
      <c t="s" r="A9" s="3">
        <v>81</v>
      </c>
    </row>
    <row r="10" spans="1:5">
      <c t="s" r="A10" s="4">
        <v>82</v>
      </c>
      <c t="n" r="B10" s="6">
        <v>3605</v>
      </c>
      <c t="n" r="C10" s="6">
        <v>3517</v>
      </c>
      <c t="n" r="D10" s="6">
        <v>7202</v>
      </c>
      <c t="n" r="E10" s="6">
        <v>7090</v>
      </c>
    </row>
    <row r="11" spans="1:5">
      <c t="s" r="A11" s="4">
        <v>50</v>
      </c>
      <c t="n" r="B11" s="6">
        <v>579</v>
      </c>
      <c t="n" r="C11" s="6">
        <v>144</v>
      </c>
      <c t="n" r="D11" s="6">
        <v>907</v>
      </c>
      <c t="n" r="E11" s="6">
        <v>265</v>
      </c>
    </row>
    <row r="12" spans="1:5">
      <c t="s" r="A12" s="4">
        <v>51</v>
      </c>
      <c t="n" r="B12" s="6">
        <v>773</v>
      </c>
      <c t="n" r="C12" s="6">
        <v>836</v>
      </c>
      <c t="n" r="D12" s="6">
        <v>1606</v>
      </c>
      <c t="n" r="E12" s="6">
        <v>1662</v>
      </c>
    </row>
    <row r="13" spans="1:5">
      <c t="s" r="A13" s="4">
        <v>52</v>
      </c>
      <c t="n" r="B13" s="6">
        <v>641</v>
      </c>
      <c t="n" r="C13" s="6">
        <v>545</v>
      </c>
      <c t="n" r="D13" s="6">
        <v>1260</v>
      </c>
      <c t="n" r="E13" s="6">
        <v>1085</v>
      </c>
    </row>
    <row r="14" spans="1:5">
      <c t="s" r="A14" s="4">
        <v>83</v>
      </c>
      <c t="n" r="B14" s="6">
        <v>5598</v>
      </c>
      <c t="n" r="C14" s="6">
        <v>5042</v>
      </c>
      <c t="n" r="D14" s="6">
        <v>10975</v>
      </c>
      <c t="n" r="E14" s="6">
        <v>10102</v>
      </c>
    </row>
    <row r="15" spans="1:5">
      <c t="s" r="A15" s="4">
        <v>84</v>
      </c>
      <c t="n" r="B15" s="6">
        <v>65777</v>
      </c>
      <c t="n" r="C15" s="6">
        <v>62685</v>
      </c>
      <c t="n" r="D15" s="6">
        <v>130354</v>
      </c>
      <c t="n" r="E15" s="6">
        <v>124851</v>
      </c>
    </row>
    <row r="16" spans="1:5">
      <c t="s" r="A16" s="4">
        <v>85</v>
      </c>
      <c t="n" r="B16" s="6">
        <v>4780</v>
      </c>
      <c t="n" r="C16" s="6">
        <v>3898</v>
      </c>
      <c t="n" r="D16" s="6">
        <v>10878</v>
      </c>
      <c t="n" r="E16" s="6">
        <v>7540</v>
      </c>
    </row>
    <row r="17" spans="1:5">
      <c t="s" r="A17" s="4">
        <v>86</v>
      </c>
      <c t="n" r="B17" s="6">
        <v>60997</v>
      </c>
      <c t="n" r="C17" s="6">
        <v>58787</v>
      </c>
      <c t="n" r="D17" s="6">
        <v>119476</v>
      </c>
      <c t="n" r="E17" s="6">
        <v>117311</v>
      </c>
    </row>
    <row r="18" spans="1:5">
      <c t="s" r="A18" s="3">
        <v>87</v>
      </c>
    </row>
    <row r="19" spans="1:5">
      <c t="s" r="A19" s="4">
        <v>88</v>
      </c>
      <c t="n" r="B19" s="6">
        <v>5625</v>
      </c>
      <c t="n" r="C19" s="6">
        <v>5836</v>
      </c>
      <c t="n" r="D19" s="6">
        <v>12571</v>
      </c>
      <c t="n" r="E19" s="6">
        <v>12210</v>
      </c>
    </row>
    <row r="20" spans="1:5">
      <c t="s" r="A20" s="4">
        <v>89</v>
      </c>
      <c t="n" r="B20" s="6">
        <v>4166</v>
      </c>
      <c t="n" r="C20" s="6">
        <v>4285</v>
      </c>
      <c t="n" r="D20" s="6">
        <v>8105</v>
      </c>
      <c t="n" r="E20" s="6">
        <v>8357</v>
      </c>
    </row>
    <row r="21" spans="1:5">
      <c t="s" r="A21" s="4">
        <v>90</v>
      </c>
      <c t="n" r="B21" s="6">
        <v>4934</v>
      </c>
      <c t="n" r="C21" s="6">
        <v>4679</v>
      </c>
      <c t="n" r="D21" s="6">
        <v>9517</v>
      </c>
      <c t="n" r="E21" s="6">
        <v>8927</v>
      </c>
    </row>
    <row r="22" spans="1:5">
      <c t="s" r="A22" s="4">
        <v>91</v>
      </c>
      <c t="n" r="B22" s="6">
        <v>4054</v>
      </c>
      <c t="n" r="C22" s="6">
        <v>3566</v>
      </c>
      <c t="n" r="D22" s="6">
        <v>7808</v>
      </c>
      <c t="n" r="E22" s="6">
        <v>6762</v>
      </c>
    </row>
    <row r="23" spans="1:5">
      <c t="s" r="A23" s="4">
        <v>92</v>
      </c>
      <c t="n" r="B23" s="6">
        <v>4937</v>
      </c>
      <c t="n" r="C23" s="6">
        <v>5196</v>
      </c>
      <c t="n" r="D23" s="6">
        <v>9313</v>
      </c>
      <c t="n" r="E23" s="6">
        <v>9646</v>
      </c>
    </row>
    <row r="24" spans="1:5">
      <c t="s" r="A24" s="4">
        <v>42</v>
      </c>
      <c t="n" r="B24" s="6">
        <v>1271</v>
      </c>
      <c t="n" r="C24" s="6">
        <v>928</v>
      </c>
      <c t="n" r="D24" s="6">
        <v>2562</v>
      </c>
      <c t="n" r="E24" s="6">
        <v>2487</v>
      </c>
    </row>
    <row r="25" spans="1:5">
      <c t="s" r="A25" s="4">
        <v>93</v>
      </c>
      <c t="n" r="B25" s="6">
        <v>1</v>
      </c>
      <c t="n" r="C25" s="6">
        <v>26</v>
      </c>
      <c t="n" r="D25" s="6">
        <v>30</v>
      </c>
      <c t="n" r="E25" s="6">
        <v>40</v>
      </c>
    </row>
    <row r="26" spans="1:5">
      <c t="s" r="A26" s="4">
        <v>79</v>
      </c>
      <c t="n" r="B26" s="6">
        <v>4626</v>
      </c>
      <c t="n" r="C26" s="6">
        <v>3699</v>
      </c>
      <c t="n" r="D26" s="6">
        <v>8075</v>
      </c>
      <c t="n" r="E26" s="6">
        <v>6320</v>
      </c>
    </row>
    <row r="27" spans="1:5">
      <c t="s" r="A27" s="4">
        <v>94</v>
      </c>
      <c t="n" r="B27" s="6">
        <v>29614</v>
      </c>
      <c t="n" r="C27" s="6">
        <v>28215</v>
      </c>
      <c t="n" r="D27" s="6">
        <v>57981</v>
      </c>
      <c t="n" r="E27" s="6">
        <v>54749</v>
      </c>
    </row>
    <row r="28" spans="1:5">
      <c t="s" r="A28" s="3">
        <v>95</v>
      </c>
    </row>
    <row r="29" spans="1:5">
      <c t="s" r="A29" s="4">
        <v>96</v>
      </c>
      <c t="n" r="B29" s="6">
        <v>32931</v>
      </c>
      <c t="n" r="C29" s="6">
        <v>30831</v>
      </c>
      <c t="n" r="D29" s="6">
        <v>65372</v>
      </c>
      <c t="n" r="E29" s="6">
        <v>61013</v>
      </c>
    </row>
    <row r="30" spans="1:5">
      <c t="s" r="A30" s="4">
        <v>97</v>
      </c>
      <c t="n" r="B30" s="6">
        <v>5254</v>
      </c>
      <c t="n" r="C30" s="6">
        <v>5412</v>
      </c>
      <c t="n" r="D30" s="6">
        <v>10745</v>
      </c>
      <c t="n" r="E30" s="6">
        <v>11478</v>
      </c>
    </row>
    <row r="31" spans="1:5">
      <c t="s" r="A31" s="4">
        <v>98</v>
      </c>
      <c t="n" r="B31" s="6">
        <v>4121</v>
      </c>
      <c t="n" r="C31" s="6">
        <v>4288</v>
      </c>
      <c t="n" r="D31" s="6">
        <v>8171</v>
      </c>
      <c t="n" r="E31" s="6">
        <v>8391</v>
      </c>
    </row>
    <row r="32" spans="1:5">
      <c t="s" r="A32" s="4">
        <v>99</v>
      </c>
      <c t="n" r="B32" s="6">
        <v>3331</v>
      </c>
      <c t="n" r="C32" s="6">
        <v>3395</v>
      </c>
      <c t="n" r="D32" s="6">
        <v>6562</v>
      </c>
      <c t="n" r="E32" s="6">
        <v>6892</v>
      </c>
    </row>
    <row r="33" spans="1:5">
      <c t="s" r="A33" s="4">
        <v>100</v>
      </c>
      <c t="n" r="B33" s="6">
        <v>3547</v>
      </c>
      <c t="n" r="C33" s="6">
        <v>3316</v>
      </c>
      <c t="n" r="D33" s="6">
        <v>7007</v>
      </c>
      <c t="n" r="E33" s="6">
        <v>6565</v>
      </c>
    </row>
    <row r="34" spans="1:5">
      <c t="s" r="A34" s="4">
        <v>101</v>
      </c>
      <c t="n" r="B34" s="6">
        <v>1676</v>
      </c>
      <c t="n" r="C34" s="6">
        <v>1627</v>
      </c>
      <c t="n" r="D34" s="6">
        <v>3223</v>
      </c>
      <c t="n" r="E34" s="6">
        <v>3246</v>
      </c>
    </row>
    <row r="35" spans="1:5">
      <c t="s" r="A35" s="4">
        <v>102</v>
      </c>
      <c t="n" r="B35" s="6">
        <v>1293</v>
      </c>
      <c t="n" r="C35" s="6">
        <v>1280</v>
      </c>
      <c t="n" r="D35" s="6">
        <v>2551</v>
      </c>
      <c t="n" r="E35" s="6">
        <v>2478</v>
      </c>
    </row>
    <row r="36" spans="1:5">
      <c t="s" r="A36" s="4">
        <v>103</v>
      </c>
      <c t="n" r="B36" s="6">
        <v>595</v>
      </c>
      <c t="n" r="C36" s="6">
        <v>734</v>
      </c>
      <c t="n" r="D36" s="6">
        <v>1099</v>
      </c>
      <c t="n" r="E36" s="6">
        <v>1453</v>
      </c>
    </row>
    <row r="37" spans="1:5">
      <c t="s" r="A37" s="4">
        <v>104</v>
      </c>
      <c t="n" r="B37" s="6">
        <v>928</v>
      </c>
      <c t="n" r="C37" s="6">
        <v>1187</v>
      </c>
      <c t="n" r="D37" s="6">
        <v>2024</v>
      </c>
      <c t="n" r="E37" s="6">
        <v>2471</v>
      </c>
    </row>
    <row r="38" spans="1:5">
      <c t="s" r="A38" s="4">
        <v>105</v>
      </c>
      <c t="n" r="B38" s="6">
        <v>845</v>
      </c>
      <c t="n" r="C38" s="6">
        <v>22</v>
      </c>
      <c t="n" r="D38" s="6">
        <v>1550</v>
      </c>
      <c t="n" r="E38" s="6">
        <v>894</v>
      </c>
    </row>
    <row r="39" spans="1:5">
      <c t="s" r="A39" s="4">
        <v>79</v>
      </c>
      <c t="n" r="B39" s="6">
        <v>5924</v>
      </c>
      <c t="n" r="C39" s="6">
        <v>5872</v>
      </c>
      <c t="n" r="D39" s="6">
        <v>10365</v>
      </c>
      <c t="n" r="E39" s="6">
        <v>10785</v>
      </c>
    </row>
    <row r="40" spans="1:5">
      <c t="s" r="A40" s="4">
        <v>106</v>
      </c>
      <c t="n" r="B40" s="6">
        <v>60445</v>
      </c>
      <c t="n" r="C40" s="6">
        <v>57964</v>
      </c>
      <c t="n" r="D40" s="6">
        <v>118669</v>
      </c>
      <c t="n" r="E40" s="6">
        <v>115666</v>
      </c>
    </row>
    <row r="41" spans="1:5">
      <c t="s" r="A41" s="4">
        <v>107</v>
      </c>
      <c t="n" r="B41" s="6">
        <v>30166</v>
      </c>
      <c t="n" r="C41" s="6">
        <v>29038</v>
      </c>
      <c t="n" r="D41" s="6">
        <v>58788</v>
      </c>
      <c t="n" r="E41" s="6">
        <v>56394</v>
      </c>
    </row>
    <row r="42" spans="1:5">
      <c t="s" r="A42" s="4">
        <v>108</v>
      </c>
      <c t="n" r="B42" s="6">
        <v>10257</v>
      </c>
      <c t="n" r="C42" s="6">
        <v>9757</v>
      </c>
      <c t="n" r="D42" s="6">
        <v>19988</v>
      </c>
      <c t="n" r="E42" s="6">
        <v>18947</v>
      </c>
    </row>
    <row r="43" spans="1:5">
      <c t="s" r="A43" s="4">
        <v>109</v>
      </c>
      <c t="n" r="B43" s="7">
        <v>19909</v>
      </c>
      <c t="n" r="C43" s="7">
        <v>19281</v>
      </c>
      <c t="n" r="D43" s="7">
        <v>38800</v>
      </c>
      <c t="n" r="E43" s="7">
        <v>37447</v>
      </c>
    </row>
    <row r="44" spans="1:5">
      <c t="s" r="A44" s="3">
        <v>110</v>
      </c>
    </row>
    <row r="45" spans="1:5">
      <c t="s" r="A45" s="4">
        <v>111</v>
      </c>
      <c t="n" r="B45" s="8">
        <v>0.46</v>
      </c>
      <c t="n" r="C45" s="8">
        <v>0.44</v>
      </c>
      <c t="n" r="D45" s="8">
        <v>0.9</v>
      </c>
      <c t="n" r="E45" s="8">
        <v>0.85</v>
      </c>
    </row>
    <row r="46" spans="1:5">
      <c t="s" r="A46" s="4">
        <v>112</v>
      </c>
      <c t="n" r="B46" s="8">
        <v>0.46</v>
      </c>
      <c t="n" r="C46" s="8">
        <v>0.43</v>
      </c>
      <c t="n" r="D46" s="8">
        <v>0.89</v>
      </c>
      <c t="n" r="E46" s="8">
        <v>0.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92</v>
      </c>
      <c t="s" r="B1" s="2">
        <v>73</v>
      </c>
      <c t="s" r="D1" s="2">
        <v>1</v>
      </c>
    </row>
    <row r="2" spans="1:5">
      <c t="s" r="B2" s="2">
        <v>2</v>
      </c>
      <c t="s" r="C2" s="2">
        <v>74</v>
      </c>
      <c t="s" r="D2" s="2">
        <v>2</v>
      </c>
      <c t="s" r="E2" s="2">
        <v>74</v>
      </c>
    </row>
    <row r="3" spans="1:5">
      <c t="s" r="A3" s="3">
        <v>593</v>
      </c>
    </row>
    <row r="4" spans="1:5">
      <c t="s" r="A4" s="4">
        <v>594</v>
      </c>
      <c t="n" r="B4" s="6">
        <v>43099000</v>
      </c>
      <c t="n" r="C4" s="6">
        <v>44007000</v>
      </c>
      <c t="n" r="D4" s="6">
        <v>43220000</v>
      </c>
      <c t="n" r="E4" s="6">
        <v>44079000</v>
      </c>
    </row>
    <row r="5" spans="1:5">
      <c t="s" r="A5" s="4">
        <v>109</v>
      </c>
      <c t="n" r="B5" s="7">
        <v>19909</v>
      </c>
      <c t="n" r="C5" s="7">
        <v>19281</v>
      </c>
      <c t="n" r="D5" s="7">
        <v>38800</v>
      </c>
      <c t="n" r="E5" s="7">
        <v>37447</v>
      </c>
    </row>
    <row r="6" spans="1:5">
      <c t="s" r="A6" s="4">
        <v>595</v>
      </c>
      <c t="n" r="B6" s="8">
        <v>0.46</v>
      </c>
      <c t="n" r="C6" s="8">
        <v>0.44</v>
      </c>
      <c t="n" r="D6" s="8">
        <v>0.9</v>
      </c>
      <c t="n" r="E6" s="8">
        <v>0.85</v>
      </c>
    </row>
    <row r="7" spans="1:5">
      <c t="s" r="A7" s="3">
        <v>596</v>
      </c>
    </row>
    <row r="8" spans="1:5">
      <c t="s" r="A8" s="4">
        <v>594</v>
      </c>
      <c t="n" r="B8" s="6">
        <v>43009000</v>
      </c>
      <c t="n" r="C8" s="6">
        <v>44007000</v>
      </c>
      <c t="n" r="D8" s="6">
        <v>43220000</v>
      </c>
      <c t="n" r="E8" s="6">
        <v>44079000</v>
      </c>
    </row>
    <row r="9" spans="1:5">
      <c t="s" r="A9" s="4">
        <v>597</v>
      </c>
      <c t="n" r="B9" s="6">
        <v>354000</v>
      </c>
      <c t="n" r="C9" s="6">
        <v>523000</v>
      </c>
      <c t="n" r="D9" s="6">
        <v>364000</v>
      </c>
      <c t="n" r="E9" s="6">
        <v>510000</v>
      </c>
    </row>
    <row r="10" spans="1:5">
      <c t="s" r="A10" s="4">
        <v>598</v>
      </c>
      <c t="n" r="B10" s="6">
        <v>43363000</v>
      </c>
      <c t="n" r="C10" s="6">
        <v>44530000</v>
      </c>
      <c t="n" r="D10" s="6">
        <v>43584000</v>
      </c>
      <c t="n" r="E10" s="6">
        <v>44589000</v>
      </c>
    </row>
    <row r="11" spans="1:5">
      <c t="s" r="A11" s="4">
        <v>109</v>
      </c>
      <c t="n" r="B11" s="7">
        <v>19909</v>
      </c>
      <c t="n" r="C11" s="7">
        <v>19281</v>
      </c>
      <c t="n" r="D11" s="7">
        <v>38800</v>
      </c>
      <c t="n" r="E11" s="7">
        <v>37447</v>
      </c>
    </row>
    <row r="12" spans="1:5">
      <c t="s" r="A12" s="4">
        <v>599</v>
      </c>
      <c t="n" r="B12" s="8">
        <v>0.46</v>
      </c>
      <c t="n" r="C12" s="8">
        <v>0.43</v>
      </c>
      <c t="n" r="D12" s="8">
        <v>0.89</v>
      </c>
      <c t="n" r="E12" s="8">
        <v>0.84</v>
      </c>
    </row>
    <row r="13" spans="1:5">
      <c t="s" r="A13" s="4">
        <v>600</v>
      </c>
    </row>
    <row r="14" spans="1:5">
      <c t="s" r="A14" s="3">
        <v>601</v>
      </c>
    </row>
    <row r="15" spans="1:5">
      <c t="s" r="A15" s="4">
        <v>602</v>
      </c>
      <c t="n" r="B15" s="6">
        <v>33179</v>
      </c>
      <c t="n" r="C15" s="6">
        <v>339109</v>
      </c>
      <c t="n" r="D15" s="6">
        <v>25139</v>
      </c>
      <c t="n" r="E15" s="6">
        <v>34003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03</v>
      </c>
      <c t="s" r="B1" s="2">
        <v>73</v>
      </c>
      <c t="s" r="D1" s="2">
        <v>1</v>
      </c>
    </row>
    <row r="2" spans="1:5">
      <c t="s" r="B2" s="2">
        <v>2</v>
      </c>
      <c t="s" r="C2" s="2">
        <v>74</v>
      </c>
      <c t="s" r="D2" s="2">
        <v>2</v>
      </c>
      <c t="s" r="E2" s="2">
        <v>74</v>
      </c>
    </row>
    <row r="3" spans="1:5">
      <c t="s" r="A3" s="3">
        <v>604</v>
      </c>
    </row>
    <row r="4" spans="1:5">
      <c t="s" r="A4" s="4">
        <v>93</v>
      </c>
      <c t="n" r="B4" s="7">
        <v>1</v>
      </c>
      <c t="n" r="C4" s="7">
        <v>26</v>
      </c>
      <c t="n" r="D4" s="7">
        <v>30</v>
      </c>
      <c t="n" r="E4" s="7">
        <v>40</v>
      </c>
    </row>
    <row r="5" spans="1:5">
      <c t="s" r="A5" s="4">
        <v>605</v>
      </c>
      <c t="n" r="B5" s="6">
        <v>65777</v>
      </c>
      <c t="n" r="C5" s="6">
        <v>62685</v>
      </c>
      <c t="n" r="D5" s="6">
        <v>130354</v>
      </c>
      <c t="n" r="E5" s="6">
        <v>124851</v>
      </c>
    </row>
    <row r="6" spans="1:5">
      <c t="s" r="A6" s="4">
        <v>96</v>
      </c>
      <c t="n" r="B6" s="6">
        <v>32931</v>
      </c>
      <c t="n" r="C6" s="6">
        <v>30831</v>
      </c>
      <c t="n" r="D6" s="6">
        <v>65372</v>
      </c>
      <c t="n" r="E6" s="6">
        <v>61013</v>
      </c>
    </row>
    <row r="7" spans="1:5">
      <c t="s" r="A7" s="4">
        <v>108</v>
      </c>
      <c t="n" r="B7" s="6">
        <v>-10257</v>
      </c>
      <c t="n" r="C7" s="6">
        <v>-9757</v>
      </c>
      <c t="n" r="D7" s="6">
        <v>-19988</v>
      </c>
      <c t="n" r="E7" s="6">
        <v>-18947</v>
      </c>
    </row>
    <row r="8" spans="1:5">
      <c t="s" r="A8" s="4">
        <v>109</v>
      </c>
      <c t="n" r="B8" s="6">
        <v>19909</v>
      </c>
      <c t="n" r="C8" s="6">
        <v>19281</v>
      </c>
      <c t="n" r="D8" s="6">
        <v>38800</v>
      </c>
      <c t="n" r="E8" s="6">
        <v>37447</v>
      </c>
    </row>
    <row r="9" spans="1:5">
      <c t="s" r="A9" s="4">
        <v>606</v>
      </c>
    </row>
    <row r="10" spans="1:5">
      <c t="s" r="A10" s="3">
        <v>604</v>
      </c>
    </row>
    <row r="11" spans="1:5">
      <c t="s" r="A11" s="4">
        <v>109</v>
      </c>
      <c t="n" r="B11" s="6">
        <v>484</v>
      </c>
      <c t="n" r="C11" s="6">
        <v>531</v>
      </c>
      <c t="n" r="D11" s="6">
        <v>959</v>
      </c>
      <c t="n" r="E11" s="6">
        <v>1070</v>
      </c>
    </row>
    <row r="12" spans="1:5">
      <c t="s" r="A12" s="4">
        <v>607</v>
      </c>
    </row>
    <row r="13" spans="1:5">
      <c t="s" r="A13" s="3">
        <v>604</v>
      </c>
    </row>
    <row r="14" spans="1:5">
      <c t="s" r="A14" s="4">
        <v>93</v>
      </c>
      <c t="n" r="B14" s="6">
        <v>-1</v>
      </c>
      <c t="n" r="C14" s="6">
        <v>-26</v>
      </c>
      <c t="n" r="D14" s="6">
        <v>-30</v>
      </c>
      <c t="n" r="E14" s="6">
        <v>-40</v>
      </c>
    </row>
    <row r="15" spans="1:5">
      <c t="s" r="A15" s="4">
        <v>605</v>
      </c>
      <c t="n" r="B15" s="6">
        <v>280</v>
      </c>
      <c t="n" r="C15" s="6">
        <v>336</v>
      </c>
      <c t="n" r="D15" s="6">
        <v>576</v>
      </c>
      <c t="n" r="E15" s="6">
        <v>671</v>
      </c>
    </row>
    <row r="16" spans="1:5">
      <c t="s" r="A16" s="4">
        <v>108</v>
      </c>
      <c t="n" r="B16" s="6">
        <v>-108</v>
      </c>
      <c t="n" r="C16" s="6">
        <v>-121</v>
      </c>
      <c t="n" r="D16" s="6">
        <v>-213</v>
      </c>
      <c t="n" r="E16" s="6">
        <v>-245</v>
      </c>
    </row>
    <row r="17" spans="1:5">
      <c t="s" r="A17" s="4">
        <v>109</v>
      </c>
      <c t="n" r="B17" s="6">
        <v>171</v>
      </c>
      <c t="n" r="C17" s="6">
        <v>189</v>
      </c>
      <c t="n" r="D17" s="6">
        <v>333</v>
      </c>
      <c t="n" r="E17" s="6">
        <v>386</v>
      </c>
    </row>
    <row r="18" spans="1:5">
      <c t="s" r="A18" s="4">
        <v>608</v>
      </c>
    </row>
    <row r="19" spans="1:5">
      <c t="s" r="A19" s="3">
        <v>604</v>
      </c>
    </row>
    <row r="20" spans="1:5">
      <c t="s" r="A20" s="4">
        <v>108</v>
      </c>
      <c t="n" r="B20" s="6">
        <v>-199</v>
      </c>
      <c t="n" r="C20" s="6">
        <v>-219</v>
      </c>
      <c t="n" r="D20" s="6">
        <v>-398</v>
      </c>
      <c t="n" r="E20" s="6">
        <v>-438</v>
      </c>
    </row>
    <row r="21" spans="1:5">
      <c t="s" r="A21" s="4">
        <v>109</v>
      </c>
      <c t="n" r="B21" s="6">
        <v>313</v>
      </c>
      <c t="n" r="C21" s="6">
        <v>342</v>
      </c>
      <c t="n" r="D21" s="6">
        <v>626</v>
      </c>
      <c t="n" r="E21" s="6">
        <v>684</v>
      </c>
    </row>
    <row r="22" spans="1:5">
      <c t="s" r="A22" s="4">
        <v>609</v>
      </c>
    </row>
    <row r="23" spans="1:5">
      <c t="s" r="A23" s="3">
        <v>604</v>
      </c>
    </row>
    <row r="24" spans="1:5">
      <c t="s" r="A24" s="4">
        <v>96</v>
      </c>
      <c t="n" r="B24" s="6">
        <v>515</v>
      </c>
      <c t="n" r="C24" s="6">
        <v>567</v>
      </c>
      <c t="n" r="D24" s="6">
        <v>1030</v>
      </c>
      <c t="n" r="E24" s="6">
        <v>1133</v>
      </c>
    </row>
    <row r="25" spans="1:5">
      <c t="s" r="A25" s="4">
        <v>610</v>
      </c>
    </row>
    <row r="26" spans="1:5">
      <c t="s" r="A26" s="3">
        <v>604</v>
      </c>
    </row>
    <row r="27" spans="1:5">
      <c t="s" r="A27" s="4">
        <v>96</v>
      </c>
      <c t="n" r="B27" s="7">
        <v>-3</v>
      </c>
      <c t="n" r="C27" s="7">
        <v>-6</v>
      </c>
      <c t="n" r="D27" s="7">
        <v>-6</v>
      </c>
      <c t="n" r="E27" s="7">
        <v>-1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11</v>
      </c>
      <c t="s" r="B1" s="2">
        <v>2</v>
      </c>
      <c t="s" r="C1" s="2">
        <v>28</v>
      </c>
      <c t="s" r="D1" s="2">
        <v>74</v>
      </c>
    </row>
    <row r="2" spans="1:4">
      <c t="s" r="A2" s="3">
        <v>612</v>
      </c>
    </row>
    <row r="3" spans="1:4">
      <c t="s" r="A3" s="4">
        <v>613</v>
      </c>
      <c t="n" r="B3" s="7">
        <v>1271596</v>
      </c>
      <c t="n" r="C3" s="7">
        <v>1174544</v>
      </c>
    </row>
    <row r="4" spans="1:4">
      <c t="s" r="A4" s="4">
        <v>614</v>
      </c>
      <c t="n" r="B4" s="7">
        <v>8591</v>
      </c>
      <c t="n" r="C4" s="6">
        <v>8377</v>
      </c>
    </row>
    <row r="5" spans="1:4">
      <c t="s" r="A5" s="3">
        <v>615</v>
      </c>
    </row>
    <row r="6" spans="1:4">
      <c t="s" r="A6" s="4">
        <v>616</v>
      </c>
      <c t="s" r="B6" s="4">
        <v>617</v>
      </c>
    </row>
    <row r="7" spans="1:4">
      <c t="s" r="A7" s="4">
        <v>618</v>
      </c>
      <c t="s" r="B7" s="4">
        <v>619</v>
      </c>
    </row>
    <row r="8" spans="1:4">
      <c t="s" r="A8" s="3">
        <v>620</v>
      </c>
    </row>
    <row r="9" spans="1:4">
      <c t="s" r="A9" s="4">
        <v>78</v>
      </c>
      <c t="n" r="B9" s="7">
        <v>512349</v>
      </c>
      <c t="n" r="C9" s="6">
        <v>473140</v>
      </c>
    </row>
    <row r="10" spans="1:4">
      <c t="s" r="A10" s="3">
        <v>621</v>
      </c>
    </row>
    <row r="11" spans="1:4">
      <c t="s" r="A11" s="4">
        <v>622</v>
      </c>
      <c t="n" r="B11" s="6">
        <v>882712</v>
      </c>
      <c t="n" r="C11" s="6">
        <v>908827</v>
      </c>
    </row>
    <row r="12" spans="1:4">
      <c t="s" r="A12" s="4">
        <v>51</v>
      </c>
      <c t="n" r="B12" s="6">
        <v>110306</v>
      </c>
      <c t="n" r="C12" s="6">
        <v>130447</v>
      </c>
    </row>
    <row r="13" spans="1:4">
      <c t="s" r="A13" s="4">
        <v>52</v>
      </c>
      <c t="n" r="B13" s="6">
        <v>101196</v>
      </c>
      <c t="n" r="C13" s="6">
        <v>101196</v>
      </c>
    </row>
    <row r="14" spans="1:4">
      <c t="s" r="A14" s="4">
        <v>623</v>
      </c>
    </row>
    <row r="15" spans="1:4">
      <c t="s" r="A15" s="3">
        <v>624</v>
      </c>
    </row>
    <row r="16" spans="1:4">
      <c t="s" r="A16" s="4">
        <v>625</v>
      </c>
      <c t="n" r="B16" s="6">
        <v>17800</v>
      </c>
      <c t="n" r="C16" s="6">
        <v>6200</v>
      </c>
    </row>
    <row r="17" spans="1:4">
      <c t="s" r="A17" s="4">
        <v>626</v>
      </c>
    </row>
    <row r="18" spans="1:4">
      <c t="s" r="A18" s="3">
        <v>624</v>
      </c>
    </row>
    <row r="19" spans="1:4">
      <c t="s" r="A19" s="4">
        <v>627</v>
      </c>
      <c t="n" r="B19" s="6">
        <v>17800</v>
      </c>
      <c t="n" r="C19" s="6">
        <v>6200</v>
      </c>
    </row>
    <row r="20" spans="1:4">
      <c t="s" r="A20" s="4">
        <v>628</v>
      </c>
    </row>
    <row r="21" spans="1:4">
      <c t="s" r="A21" s="3">
        <v>624</v>
      </c>
    </row>
    <row r="22" spans="1:4">
      <c t="s" r="A22" s="4">
        <v>629</v>
      </c>
      <c t="n" r="B22" s="6">
        <v>288100</v>
      </c>
      <c t="n" r="C22" s="6">
        <v>192600</v>
      </c>
    </row>
    <row r="23" spans="1:4">
      <c t="s" r="A23" s="4">
        <v>630</v>
      </c>
    </row>
    <row r="24" spans="1:4">
      <c t="s" r="A24" s="3">
        <v>624</v>
      </c>
    </row>
    <row r="25" spans="1:4">
      <c t="s" r="A25" s="4">
        <v>629</v>
      </c>
      <c t="n" r="B25" s="6">
        <v>288100</v>
      </c>
      <c t="n" r="C25" s="6">
        <v>192600</v>
      </c>
    </row>
    <row r="26" spans="1:4">
      <c t="s" r="A26" s="4">
        <v>631</v>
      </c>
    </row>
    <row r="27" spans="1:4">
      <c t="s" r="A27" s="3">
        <v>624</v>
      </c>
    </row>
    <row r="28" spans="1:4">
      <c t="s" r="A28" s="4">
        <v>629</v>
      </c>
      <c t="n" r="B28" s="6">
        <v>150000</v>
      </c>
    </row>
    <row r="29" spans="1:4">
      <c t="s" r="A29" s="4">
        <v>632</v>
      </c>
    </row>
    <row r="30" spans="1:4">
      <c t="s" r="A30" s="3">
        <v>624</v>
      </c>
    </row>
    <row r="31" spans="1:4">
      <c t="s" r="A31" s="4">
        <v>627</v>
      </c>
      <c t="n" r="B31" s="6">
        <v>100</v>
      </c>
    </row>
    <row r="32" spans="1:4">
      <c t="s" r="A32" s="4">
        <v>633</v>
      </c>
    </row>
    <row r="33" spans="1:4">
      <c t="s" r="A33" s="3">
        <v>620</v>
      </c>
    </row>
    <row r="34" spans="1:4">
      <c t="s" r="A34" s="4">
        <v>78</v>
      </c>
      <c t="n" r="B34" s="6">
        <v>500840</v>
      </c>
      <c t="n" r="C34" s="6">
        <v>471031</v>
      </c>
    </row>
    <row r="35" spans="1:4">
      <c t="s" r="A35" s="3">
        <v>621</v>
      </c>
    </row>
    <row r="36" spans="1:4">
      <c t="s" r="A36" s="4">
        <v>622</v>
      </c>
      <c t="n" r="B36" s="6">
        <v>882712</v>
      </c>
      <c t="n" r="C36" s="6">
        <v>908827</v>
      </c>
    </row>
    <row r="37" spans="1:4">
      <c t="s" r="A37" s="4">
        <v>51</v>
      </c>
      <c t="n" r="B37" s="6">
        <v>110306</v>
      </c>
      <c t="n" r="C37" s="6">
        <v>130447</v>
      </c>
    </row>
    <row r="38" spans="1:4">
      <c t="s" r="A38" s="4">
        <v>52</v>
      </c>
      <c t="n" r="B38" s="6">
        <v>101196</v>
      </c>
      <c t="n" r="C38" s="6">
        <v>101196</v>
      </c>
    </row>
    <row r="39" spans="1:4">
      <c t="s" r="A39" s="4">
        <v>634</v>
      </c>
    </row>
    <row r="40" spans="1:4">
      <c t="s" r="A40" s="3">
        <v>620</v>
      </c>
    </row>
    <row r="41" spans="1:4">
      <c t="s" r="A41" s="4">
        <v>38</v>
      </c>
      <c t="n" r="B41" s="6">
        <v>5974825</v>
      </c>
      <c t="n" r="C41" s="6">
        <v>5820115</v>
      </c>
    </row>
    <row r="42" spans="1:4">
      <c t="s" r="A42" s="4">
        <v>635</v>
      </c>
    </row>
    <row r="43" spans="1:4">
      <c t="s" r="A43" s="3">
        <v>620</v>
      </c>
    </row>
    <row r="44" spans="1:4">
      <c t="s" r="A44" s="4">
        <v>78</v>
      </c>
      <c t="n" r="B44" s="6">
        <v>512349</v>
      </c>
      <c t="n" r="C44" s="6">
        <v>473140</v>
      </c>
    </row>
    <row r="45" spans="1:4">
      <c t="s" r="A45" s="3">
        <v>621</v>
      </c>
    </row>
    <row r="46" spans="1:4">
      <c t="s" r="A46" s="4">
        <v>622</v>
      </c>
      <c t="n" r="B46" s="6">
        <v>886047</v>
      </c>
      <c t="n" r="C46" s="6">
        <v>903501</v>
      </c>
    </row>
    <row r="47" spans="1:4">
      <c t="s" r="A47" s="4">
        <v>51</v>
      </c>
      <c t="n" r="B47" s="6">
        <v>111968</v>
      </c>
      <c t="n" r="C47" s="6">
        <v>131268</v>
      </c>
    </row>
    <row r="48" spans="1:4">
      <c t="s" r="A48" s="4">
        <v>52</v>
      </c>
      <c t="n" r="B48" s="6">
        <v>96583</v>
      </c>
      <c t="n" r="C48" s="6">
        <v>97346</v>
      </c>
    </row>
    <row r="49" spans="1:4">
      <c t="s" r="A49" s="4">
        <v>636</v>
      </c>
    </row>
    <row r="50" spans="1:4">
      <c t="s" r="A50" s="3">
        <v>620</v>
      </c>
    </row>
    <row r="51" spans="1:4">
      <c t="s" r="A51" s="4">
        <v>38</v>
      </c>
      <c t="n" r="B51" s="6">
        <v>6136103</v>
      </c>
      <c t="n" r="C51" s="6">
        <v>5958427</v>
      </c>
    </row>
    <row r="52" spans="1:4">
      <c t="s" r="A52" s="4">
        <v>637</v>
      </c>
    </row>
    <row r="53" spans="1:4">
      <c t="s" r="A53" s="3">
        <v>612</v>
      </c>
    </row>
    <row r="54" spans="1:4">
      <c t="s" r="A54" s="4">
        <v>638</v>
      </c>
      <c t="n" r="B54" s="6">
        <v>266835</v>
      </c>
      <c t="n" r="C54" s="6">
        <v>311272</v>
      </c>
    </row>
    <row r="55" spans="1:4">
      <c t="s" r="A55" s="4">
        <v>639</v>
      </c>
      <c t="n" r="B55" s="6">
        <v>37630</v>
      </c>
      <c t="n" r="C55" s="6">
        <v>31637</v>
      </c>
    </row>
    <row r="56" spans="1:4">
      <c t="s" r="A56" s="4">
        <v>640</v>
      </c>
      <c t="n" r="B56" s="6">
        <v>396685</v>
      </c>
      <c t="n" r="C56" s="6">
        <v>409896</v>
      </c>
    </row>
    <row r="57" spans="1:4">
      <c t="s" r="A57" s="4">
        <v>641</v>
      </c>
      <c t="n" r="B57" s="6">
        <v>551638</v>
      </c>
      <c t="n" r="C57" s="6">
        <v>404971</v>
      </c>
    </row>
    <row r="58" spans="1:4">
      <c t="s" r="A58" s="4">
        <v>642</v>
      </c>
      <c t="n" r="B58" s="6">
        <v>18808</v>
      </c>
      <c t="n" r="C58" s="6">
        <v>16768</v>
      </c>
    </row>
    <row r="59" spans="1:4">
      <c t="s" r="A59" s="4">
        <v>613</v>
      </c>
      <c t="n" r="B59" s="6">
        <v>1271596</v>
      </c>
      <c t="n" r="C59" s="6">
        <v>1174544</v>
      </c>
    </row>
    <row r="60" spans="1:4">
      <c t="s" r="A60" s="4">
        <v>614</v>
      </c>
      <c t="n" r="B60" s="6">
        <v>8591</v>
      </c>
      <c t="n" r="C60" s="6">
        <v>8377</v>
      </c>
    </row>
    <row r="61" spans="1:4">
      <c t="s" r="A61" s="4">
        <v>643</v>
      </c>
      <c t="n" r="B61" s="6">
        <v>17775</v>
      </c>
      <c t="n" r="C61" s="6">
        <v>6224</v>
      </c>
    </row>
    <row r="62" spans="1:4">
      <c t="s" r="A62" s="4">
        <v>136</v>
      </c>
      <c t="n" r="B62" s="6">
        <v>1297962</v>
      </c>
      <c t="n" r="C62" s="6">
        <v>1189145</v>
      </c>
    </row>
    <row r="63" spans="1:4">
      <c t="s" r="A63" s="3">
        <v>615</v>
      </c>
    </row>
    <row r="64" spans="1:4">
      <c t="s" r="A64" s="4">
        <v>643</v>
      </c>
      <c t="n" r="B64" s="6">
        <v>17838</v>
      </c>
      <c t="n" r="C64" s="6">
        <v>6224</v>
      </c>
    </row>
    <row r="65" spans="1:4">
      <c t="s" r="A65" s="4">
        <v>136</v>
      </c>
      <c t="n" r="B65" s="6">
        <v>17838</v>
      </c>
      <c t="n" r="C65" s="6">
        <v>6224</v>
      </c>
    </row>
    <row r="66" spans="1:4">
      <c t="s" r="A66" s="4">
        <v>644</v>
      </c>
    </row>
    <row r="67" spans="1:4">
      <c t="s" r="A67" s="3">
        <v>612</v>
      </c>
    </row>
    <row r="68" spans="1:4">
      <c t="s" r="A68" s="4">
        <v>638</v>
      </c>
      <c t="n" r="B68" s="6">
        <v>0</v>
      </c>
      <c t="n" r="C68" s="6">
        <v>0</v>
      </c>
    </row>
    <row r="69" spans="1:4">
      <c t="s" r="A69" s="4">
        <v>639</v>
      </c>
      <c t="n" r="B69" s="6">
        <v>0</v>
      </c>
      <c t="n" r="C69" s="6">
        <v>0</v>
      </c>
    </row>
    <row r="70" spans="1:4">
      <c t="s" r="A70" s="4">
        <v>640</v>
      </c>
      <c t="n" r="B70" s="6">
        <v>0</v>
      </c>
      <c t="n" r="C70" s="6">
        <v>0</v>
      </c>
    </row>
    <row r="71" spans="1:4">
      <c t="s" r="A71" s="4">
        <v>641</v>
      </c>
      <c t="n" r="B71" s="6">
        <v>0</v>
      </c>
      <c t="n" r="C71" s="6">
        <v>0</v>
      </c>
    </row>
    <row r="72" spans="1:4">
      <c t="s" r="A72" s="4">
        <v>642</v>
      </c>
      <c t="n" r="B72" s="6">
        <v>9458</v>
      </c>
      <c t="n" r="C72" s="6">
        <v>7526</v>
      </c>
    </row>
    <row r="73" spans="1:4">
      <c t="s" r="A73" s="4">
        <v>613</v>
      </c>
      <c t="n" r="B73" s="6">
        <v>9458</v>
      </c>
      <c t="n" r="C73" s="6">
        <v>7526</v>
      </c>
    </row>
    <row r="74" spans="1:4">
      <c t="s" r="A74" s="4">
        <v>614</v>
      </c>
      <c t="n" r="B74" s="6">
        <v>8591</v>
      </c>
      <c t="n" r="C74" s="6">
        <v>8377</v>
      </c>
    </row>
    <row r="75" spans="1:4">
      <c t="s" r="A75" s="4">
        <v>643</v>
      </c>
      <c t="n" r="B75" s="6">
        <v>0</v>
      </c>
      <c t="n" r="C75" s="6">
        <v>0</v>
      </c>
    </row>
    <row r="76" spans="1:4">
      <c t="s" r="A76" s="4">
        <v>136</v>
      </c>
      <c t="n" r="B76" s="6">
        <v>18049</v>
      </c>
      <c t="n" r="C76" s="6">
        <v>15903</v>
      </c>
    </row>
    <row r="77" spans="1:4">
      <c t="s" r="A77" s="3">
        <v>615</v>
      </c>
    </row>
    <row r="78" spans="1:4">
      <c t="s" r="A78" s="4">
        <v>643</v>
      </c>
      <c t="n" r="B78" s="6">
        <v>0</v>
      </c>
      <c t="n" r="C78" s="6">
        <v>0</v>
      </c>
    </row>
    <row r="79" spans="1:4">
      <c t="s" r="A79" s="4">
        <v>136</v>
      </c>
      <c t="n" r="B79" s="6">
        <v>0</v>
      </c>
      <c t="n" r="C79" s="6">
        <v>0</v>
      </c>
    </row>
    <row r="80" spans="1:4">
      <c t="s" r="A80" s="4">
        <v>645</v>
      </c>
    </row>
    <row r="81" spans="1:4">
      <c t="s" r="A81" s="3">
        <v>612</v>
      </c>
    </row>
    <row r="82" spans="1:4">
      <c t="s" r="A82" s="4">
        <v>638</v>
      </c>
      <c t="n" r="B82" s="6">
        <v>266835</v>
      </c>
      <c t="n" r="C82" s="6">
        <v>311272</v>
      </c>
    </row>
    <row r="83" spans="1:4">
      <c t="s" r="A83" s="4">
        <v>639</v>
      </c>
      <c t="n" r="B83" s="6">
        <v>37630</v>
      </c>
      <c t="n" r="C83" s="6">
        <v>31637</v>
      </c>
    </row>
    <row r="84" spans="1:4">
      <c t="s" r="A84" s="4">
        <v>640</v>
      </c>
      <c t="n" r="B84" s="6">
        <v>396685</v>
      </c>
      <c t="n" r="C84" s="6">
        <v>409896</v>
      </c>
    </row>
    <row r="85" spans="1:4">
      <c t="s" r="A85" s="4">
        <v>641</v>
      </c>
      <c t="n" r="B85" s="6">
        <v>551638</v>
      </c>
      <c t="n" r="C85" s="6">
        <v>404971</v>
      </c>
    </row>
    <row r="86" spans="1:4">
      <c t="s" r="A86" s="4">
        <v>642</v>
      </c>
      <c t="n" r="B86" s="6">
        <v>9350</v>
      </c>
      <c t="n" r="C86" s="6">
        <v>9242</v>
      </c>
    </row>
    <row r="87" spans="1:4">
      <c t="s" r="A87" s="4">
        <v>613</v>
      </c>
      <c t="n" r="B87" s="6">
        <v>1262138</v>
      </c>
      <c t="n" r="C87" s="6">
        <v>1167018</v>
      </c>
    </row>
    <row r="88" spans="1:4">
      <c t="s" r="A88" s="4">
        <v>614</v>
      </c>
      <c t="n" r="B88" s="6">
        <v>0</v>
      </c>
      <c t="n" r="C88" s="6">
        <v>0</v>
      </c>
    </row>
    <row r="89" spans="1:4">
      <c t="s" r="A89" s="4">
        <v>643</v>
      </c>
      <c t="n" r="B89" s="6">
        <v>17775</v>
      </c>
      <c t="n" r="C89" s="6">
        <v>6224</v>
      </c>
    </row>
    <row r="90" spans="1:4">
      <c t="s" r="A90" s="4">
        <v>136</v>
      </c>
      <c t="n" r="B90" s="6">
        <v>1279913</v>
      </c>
      <c t="n" r="C90" s="6">
        <v>1173242</v>
      </c>
    </row>
    <row r="91" spans="1:4">
      <c t="s" r="A91" s="3">
        <v>615</v>
      </c>
    </row>
    <row r="92" spans="1:4">
      <c t="s" r="A92" s="4">
        <v>643</v>
      </c>
      <c t="n" r="B92" s="6">
        <v>17838</v>
      </c>
      <c t="n" r="C92" s="6">
        <v>6224</v>
      </c>
    </row>
    <row r="93" spans="1:4">
      <c t="s" r="A93" s="4">
        <v>136</v>
      </c>
      <c t="n" r="B93" s="6">
        <v>17838</v>
      </c>
      <c t="n" r="C93" s="6">
        <v>6224</v>
      </c>
    </row>
    <row r="94" spans="1:4">
      <c t="s" r="A94" s="4">
        <v>646</v>
      </c>
    </row>
    <row r="95" spans="1:4">
      <c t="s" r="A95" s="3">
        <v>612</v>
      </c>
    </row>
    <row r="96" spans="1:4">
      <c t="s" r="A96" s="4">
        <v>638</v>
      </c>
      <c t="n" r="B96" s="6">
        <v>0</v>
      </c>
      <c t="n" r="C96" s="6">
        <v>0</v>
      </c>
    </row>
    <row r="97" spans="1:4">
      <c t="s" r="A97" s="4">
        <v>639</v>
      </c>
      <c t="n" r="B97" s="6">
        <v>0</v>
      </c>
      <c t="n" r="C97" s="6">
        <v>0</v>
      </c>
    </row>
    <row r="98" spans="1:4">
      <c t="s" r="A98" s="4">
        <v>640</v>
      </c>
      <c t="n" r="B98" s="6">
        <v>0</v>
      </c>
      <c t="n" r="C98" s="6">
        <v>0</v>
      </c>
    </row>
    <row r="99" spans="1:4">
      <c t="s" r="A99" s="4">
        <v>641</v>
      </c>
      <c t="n" r="B99" s="6">
        <v>0</v>
      </c>
      <c t="n" r="C99" s="6">
        <v>0</v>
      </c>
    </row>
    <row r="100" spans="1:4">
      <c t="s" r="A100" s="4">
        <v>642</v>
      </c>
      <c t="n" r="B100" s="6">
        <v>0</v>
      </c>
      <c t="n" r="C100" s="6">
        <v>0</v>
      </c>
    </row>
    <row r="101" spans="1:4">
      <c t="s" r="A101" s="4">
        <v>613</v>
      </c>
      <c t="n" r="B101" s="6">
        <v>0</v>
      </c>
      <c t="n" r="C101" s="6">
        <v>0</v>
      </c>
    </row>
    <row r="102" spans="1:4">
      <c t="s" r="A102" s="4">
        <v>614</v>
      </c>
      <c t="n" r="B102" s="6">
        <v>0</v>
      </c>
      <c t="n" r="C102" s="6">
        <v>0</v>
      </c>
    </row>
    <row r="103" spans="1:4">
      <c t="s" r="A103" s="4">
        <v>643</v>
      </c>
      <c t="n" r="B103" s="6">
        <v>0</v>
      </c>
      <c t="n" r="C103" s="6">
        <v>0</v>
      </c>
    </row>
    <row r="104" spans="1:4">
      <c t="s" r="A104" s="4">
        <v>136</v>
      </c>
      <c t="n" r="B104" s="6">
        <v>0</v>
      </c>
      <c t="n" r="C104" s="6">
        <v>0</v>
      </c>
    </row>
    <row r="105" spans="1:4">
      <c t="s" r="A105" s="3">
        <v>615</v>
      </c>
    </row>
    <row r="106" spans="1:4">
      <c t="s" r="A106" s="4">
        <v>643</v>
      </c>
      <c t="n" r="B106" s="6">
        <v>0</v>
      </c>
      <c t="n" r="C106" s="6">
        <v>0</v>
      </c>
    </row>
    <row r="107" spans="1:4">
      <c t="s" r="A107" s="4">
        <v>136</v>
      </c>
      <c t="n" r="B107" s="6">
        <v>0</v>
      </c>
      <c t="n" r="C107" s="7">
        <v>0</v>
      </c>
    </row>
    <row r="108" spans="1:4">
      <c t="s" r="A108" s="4">
        <v>647</v>
      </c>
    </row>
    <row r="109" spans="1:4">
      <c t="s" r="A109" s="3">
        <v>615</v>
      </c>
    </row>
    <row r="110" spans="1:4">
      <c t="s" r="A110" s="4">
        <v>648</v>
      </c>
      <c t="n" r="B110" s="6">
        <v>9600</v>
      </c>
      <c t="n" r="D110" s="7">
        <v>8700</v>
      </c>
    </row>
    <row r="111" spans="1:4">
      <c t="s" r="A111" s="4">
        <v>649</v>
      </c>
      <c t="n" r="B111" s="7">
        <v>3200</v>
      </c>
      <c t="n" r="D111" s="7">
        <v>29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t="s" r="A1" s="1">
        <v>650</v>
      </c>
      <c t="s" r="B1" s="2">
        <v>1</v>
      </c>
    </row>
    <row r="2" spans="1:3">
      <c t="s" r="B2" s="2">
        <v>2</v>
      </c>
      <c t="s" r="C2" s="2">
        <v>28</v>
      </c>
    </row>
    <row r="3" spans="1:3">
      <c t="s" r="A3" s="4">
        <v>651</v>
      </c>
    </row>
    <row r="4" spans="1:3">
      <c t="s" r="A4" s="3">
        <v>652</v>
      </c>
    </row>
    <row r="5" spans="1:3">
      <c t="s" r="A5" s="4">
        <v>653</v>
      </c>
      <c t="n" r="B5" s="7">
        <v>1400</v>
      </c>
      <c t="n" r="C5" s="7">
        <v>1300</v>
      </c>
    </row>
    <row r="6" spans="1:3">
      <c t="s" r="A6" s="4">
        <v>654</v>
      </c>
    </row>
    <row r="7" spans="1:3">
      <c t="s" r="A7" s="3">
        <v>652</v>
      </c>
    </row>
    <row r="8" spans="1:3">
      <c t="s" r="A8" s="4">
        <v>655</v>
      </c>
      <c t="s" r="B8" s="4">
        <v>656</v>
      </c>
    </row>
    <row r="9" spans="1:3">
      <c t="s" r="A9" s="4">
        <v>653</v>
      </c>
      <c t="n" r="B9" s="9">
        <v>42.4</v>
      </c>
      <c t="n" r="C9" s="10">
        <v>31.5</v>
      </c>
    </row>
    <row r="10" spans="1:3">
      <c t="s" r="A10" s="4">
        <v>657</v>
      </c>
    </row>
    <row r="11" spans="1:3">
      <c t="s" r="A11" s="3">
        <v>652</v>
      </c>
    </row>
    <row r="12" spans="1:3">
      <c t="s" r="A12" s="4">
        <v>653</v>
      </c>
      <c t="n" r="B12" s="7">
        <v>0</v>
      </c>
      <c t="n" r="C12" s="9">
        <v>1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3</v>
      </c>
      <c t="s" r="B1" s="2">
        <v>73</v>
      </c>
      <c t="s" r="D1" s="2">
        <v>1</v>
      </c>
    </row>
    <row r="2" spans="1:5">
      <c t="s" r="B2" s="2">
        <v>2</v>
      </c>
      <c t="s" r="C2" s="2">
        <v>74</v>
      </c>
      <c t="s" r="D2" s="2">
        <v>2</v>
      </c>
      <c t="s" r="E2" s="2">
        <v>74</v>
      </c>
    </row>
    <row r="3" spans="1:5">
      <c t="s" r="A3" s="3">
        <v>114</v>
      </c>
    </row>
    <row r="4" spans="1:5">
      <c t="s" r="A4" s="4">
        <v>109</v>
      </c>
      <c t="n" r="B4" s="7">
        <v>19909</v>
      </c>
      <c t="n" r="C4" s="7">
        <v>19281</v>
      </c>
      <c t="n" r="D4" s="7">
        <v>38800</v>
      </c>
      <c t="n" r="E4" s="7">
        <v>37447</v>
      </c>
    </row>
    <row r="5" spans="1:5">
      <c t="s" r="A5" s="3">
        <v>115</v>
      </c>
    </row>
    <row r="6" spans="1:5">
      <c t="s" r="A6" s="4">
        <v>116</v>
      </c>
      <c t="n" r="B6" s="6">
        <v>2278</v>
      </c>
      <c t="n" r="C6" s="6">
        <v>-3223</v>
      </c>
      <c t="n" r="D6" s="6">
        <v>10350</v>
      </c>
      <c t="n" r="E6" s="6">
        <v>-266</v>
      </c>
    </row>
    <row r="7" spans="1:5">
      <c t="s" r="A7" s="4">
        <v>117</v>
      </c>
      <c t="n" r="B7" s="6">
        <v>0</v>
      </c>
      <c t="n" r="C7" s="6">
        <v>-16</v>
      </c>
      <c t="n" r="D7" s="6">
        <v>-19</v>
      </c>
      <c t="n" r="E7" s="6">
        <v>-24</v>
      </c>
    </row>
    <row r="8" spans="1:5">
      <c t="s" r="A8" s="4">
        <v>118</v>
      </c>
      <c t="n" r="B8" s="6">
        <v>-38</v>
      </c>
      <c t="n" r="C8" s="6">
        <v>0</v>
      </c>
      <c t="n" r="D8" s="6">
        <v>-38</v>
      </c>
      <c t="n" r="E8" s="6">
        <v>0</v>
      </c>
    </row>
    <row r="9" spans="1:5">
      <c t="s" r="A9" s="4">
        <v>119</v>
      </c>
      <c t="n" r="B9" s="6">
        <v>171</v>
      </c>
      <c t="n" r="C9" s="6">
        <v>205</v>
      </c>
      <c t="n" r="D9" s="6">
        <v>352</v>
      </c>
      <c t="n" r="E9" s="6">
        <v>410</v>
      </c>
    </row>
    <row r="10" spans="1:5">
      <c t="s" r="A10" s="3">
        <v>120</v>
      </c>
    </row>
    <row r="11" spans="1:5">
      <c t="s" r="A11" s="4">
        <v>121</v>
      </c>
      <c t="n" r="B11" s="6">
        <v>313</v>
      </c>
      <c t="n" r="C11" s="6">
        <v>342</v>
      </c>
      <c t="n" r="D11" s="6">
        <v>626</v>
      </c>
      <c t="n" r="E11" s="6">
        <v>684</v>
      </c>
    </row>
    <row r="12" spans="1:5">
      <c t="s" r="A12" s="4">
        <v>122</v>
      </c>
      <c t="n" r="B12" s="6">
        <v>2724</v>
      </c>
      <c t="n" r="C12" s="6">
        <v>-2692</v>
      </c>
      <c t="n" r="D12" s="6">
        <v>11271</v>
      </c>
      <c t="n" r="E12" s="6">
        <v>804</v>
      </c>
    </row>
    <row r="13" spans="1:5">
      <c t="s" r="A13" s="4">
        <v>123</v>
      </c>
      <c t="n" r="B13" s="7">
        <v>22633</v>
      </c>
      <c t="n" r="C13" s="7">
        <v>16589</v>
      </c>
      <c t="n" r="D13" s="7">
        <v>50071</v>
      </c>
      <c t="n" r="E13" s="7">
        <v>382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4</v>
      </c>
      <c t="s" r="B1" s="2">
        <v>73</v>
      </c>
      <c t="s" r="D1" s="2">
        <v>1</v>
      </c>
    </row>
    <row r="2" spans="1:5">
      <c t="s" r="B2" s="2">
        <v>2</v>
      </c>
      <c t="s" r="C2" s="2">
        <v>74</v>
      </c>
      <c t="s" r="D2" s="2">
        <v>2</v>
      </c>
      <c t="s" r="E2" s="2">
        <v>74</v>
      </c>
    </row>
    <row r="3" spans="1:5">
      <c t="s" r="A3" s="3">
        <v>115</v>
      </c>
    </row>
    <row r="4" spans="1:5">
      <c t="s" r="A4" s="4">
        <v>125</v>
      </c>
      <c t="n" r="B4" s="7">
        <v>3730</v>
      </c>
      <c t="n" r="C4" s="7">
        <v>-5277</v>
      </c>
      <c t="n" r="D4" s="7">
        <v>16941</v>
      </c>
      <c t="n" r="E4" s="7">
        <v>-434</v>
      </c>
    </row>
    <row r="5" spans="1:5">
      <c t="s" r="A5" s="4">
        <v>126</v>
      </c>
      <c t="n" r="B5" s="6">
        <v>1</v>
      </c>
      <c t="n" r="C5" s="6">
        <v>26</v>
      </c>
      <c t="n" r="D5" s="6">
        <v>30</v>
      </c>
      <c t="n" r="E5" s="6">
        <v>40</v>
      </c>
    </row>
    <row r="6" spans="1:5">
      <c t="s" r="A6" s="4">
        <v>127</v>
      </c>
      <c t="n" r="B6" s="6">
        <v>-62</v>
      </c>
      <c t="n" r="C6" s="6">
        <v>0</v>
      </c>
      <c t="n" r="D6" s="6">
        <v>-62</v>
      </c>
      <c t="n" r="E6" s="6">
        <v>0</v>
      </c>
    </row>
    <row r="7" spans="1:5">
      <c t="s" r="A7" s="4">
        <v>128</v>
      </c>
      <c t="n" r="B7" s="6">
        <v>280</v>
      </c>
      <c t="n" r="C7" s="6">
        <v>336</v>
      </c>
      <c t="n" r="D7" s="6">
        <v>576</v>
      </c>
      <c t="n" r="E7" s="6">
        <v>671</v>
      </c>
    </row>
    <row r="8" spans="1:5">
      <c t="s" r="A8" s="4">
        <v>129</v>
      </c>
      <c t="n" r="B8" s="7">
        <v>513</v>
      </c>
      <c t="n" r="C8" s="7">
        <v>561</v>
      </c>
      <c t="n" r="D8" s="7">
        <v>1024</v>
      </c>
      <c t="n" r="E8" s="7">
        <v>112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55"/>
    <col customWidth="1" max="6" min="6" width="34"/>
    <col customWidth="1" max="7" min="7" width="11"/>
  </cols>
  <sheetData>
    <row r="1" spans="1:7">
      <c t="s" r="A1" s="1">
        <v>130</v>
      </c>
      <c t="s" r="B1" s="2">
        <v>131</v>
      </c>
      <c t="s" r="C1" s="2">
        <v>132</v>
      </c>
      <c t="s" r="D1" s="2">
        <v>133</v>
      </c>
      <c t="s" r="E1" s="2">
        <v>134</v>
      </c>
      <c t="s" r="F1" s="2">
        <v>135</v>
      </c>
      <c t="s" r="G1" s="2">
        <v>136</v>
      </c>
    </row>
    <row r="2" spans="1:7">
      <c t="s" r="A2" s="4">
        <v>137</v>
      </c>
      <c t="n" r="B2" s="7">
        <v>497</v>
      </c>
      <c t="n" r="C2" s="7">
        <v>576504</v>
      </c>
      <c t="n" r="D2" s="7">
        <v>423956</v>
      </c>
      <c t="n" r="E2" s="7">
        <v>-17027</v>
      </c>
      <c t="n" r="F2" s="7">
        <v>-119749</v>
      </c>
      <c t="n" r="G2" s="7">
        <v>864181</v>
      </c>
    </row>
    <row r="3" spans="1:7">
      <c t="s" r="A3" s="4">
        <v>109</v>
      </c>
      <c t="n" r="B3" s="6">
        <v>0</v>
      </c>
      <c t="n" r="C3" s="6">
        <v>0</v>
      </c>
      <c t="n" r="D3" s="6">
        <v>37447</v>
      </c>
      <c t="n" r="E3" s="6">
        <v>0</v>
      </c>
      <c t="n" r="F3" s="6">
        <v>0</v>
      </c>
      <c t="n" r="G3" s="6">
        <v>37447</v>
      </c>
    </row>
    <row r="4" spans="1:7">
      <c t="s" r="A4" s="4">
        <v>138</v>
      </c>
      <c t="n" r="B4" s="6">
        <v>0</v>
      </c>
      <c t="n" r="C4" s="6">
        <v>0</v>
      </c>
      <c t="n" r="D4" s="6">
        <v>-18957</v>
      </c>
      <c t="n" r="E4" s="6">
        <v>0</v>
      </c>
      <c t="n" r="F4" s="6">
        <v>0</v>
      </c>
      <c t="n" r="G4" s="6">
        <v>-18957</v>
      </c>
    </row>
    <row r="5" spans="1:7">
      <c t="s" r="A5" s="4">
        <v>139</v>
      </c>
      <c t="n" r="B5" s="6">
        <v>0</v>
      </c>
      <c t="n" r="C5" s="6">
        <v>0</v>
      </c>
      <c t="n" r="D5" s="6">
        <v>0</v>
      </c>
      <c t="n" r="E5" s="6">
        <v>0</v>
      </c>
      <c t="n" r="F5" s="6">
        <v>-10672</v>
      </c>
      <c t="n" r="G5" s="6">
        <v>-10672</v>
      </c>
    </row>
    <row r="6" spans="1:7">
      <c t="s" r="A6" s="4">
        <v>140</v>
      </c>
      <c t="n" r="B6" s="6">
        <v>0</v>
      </c>
      <c t="n" r="C6" s="6">
        <v>-3568</v>
      </c>
      <c t="n" r="D6" s="6">
        <v>0</v>
      </c>
      <c t="n" r="E6" s="6">
        <v>0</v>
      </c>
      <c t="n" r="F6" s="6">
        <v>4060</v>
      </c>
      <c t="n" r="G6" s="6">
        <v>492</v>
      </c>
    </row>
    <row r="7" spans="1:7">
      <c t="s" r="A7" s="4">
        <v>141</v>
      </c>
      <c t="n" r="B7" s="6">
        <v>0</v>
      </c>
      <c t="n" r="C7" s="6">
        <v>2676</v>
      </c>
      <c t="n" r="D7" s="6">
        <v>0</v>
      </c>
      <c t="n" r="E7" s="6">
        <v>0</v>
      </c>
      <c t="n" r="F7" s="6">
        <v>0</v>
      </c>
      <c t="n" r="G7" s="6">
        <v>2676</v>
      </c>
    </row>
    <row r="8" spans="1:7">
      <c t="s" r="A8" s="4">
        <v>142</v>
      </c>
      <c t="n" r="B8" s="6">
        <v>0</v>
      </c>
      <c t="n" r="C8" s="6">
        <v>0</v>
      </c>
      <c t="n" r="D8" s="6">
        <v>0</v>
      </c>
      <c t="n" r="E8" s="6">
        <v>804</v>
      </c>
      <c t="n" r="F8" s="6">
        <v>0</v>
      </c>
      <c t="n" r="G8" s="6">
        <v>804</v>
      </c>
    </row>
    <row r="9" spans="1:7">
      <c t="s" r="A9" s="4">
        <v>143</v>
      </c>
      <c t="n" r="B9" s="6">
        <v>497</v>
      </c>
      <c t="n" r="C9" s="6">
        <v>575612</v>
      </c>
      <c t="n" r="D9" s="6">
        <v>442446</v>
      </c>
      <c t="n" r="E9" s="6">
        <v>-16223</v>
      </c>
      <c t="n" r="F9" s="6">
        <v>-126361</v>
      </c>
      <c t="n" r="G9" s="6">
        <v>875971</v>
      </c>
    </row>
    <row r="10" spans="1:7">
      <c t="s" r="A10" s="4">
        <v>144</v>
      </c>
      <c t="n" r="B10" s="6">
        <v>497</v>
      </c>
      <c t="n" r="C10" s="6">
        <v>576726</v>
      </c>
      <c t="n" r="D10" s="6">
        <v>462232</v>
      </c>
      <c t="n" r="E10" s="6">
        <v>-22418</v>
      </c>
      <c t="n" r="F10" s="6">
        <v>-135033</v>
      </c>
      <c t="n" r="G10" s="6">
        <v>882004</v>
      </c>
    </row>
    <row r="11" spans="1:7">
      <c t="s" r="A11" s="4">
        <v>109</v>
      </c>
      <c t="n" r="B11" s="6">
        <v>0</v>
      </c>
      <c t="n" r="C11" s="6">
        <v>0</v>
      </c>
      <c t="n" r="D11" s="6">
        <v>38800</v>
      </c>
      <c t="n" r="E11" s="6">
        <v>0</v>
      </c>
      <c t="n" r="F11" s="6">
        <v>0</v>
      </c>
      <c t="n" r="G11" s="6">
        <v>38800</v>
      </c>
    </row>
    <row r="12" spans="1:7">
      <c t="s" r="A12" s="4">
        <v>138</v>
      </c>
      <c t="n" r="B12" s="6">
        <v>0</v>
      </c>
      <c t="n" r="C12" s="6">
        <v>0</v>
      </c>
      <c t="n" r="D12" s="6">
        <v>-18958</v>
      </c>
      <c t="n" r="E12" s="6">
        <v>0</v>
      </c>
      <c t="n" r="F12" s="6">
        <v>0</v>
      </c>
      <c t="n" r="G12" s="6">
        <v>-18958</v>
      </c>
    </row>
    <row r="13" spans="1:7">
      <c t="s" r="A13" s="4">
        <v>139</v>
      </c>
      <c t="n" r="B13" s="6">
        <v>0</v>
      </c>
      <c t="n" r="C13" s="6">
        <v>0</v>
      </c>
      <c t="n" r="D13" s="6">
        <v>0</v>
      </c>
      <c t="n" r="E13" s="6">
        <v>0</v>
      </c>
      <c t="n" r="F13" s="6">
        <v>-17193</v>
      </c>
      <c t="n" r="G13" s="6">
        <v>-17193</v>
      </c>
    </row>
    <row r="14" spans="1:7">
      <c t="s" r="A14" s="4">
        <v>140</v>
      </c>
      <c t="n" r="B14" s="6">
        <v>0</v>
      </c>
      <c t="n" r="C14" s="6">
        <v>-5945</v>
      </c>
      <c t="n" r="D14" s="6">
        <v>0</v>
      </c>
      <c t="n" r="E14" s="6">
        <v>0</v>
      </c>
      <c t="n" r="F14" s="6">
        <v>4088</v>
      </c>
      <c t="n" r="G14" s="6">
        <v>-1857</v>
      </c>
    </row>
    <row r="15" spans="1:7">
      <c t="s" r="A15" s="4">
        <v>141</v>
      </c>
      <c t="n" r="B15" s="6">
        <v>0</v>
      </c>
      <c t="n" r="C15" s="6">
        <v>2286</v>
      </c>
      <c t="n" r="D15" s="6">
        <v>0</v>
      </c>
      <c t="n" r="E15" s="6">
        <v>0</v>
      </c>
      <c t="n" r="F15" s="6">
        <v>0</v>
      </c>
      <c t="n" r="G15" s="6">
        <v>2286</v>
      </c>
    </row>
    <row r="16" spans="1:7">
      <c t="s" r="A16" s="4">
        <v>142</v>
      </c>
      <c t="n" r="B16" s="6">
        <v>0</v>
      </c>
      <c t="n" r="C16" s="6">
        <v>0</v>
      </c>
      <c t="n" r="D16" s="6">
        <v>0</v>
      </c>
      <c t="n" r="E16" s="6">
        <v>11271</v>
      </c>
      <c t="n" r="F16" s="6">
        <v>0</v>
      </c>
      <c t="n" r="G16" s="6">
        <v>11271</v>
      </c>
    </row>
    <row r="17" spans="1:7">
      <c t="s" r="A17" s="4">
        <v>145</v>
      </c>
      <c t="n" r="B17" s="7">
        <v>497</v>
      </c>
      <c t="n" r="C17" s="7">
        <v>573067</v>
      </c>
      <c t="n" r="D17" s="7">
        <v>482074</v>
      </c>
      <c t="n" r="E17" s="7">
        <v>-11147</v>
      </c>
      <c t="n" r="F17" s="7">
        <v>-148138</v>
      </c>
      <c t="n" r="G17" s="7">
        <v>89635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6</v>
      </c>
      <c t="s" r="B1" s="2">
        <v>1</v>
      </c>
    </row>
    <row r="2" spans="1:3">
      <c t="s" r="B2" s="2">
        <v>2</v>
      </c>
      <c t="s" r="C2" s="2">
        <v>74</v>
      </c>
    </row>
    <row r="3" spans="1:3">
      <c t="s" r="A3" s="3">
        <v>147</v>
      </c>
    </row>
    <row r="4" spans="1:3">
      <c t="s" r="A4" s="4">
        <v>148</v>
      </c>
      <c t="n" r="B4" s="8">
        <v>0.44</v>
      </c>
      <c t="n" r="C4" s="8">
        <v>0.43</v>
      </c>
    </row>
    <row r="5" spans="1:3">
      <c t="s" r="A5" s="4">
        <v>149</v>
      </c>
      <c t="n" r="B5" s="6">
        <v>675535</v>
      </c>
      <c t="n" r="C5" s="6">
        <v>433351</v>
      </c>
    </row>
    <row r="6" spans="1:3">
      <c t="s" r="A6" s="4">
        <v>150</v>
      </c>
      <c t="n" r="B6" s="6">
        <v>237824</v>
      </c>
      <c t="n" r="C6" s="6">
        <v>22232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1</v>
      </c>
      <c t="s" r="B1" s="2">
        <v>1</v>
      </c>
    </row>
    <row r="2" spans="1:3">
      <c t="s" r="B2" s="2">
        <v>2</v>
      </c>
      <c t="s" r="C2" s="2">
        <v>74</v>
      </c>
    </row>
    <row r="3" spans="1:3">
      <c t="s" r="A3" s="3">
        <v>152</v>
      </c>
    </row>
    <row r="4" spans="1:3">
      <c t="s" r="A4" s="4">
        <v>109</v>
      </c>
      <c t="n" r="B4" s="7">
        <v>38800</v>
      </c>
      <c t="n" r="C4" s="7">
        <v>37447</v>
      </c>
    </row>
    <row r="5" spans="1:3">
      <c t="s" r="A5" s="3">
        <v>153</v>
      </c>
    </row>
    <row r="6" spans="1:3">
      <c t="s" r="A6" s="4">
        <v>85</v>
      </c>
      <c t="n" r="B6" s="6">
        <v>10878</v>
      </c>
      <c t="n" r="C6" s="6">
        <v>7540</v>
      </c>
    </row>
    <row r="7" spans="1:3">
      <c t="s" r="A7" s="4">
        <v>154</v>
      </c>
      <c t="n" r="B7" s="6">
        <v>4511</v>
      </c>
      <c t="n" r="C7" s="6">
        <v>4277</v>
      </c>
    </row>
    <row r="8" spans="1:3">
      <c t="s" r="A8" s="4">
        <v>155</v>
      </c>
      <c t="n" r="B8" s="6">
        <v>1816</v>
      </c>
      <c t="n" r="C8" s="6">
        <v>1157</v>
      </c>
    </row>
    <row r="9" spans="1:3">
      <c t="s" r="A9" s="4">
        <v>104</v>
      </c>
      <c t="n" r="B9" s="6">
        <v>2024</v>
      </c>
      <c t="n" r="C9" s="6">
        <v>2471</v>
      </c>
    </row>
    <row r="10" spans="1:3">
      <c t="s" r="A10" s="4">
        <v>156</v>
      </c>
      <c t="n" r="B10" s="6">
        <v>2286</v>
      </c>
      <c t="n" r="C10" s="6">
        <v>2676</v>
      </c>
    </row>
    <row r="11" spans="1:3">
      <c t="s" r="A11" s="4">
        <v>157</v>
      </c>
      <c t="n" r="B11" s="6">
        <v>-2562</v>
      </c>
      <c t="n" r="C11" s="6">
        <v>-2487</v>
      </c>
    </row>
    <row r="12" spans="1:3">
      <c t="s" r="A12" s="4">
        <v>158</v>
      </c>
      <c t="n" r="B12" s="6">
        <v>-270</v>
      </c>
      <c t="n" r="C12" s="6">
        <v>-649</v>
      </c>
    </row>
    <row r="13" spans="1:3">
      <c t="s" r="A13" s="4">
        <v>159</v>
      </c>
      <c t="n" r="B13" s="6">
        <v>56</v>
      </c>
      <c t="n" r="C13" s="6">
        <v>-26</v>
      </c>
    </row>
    <row r="14" spans="1:3">
      <c t="s" r="A14" s="4">
        <v>160</v>
      </c>
      <c t="n" r="B14" s="6">
        <v>44598</v>
      </c>
      <c t="n" r="C14" s="6">
        <v>24743</v>
      </c>
    </row>
    <row r="15" spans="1:3">
      <c t="s" r="A15" s="4">
        <v>161</v>
      </c>
      <c t="n" r="B15" s="6">
        <v>-47298</v>
      </c>
      <c t="n" r="C15" s="6">
        <v>-26051</v>
      </c>
    </row>
    <row r="16" spans="1:3">
      <c t="s" r="A16" s="4">
        <v>162</v>
      </c>
      <c t="n" r="B16" s="6">
        <v>-227</v>
      </c>
      <c t="n" r="C16" s="6">
        <v>-103</v>
      </c>
    </row>
    <row r="17" spans="1:3">
      <c t="s" r="A17" s="4">
        <v>163</v>
      </c>
      <c t="n" r="B17" s="6">
        <v>-30</v>
      </c>
      <c t="n" r="C17" s="6">
        <v>-40</v>
      </c>
    </row>
    <row r="18" spans="1:3">
      <c t="s" r="A18" s="4">
        <v>164</v>
      </c>
      <c t="n" r="B18" s="6">
        <v>-528</v>
      </c>
      <c t="n" r="C18" s="6">
        <v>-1079</v>
      </c>
    </row>
    <row r="19" spans="1:3">
      <c t="s" r="A19" s="4">
        <v>165</v>
      </c>
      <c t="n" r="B19" s="6">
        <v>-6890</v>
      </c>
      <c t="n" r="C19" s="6">
        <v>11647</v>
      </c>
    </row>
    <row r="20" spans="1:3">
      <c t="s" r="A20" s="4">
        <v>166</v>
      </c>
      <c t="n" r="B20" s="6">
        <v>2892</v>
      </c>
      <c t="n" r="C20" s="6">
        <v>-6152</v>
      </c>
    </row>
    <row r="21" spans="1:3">
      <c t="s" r="A21" s="4">
        <v>167</v>
      </c>
      <c t="n" r="B21" s="6">
        <v>50056</v>
      </c>
      <c t="n" r="C21" s="6">
        <v>55371</v>
      </c>
    </row>
    <row r="22" spans="1:3">
      <c t="s" r="A22" s="3">
        <v>168</v>
      </c>
    </row>
    <row r="23" spans="1:3">
      <c t="s" r="A23" s="4">
        <v>169</v>
      </c>
      <c t="n" r="B23" s="6">
        <v>161017</v>
      </c>
      <c t="n" r="C23" s="6">
        <v>125278</v>
      </c>
    </row>
    <row r="24" spans="1:3">
      <c t="s" r="A24" s="4">
        <v>170</v>
      </c>
      <c t="n" r="B24" s="6">
        <v>-238610</v>
      </c>
      <c t="n" r="C24" s="6">
        <v>-242304</v>
      </c>
    </row>
    <row r="25" spans="1:3">
      <c t="s" r="A25" s="3">
        <v>171</v>
      </c>
    </row>
    <row r="26" spans="1:3">
      <c t="s" r="A26" s="4">
        <v>169</v>
      </c>
      <c t="n" r="B26" s="6">
        <v>41440</v>
      </c>
      <c t="n" r="C26" s="6">
        <v>42950</v>
      </c>
    </row>
    <row r="27" spans="1:3">
      <c t="s" r="A27" s="4">
        <v>170</v>
      </c>
      <c t="n" r="B27" s="6">
        <v>-70065</v>
      </c>
      <c t="n" r="C27" s="6">
        <v>-41448</v>
      </c>
    </row>
    <row r="28" spans="1:3">
      <c t="s" r="A28" s="3">
        <v>172</v>
      </c>
    </row>
    <row r="29" spans="1:3">
      <c t="s" r="A29" s="4">
        <v>173</v>
      </c>
      <c t="n" r="B29" s="6">
        <v>-164269</v>
      </c>
      <c t="n" r="C29" s="6">
        <v>-185349</v>
      </c>
    </row>
    <row r="30" spans="1:3">
      <c t="s" r="A30" s="4">
        <v>174</v>
      </c>
      <c t="n" r="B30" s="6">
        <v>64194</v>
      </c>
      <c t="n" r="C30" s="6">
        <v>19085</v>
      </c>
    </row>
    <row r="31" spans="1:3">
      <c t="s" r="A31" s="4">
        <v>175</v>
      </c>
      <c t="n" r="B31" s="6">
        <v>-72781</v>
      </c>
      <c t="n" r="C31" s="6">
        <v>-25118</v>
      </c>
    </row>
    <row r="32" spans="1:3">
      <c t="s" r="A32" s="4">
        <v>176</v>
      </c>
      <c t="n" r="B32" s="6">
        <v>1457</v>
      </c>
      <c t="n" r="C32" s="6">
        <v>1497</v>
      </c>
    </row>
    <row r="33" spans="1:3">
      <c t="s" r="A33" s="4">
        <v>177</v>
      </c>
      <c t="n" r="B33" s="6">
        <v>-45000</v>
      </c>
      <c t="n" r="C33" s="6">
        <v>0</v>
      </c>
    </row>
    <row r="34" spans="1:3">
      <c t="s" r="A34" s="4">
        <v>178</v>
      </c>
      <c t="n" r="B34" s="6">
        <v>-2083</v>
      </c>
      <c t="n" r="C34" s="6">
        <v>-2671</v>
      </c>
    </row>
    <row r="35" spans="1:3">
      <c t="s" r="A35" s="4">
        <v>179</v>
      </c>
      <c t="n" r="B35" s="6">
        <v>4583</v>
      </c>
      <c t="n" r="C35" s="6">
        <v>2597</v>
      </c>
    </row>
    <row r="36" spans="1:3">
      <c t="s" r="A36" s="4">
        <v>180</v>
      </c>
      <c t="n" r="B36" s="6">
        <v>-320117</v>
      </c>
      <c t="n" r="C36" s="6">
        <v>-305483</v>
      </c>
    </row>
    <row r="37" spans="1:3">
      <c t="s" r="A37" s="3">
        <v>181</v>
      </c>
    </row>
    <row r="38" spans="1:3">
      <c t="s" r="A38" s="4">
        <v>182</v>
      </c>
      <c t="n" r="B38" s="6">
        <v>135573</v>
      </c>
      <c t="n" r="C38" s="6">
        <v>71874</v>
      </c>
    </row>
    <row r="39" spans="1:3">
      <c t="s" r="A39" s="4">
        <v>183</v>
      </c>
      <c t="n" r="B39" s="6">
        <v>223943</v>
      </c>
      <c t="n" r="C39" s="6">
        <v>195190</v>
      </c>
    </row>
    <row r="40" spans="1:3">
      <c t="s" r="A40" s="4">
        <v>184</v>
      </c>
      <c t="n" r="B40" s="6">
        <v>-20141</v>
      </c>
      <c t="n" r="C40" s="6">
        <v>-240</v>
      </c>
    </row>
    <row r="41" spans="1:3">
      <c t="s" r="A41" s="4">
        <v>185</v>
      </c>
      <c t="n" r="B41" s="6">
        <v>-1857</v>
      </c>
      <c t="n" r="C41" s="6">
        <v>492</v>
      </c>
    </row>
    <row r="42" spans="1:3">
      <c t="s" r="A42" s="4">
        <v>186</v>
      </c>
      <c t="n" r="B42" s="6">
        <v>-17193</v>
      </c>
      <c t="n" r="C42" s="6">
        <v>-10672</v>
      </c>
    </row>
    <row r="43" spans="1:3">
      <c t="s" r="A43" s="4">
        <v>138</v>
      </c>
      <c t="n" r="B43" s="6">
        <v>-18958</v>
      </c>
      <c t="n" r="C43" s="6">
        <v>-18957</v>
      </c>
    </row>
    <row r="44" spans="1:3">
      <c t="s" r="A44" s="4">
        <v>187</v>
      </c>
      <c t="n" r="B44" s="6">
        <v>301367</v>
      </c>
      <c t="n" r="C44" s="6">
        <v>237687</v>
      </c>
    </row>
    <row r="45" spans="1:3">
      <c t="s" r="A45" s="4">
        <v>188</v>
      </c>
      <c t="n" r="B45" s="6">
        <v>31306</v>
      </c>
      <c t="n" r="C45" s="6">
        <v>-12425</v>
      </c>
    </row>
    <row r="46" spans="1:3">
      <c t="s" r="A46" s="4">
        <v>189</v>
      </c>
      <c t="n" r="B46" s="6">
        <v>140297</v>
      </c>
      <c t="n" r="C46" s="6">
        <v>146636</v>
      </c>
    </row>
    <row r="47" spans="1:3">
      <c t="s" r="A47" s="4">
        <v>190</v>
      </c>
      <c t="n" r="B47" s="6">
        <v>171603</v>
      </c>
      <c t="n" r="C47" s="6">
        <v>134211</v>
      </c>
    </row>
    <row r="48" spans="1:3">
      <c t="s" r="A48" s="3">
        <v>191</v>
      </c>
    </row>
    <row r="49" spans="1:3">
      <c t="s" r="A49" s="4">
        <v>192</v>
      </c>
      <c t="n" r="B49" s="6">
        <v>10926</v>
      </c>
      <c t="n" r="C49" s="6">
        <v>10628</v>
      </c>
    </row>
    <row r="50" spans="1:3">
      <c t="s" r="A50" s="4">
        <v>193</v>
      </c>
      <c t="n" r="B50" s="6">
        <v>20809</v>
      </c>
      <c t="n" r="C50" s="6">
        <v>9027</v>
      </c>
    </row>
    <row r="51" spans="1:3">
      <c t="s" r="A51" s="3">
        <v>194</v>
      </c>
    </row>
    <row r="52" spans="1:3">
      <c t="s" r="A52" s="4">
        <v>195</v>
      </c>
      <c t="n" r="B52" s="7">
        <v>1608</v>
      </c>
      <c t="n" r="C52" s="7">
        <v>220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 (un</vt:lpstr>
      <vt:lpstr>Consolidated Balance Sheets (u3</vt:lpstr>
      <vt:lpstr>Consolidated Statements of Inco</vt:lpstr>
      <vt:lpstr>Consolidated Statements of Comp</vt:lpstr>
      <vt:lpstr>Consolidated Statements of Com6</vt:lpstr>
      <vt:lpstr>Consolidated Statements of Stoc</vt:lpstr>
      <vt:lpstr>Consolidated Statements of Sto8</vt:lpstr>
      <vt:lpstr>Consolidated Statements of Cash</vt:lpstr>
      <vt:lpstr>Description of Business</vt:lpstr>
      <vt:lpstr>Basis of Presentation</vt:lpstr>
      <vt:lpstr>Securities</vt:lpstr>
      <vt:lpstr>Allowance for Loan Losses and C</vt:lpstr>
      <vt:lpstr>Defined Benefit Postretirement </vt:lpstr>
      <vt:lpstr>Earnings Per Share</vt:lpstr>
      <vt:lpstr>Reclassification Adjustments Ou</vt:lpstr>
      <vt:lpstr>Fair Value Measurements and Fai</vt:lpstr>
      <vt:lpstr>Commitments and Contingencies</vt:lpstr>
      <vt:lpstr>Description of Business (Polici</vt:lpstr>
      <vt:lpstr>Securities (Policies)</vt:lpstr>
      <vt:lpstr>Allowance for Loan Losses and21</vt:lpstr>
      <vt:lpstr>Defined Benefit Postretiremen22</vt:lpstr>
      <vt:lpstr>Fair Value Measurements and F23</vt:lpstr>
      <vt:lpstr>Securities (Tables)</vt:lpstr>
      <vt:lpstr>Allowance for Loan Losses and25</vt:lpstr>
      <vt:lpstr>Defined Benefit Postretiremen26</vt:lpstr>
      <vt:lpstr>Earnings Per Share (Tables)</vt:lpstr>
      <vt:lpstr>Reclassification Adjustments 28</vt:lpstr>
      <vt:lpstr>Fair Value Measurements and F29</vt:lpstr>
      <vt:lpstr>Securities, Available for Sale </vt:lpstr>
      <vt:lpstr>Securities, Held to Maturity (D</vt:lpstr>
      <vt:lpstr>Allowance for Loan Losses and32</vt:lpstr>
      <vt:lpstr>Allowance for Loan Losses and33</vt:lpstr>
      <vt:lpstr>Allowance for Loan Losses and34</vt:lpstr>
      <vt:lpstr>Allowance for Loan Losses and35</vt:lpstr>
      <vt:lpstr>Allowance for Loan Losses and36</vt:lpstr>
      <vt:lpstr>Allowance for Loan Losses and37</vt:lpstr>
      <vt:lpstr>Allowance for Loan Losses and38</vt:lpstr>
      <vt:lpstr>Defined Benefit Postretiremen39</vt:lpstr>
      <vt:lpstr>Earnings Per Share (Details)</vt:lpstr>
      <vt:lpstr>Reclassification Adjustments 41</vt:lpstr>
      <vt:lpstr>Fair Value Measurements and F42</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5:04:19Z</dcterms:created>
  <dcterms:modified xmlns:dcterms="http://purl.org/dc/terms/" xmlns:xsi="http://www.w3.org/2001/XMLSchema-instance" xsi:type="dcterms:W3CDTF">2016-08-09T15:04:19Z</dcterms:modified>
  <dc:title xmlns:dc="http://purl.org/dc/elements/1.1/">Untitled</dc:title>
  <dc:description xmlns:dc="http://purl.org/dc/elements/1.1/"/>
  <dc:subject xmlns:dc="http://purl.org/dc/elements/1.1/"/>
  <cp:keywords/>
  <cp:category/>
</cp:coreProperties>
</file>